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igni" sheetId="10" state="visible" r:id="rId10"/>
    <sheet xmlns:r="http://schemas.openxmlformats.org/officeDocument/2006/relationships" name="Acquisitions and Divestitures" sheetId="11" state="visible" r:id="rId11"/>
    <sheet xmlns:r="http://schemas.openxmlformats.org/officeDocument/2006/relationships" name="Collaborative Investments" sheetId="12" state="visible" r:id="rId12"/>
    <sheet xmlns:r="http://schemas.openxmlformats.org/officeDocument/2006/relationships" name="Business Segments" sheetId="13" state="visible" r:id="rId13"/>
    <sheet xmlns:r="http://schemas.openxmlformats.org/officeDocument/2006/relationships" name="Revenue" sheetId="14" state="visible" r:id="rId14"/>
    <sheet xmlns:r="http://schemas.openxmlformats.org/officeDocument/2006/relationships" name="Earnings Per Common Share" sheetId="15" state="visible" r:id="rId15"/>
    <sheet xmlns:r="http://schemas.openxmlformats.org/officeDocument/2006/relationships" name="Inventories" sheetId="16" state="visible" r:id="rId16"/>
    <sheet xmlns:r="http://schemas.openxmlformats.org/officeDocument/2006/relationships" name="Goodwill and Intangible Assets" sheetId="17" state="visible" r:id="rId17"/>
    <sheet xmlns:r="http://schemas.openxmlformats.org/officeDocument/2006/relationships" name="Accrued Expenses" sheetId="18" state="visible" r:id="rId18"/>
    <sheet xmlns:r="http://schemas.openxmlformats.org/officeDocument/2006/relationships" name="Other Noncurrent Liabilities" sheetId="19" state="visible" r:id="rId19"/>
    <sheet xmlns:r="http://schemas.openxmlformats.org/officeDocument/2006/relationships" name="Borrowings" sheetId="20" state="visible" r:id="rId20"/>
    <sheet xmlns:r="http://schemas.openxmlformats.org/officeDocument/2006/relationships" name="Derivative Instruments" sheetId="21" state="visible" r:id="rId21"/>
    <sheet xmlns:r="http://schemas.openxmlformats.org/officeDocument/2006/relationships" name="Fair Value Measurements" sheetId="22" state="visible" r:id="rId22"/>
    <sheet xmlns:r="http://schemas.openxmlformats.org/officeDocument/2006/relationships" name="Leases" sheetId="23" state="visible" r:id="rId23"/>
    <sheet xmlns:r="http://schemas.openxmlformats.org/officeDocument/2006/relationships" name="Restructuring Expenses and Asse" sheetId="24" state="visible" r:id="rId24"/>
    <sheet xmlns:r="http://schemas.openxmlformats.org/officeDocument/2006/relationships" name="Other Comprehensive Income (Los" sheetId="25" state="visible" r:id="rId25"/>
    <sheet xmlns:r="http://schemas.openxmlformats.org/officeDocument/2006/relationships" name="Common and Preferred Stock" sheetId="26" state="visible" r:id="rId26"/>
    <sheet xmlns:r="http://schemas.openxmlformats.org/officeDocument/2006/relationships" name="Share-Based Compensation" sheetId="27" state="visible" r:id="rId27"/>
    <sheet xmlns:r="http://schemas.openxmlformats.org/officeDocument/2006/relationships" name="Retirement Benefits" sheetId="28" state="visible" r:id="rId28"/>
    <sheet xmlns:r="http://schemas.openxmlformats.org/officeDocument/2006/relationships" name="Legal Proceedings" sheetId="29" state="visible" r:id="rId29"/>
    <sheet xmlns:r="http://schemas.openxmlformats.org/officeDocument/2006/relationships" name="Income Taxes" sheetId="30" state="visible" r:id="rId30"/>
    <sheet xmlns:r="http://schemas.openxmlformats.org/officeDocument/2006/relationships" name="Basis of Presentation and Sig_2" sheetId="31" state="visible" r:id="rId31"/>
    <sheet xmlns:r="http://schemas.openxmlformats.org/officeDocument/2006/relationships" name="Acquisitions and Divestitures (" sheetId="32" state="visible" r:id="rId32"/>
    <sheet xmlns:r="http://schemas.openxmlformats.org/officeDocument/2006/relationships" name="Business Segments (Tables)" sheetId="33" state="visible" r:id="rId33"/>
    <sheet xmlns:r="http://schemas.openxmlformats.org/officeDocument/2006/relationships" name="Revenue (Tables)" sheetId="34" state="visible" r:id="rId34"/>
    <sheet xmlns:r="http://schemas.openxmlformats.org/officeDocument/2006/relationships" name="Earnings Per Common Share (Tabl" sheetId="35" state="visible" r:id="rId35"/>
    <sheet xmlns:r="http://schemas.openxmlformats.org/officeDocument/2006/relationships" name="Inventories (Tables)" sheetId="36" state="visible" r:id="rId36"/>
    <sheet xmlns:r="http://schemas.openxmlformats.org/officeDocument/2006/relationships" name="Goodwill and Intangible Assets " sheetId="37" state="visible" r:id="rId37"/>
    <sheet xmlns:r="http://schemas.openxmlformats.org/officeDocument/2006/relationships" name="Accrued Expenses (Tables)" sheetId="38" state="visible" r:id="rId38"/>
    <sheet xmlns:r="http://schemas.openxmlformats.org/officeDocument/2006/relationships" name="Other Noncurrent Liabilities (T" sheetId="39" state="visible" r:id="rId39"/>
    <sheet xmlns:r="http://schemas.openxmlformats.org/officeDocument/2006/relationships" name="Borrowings (Tables)" sheetId="40" state="visible" r:id="rId40"/>
    <sheet xmlns:r="http://schemas.openxmlformats.org/officeDocument/2006/relationships" name="Fair Value Measurements (Tables" sheetId="41" state="visible" r:id="rId41"/>
    <sheet xmlns:r="http://schemas.openxmlformats.org/officeDocument/2006/relationships" name="Leases (Tables)" sheetId="42" state="visible" r:id="rId42"/>
    <sheet xmlns:r="http://schemas.openxmlformats.org/officeDocument/2006/relationships" name="Restructuring Expenses and As_2" sheetId="43" state="visible" r:id="rId43"/>
    <sheet xmlns:r="http://schemas.openxmlformats.org/officeDocument/2006/relationships" name="Other Comprehensive Income (L_2" sheetId="44" state="visible" r:id="rId44"/>
    <sheet xmlns:r="http://schemas.openxmlformats.org/officeDocument/2006/relationships" name="Share-Based Compensation (Table" sheetId="45" state="visible" r:id="rId45"/>
    <sheet xmlns:r="http://schemas.openxmlformats.org/officeDocument/2006/relationships" name="Retirement Benefits (Tables)" sheetId="46" state="visible" r:id="rId46"/>
    <sheet xmlns:r="http://schemas.openxmlformats.org/officeDocument/2006/relationships" name="Acquisitions and Divestitures -" sheetId="47" state="visible" r:id="rId47"/>
    <sheet xmlns:r="http://schemas.openxmlformats.org/officeDocument/2006/relationships" name="Acquisitions and Divestitures_2" sheetId="48" state="visible" r:id="rId48"/>
    <sheet xmlns:r="http://schemas.openxmlformats.org/officeDocument/2006/relationships" name="Acquisitions and Divestitures_3" sheetId="49" state="visible" r:id="rId49"/>
    <sheet xmlns:r="http://schemas.openxmlformats.org/officeDocument/2006/relationships" name="Acquisitions and Divestitures_4" sheetId="50" state="visible" r:id="rId50"/>
    <sheet xmlns:r="http://schemas.openxmlformats.org/officeDocument/2006/relationships" name="Collaborative Investments (Deta" sheetId="51" state="visible" r:id="rId51"/>
    <sheet xmlns:r="http://schemas.openxmlformats.org/officeDocument/2006/relationships" name="Business Segments - Narrative (" sheetId="52" state="visible" r:id="rId52"/>
    <sheet xmlns:r="http://schemas.openxmlformats.org/officeDocument/2006/relationships" name="Business Segments - Schedule of" sheetId="53" state="visible" r:id="rId53"/>
    <sheet xmlns:r="http://schemas.openxmlformats.org/officeDocument/2006/relationships" name="Revenue - Revenue by Reporting " sheetId="54" state="visible" r:id="rId54"/>
    <sheet xmlns:r="http://schemas.openxmlformats.org/officeDocument/2006/relationships" name="Revenue - Revenue by Geography " sheetId="55" state="visible" r:id="rId55"/>
    <sheet xmlns:r="http://schemas.openxmlformats.org/officeDocument/2006/relationships" name="Revenue - Receivables (Details)" sheetId="56" state="visible" r:id="rId56"/>
    <sheet xmlns:r="http://schemas.openxmlformats.org/officeDocument/2006/relationships" name="Revenue - Deferred Revenue (Det" sheetId="57" state="visible" r:id="rId57"/>
    <sheet xmlns:r="http://schemas.openxmlformats.org/officeDocument/2006/relationships" name="Revenue - Additional Informatio" sheetId="58" state="visible" r:id="rId58"/>
    <sheet xmlns:r="http://schemas.openxmlformats.org/officeDocument/2006/relationships" name="Earnings Per Common Share - Sch" sheetId="59" state="visible" r:id="rId59"/>
    <sheet xmlns:r="http://schemas.openxmlformats.org/officeDocument/2006/relationships" name="Earnings Per Common Share - Nar" sheetId="60" state="visible" r:id="rId60"/>
    <sheet xmlns:r="http://schemas.openxmlformats.org/officeDocument/2006/relationships" name="Inventories (Details)"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Accrued Expenses (Details)" sheetId="65" state="visible" r:id="rId65"/>
    <sheet xmlns:r="http://schemas.openxmlformats.org/officeDocument/2006/relationships" name="Other Noncurrent Liabilities (D" sheetId="66" state="visible" r:id="rId66"/>
    <sheet xmlns:r="http://schemas.openxmlformats.org/officeDocument/2006/relationships" name="Borrowings - Schedule of Borrow" sheetId="67" state="visible" r:id="rId67"/>
    <sheet xmlns:r="http://schemas.openxmlformats.org/officeDocument/2006/relationships" name="Borrowings - Narrative (Details" sheetId="68" state="visible" r:id="rId68"/>
    <sheet xmlns:r="http://schemas.openxmlformats.org/officeDocument/2006/relationships" name="Derivative Instruments (Details" sheetId="69" state="visible" r:id="rId69"/>
    <sheet xmlns:r="http://schemas.openxmlformats.org/officeDocument/2006/relationships" name="Fair Value Measurements - Sched" sheetId="70" state="visible" r:id="rId70"/>
    <sheet xmlns:r="http://schemas.openxmlformats.org/officeDocument/2006/relationships" name="Fair Value Measurements - Narra" sheetId="71" state="visible" r:id="rId71"/>
    <sheet xmlns:r="http://schemas.openxmlformats.org/officeDocument/2006/relationships" name="Leases (Details)" sheetId="72" state="visible" r:id="rId72"/>
    <sheet xmlns:r="http://schemas.openxmlformats.org/officeDocument/2006/relationships" name="Restructuring Expenses and As_3" sheetId="73" state="visible" r:id="rId73"/>
    <sheet xmlns:r="http://schemas.openxmlformats.org/officeDocument/2006/relationships" name="Restructuring Expenses and As_4" sheetId="74" state="visible" r:id="rId74"/>
    <sheet xmlns:r="http://schemas.openxmlformats.org/officeDocument/2006/relationships" name="Restructuring Expenses and As_5" sheetId="75" state="visible" r:id="rId75"/>
    <sheet xmlns:r="http://schemas.openxmlformats.org/officeDocument/2006/relationships" name="Other Comprehensive Income (L_3" sheetId="76" state="visible" r:id="rId76"/>
    <sheet xmlns:r="http://schemas.openxmlformats.org/officeDocument/2006/relationships" name="Other Comprehensive Income (L_4" sheetId="77" state="visible" r:id="rId77"/>
    <sheet xmlns:r="http://schemas.openxmlformats.org/officeDocument/2006/relationships" name="Other Comprehensive Income (L_5" sheetId="78" state="visible" r:id="rId78"/>
    <sheet xmlns:r="http://schemas.openxmlformats.org/officeDocument/2006/relationships" name="Common and Preferred Stock (Det" sheetId="79" state="visible" r:id="rId79"/>
    <sheet xmlns:r="http://schemas.openxmlformats.org/officeDocument/2006/relationships" name="Share Based Compensation - Narr" sheetId="80" state="visible" r:id="rId80"/>
    <sheet xmlns:r="http://schemas.openxmlformats.org/officeDocument/2006/relationships" name="Share-Based Compensation - Sche" sheetId="81" state="visible" r:id="rId81"/>
    <sheet xmlns:r="http://schemas.openxmlformats.org/officeDocument/2006/relationships" name="Share-Based Compensation - Sc_2" sheetId="82" state="visible" r:id="rId82"/>
    <sheet xmlns:r="http://schemas.openxmlformats.org/officeDocument/2006/relationships" name="Share-Based Compensation - Stoc" sheetId="83" state="visible" r:id="rId83"/>
    <sheet xmlns:r="http://schemas.openxmlformats.org/officeDocument/2006/relationships" name="Share-Based Compensation - Rest" sheetId="84" state="visible" r:id="rId84"/>
    <sheet xmlns:r="http://schemas.openxmlformats.org/officeDocument/2006/relationships" name="Share-Based Compensation - Sc_3" sheetId="85" state="visible" r:id="rId85"/>
    <sheet xmlns:r="http://schemas.openxmlformats.org/officeDocument/2006/relationships" name="Share-Based Compensation - Cash" sheetId="86" state="visible" r:id="rId86"/>
    <sheet xmlns:r="http://schemas.openxmlformats.org/officeDocument/2006/relationships" name="Share-Based Compensation - Sc_4" sheetId="87" state="visible" r:id="rId87"/>
    <sheet xmlns:r="http://schemas.openxmlformats.org/officeDocument/2006/relationships" name="Share-Based Compensation - Sc_5" sheetId="88" state="visible" r:id="rId88"/>
    <sheet xmlns:r="http://schemas.openxmlformats.org/officeDocument/2006/relationships" name="Share-Based Compensation - Perf" sheetId="89" state="visible" r:id="rId89"/>
    <sheet xmlns:r="http://schemas.openxmlformats.org/officeDocument/2006/relationships" name="Share-Based Compensation - Sc_6" sheetId="90" state="visible" r:id="rId90"/>
    <sheet xmlns:r="http://schemas.openxmlformats.org/officeDocument/2006/relationships" name="Retirement Benefits - Component" sheetId="91" state="visible" r:id="rId91"/>
    <sheet xmlns:r="http://schemas.openxmlformats.org/officeDocument/2006/relationships" name="Retirement Benefits - Narrative" sheetId="92" state="visible" r:id="rId92"/>
    <sheet xmlns:r="http://schemas.openxmlformats.org/officeDocument/2006/relationships" name="Legal Proceedings (Details)" sheetId="93" state="visible" r:id="rId93"/>
    <sheet xmlns:r="http://schemas.openxmlformats.org/officeDocument/2006/relationships" name="Income Taxes (Details)" sheetId="94" state="visible" r:id="rId9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0235</t>
        </is>
      </c>
    </row>
    <row r="9">
      <c r="A9" s="4" t="inlineStr">
        <is>
          <t>Entity Registrant Name</t>
        </is>
      </c>
      <c r="B9" s="4" t="inlineStr">
        <is>
          <t>IDEX CORP</t>
        </is>
      </c>
    </row>
    <row r="10">
      <c r="A10" s="4" t="inlineStr">
        <is>
          <t>Entity Incorporation, State or Country Code</t>
        </is>
      </c>
      <c r="B10" s="4" t="inlineStr">
        <is>
          <t>DE</t>
        </is>
      </c>
    </row>
    <row r="11">
      <c r="A11" s="4" t="inlineStr">
        <is>
          <t>Entity Tax Identification Number</t>
        </is>
      </c>
      <c r="B11" s="4" t="inlineStr">
        <is>
          <t>36-3555336</t>
        </is>
      </c>
    </row>
    <row r="12">
      <c r="A12" s="4" t="inlineStr">
        <is>
          <t>Entity Address, Address Line One</t>
        </is>
      </c>
      <c r="B12" s="4" t="inlineStr">
        <is>
          <t>3100 Sanders Road,</t>
        </is>
      </c>
    </row>
    <row r="13">
      <c r="A13" s="4" t="inlineStr">
        <is>
          <t>Entity Address, Address Line Two</t>
        </is>
      </c>
      <c r="B13" s="4" t="inlineStr">
        <is>
          <t>Suite 301,</t>
        </is>
      </c>
    </row>
    <row r="14">
      <c r="A14" s="4" t="inlineStr">
        <is>
          <t>Entity Address, City or Town</t>
        </is>
      </c>
      <c r="B14" s="4" t="inlineStr">
        <is>
          <t>Northbrook,</t>
        </is>
      </c>
    </row>
    <row r="15">
      <c r="A15" s="4" t="inlineStr">
        <is>
          <t>Entity Address, State or Province</t>
        </is>
      </c>
      <c r="B15" s="4" t="inlineStr">
        <is>
          <t>IL</t>
        </is>
      </c>
    </row>
    <row r="16">
      <c r="A16" s="4" t="inlineStr">
        <is>
          <t>Entity Address, Postal Zip Code</t>
        </is>
      </c>
      <c r="B16" s="4" t="inlineStr">
        <is>
          <t>60062</t>
        </is>
      </c>
    </row>
    <row r="17">
      <c r="A17" s="4" t="inlineStr">
        <is>
          <t>City Area Code</t>
        </is>
      </c>
      <c r="B17" s="4" t="inlineStr">
        <is>
          <t>847</t>
        </is>
      </c>
    </row>
    <row r="18">
      <c r="A18" s="4" t="inlineStr">
        <is>
          <t>Local Phone Number</t>
        </is>
      </c>
      <c r="B18" s="4" t="inlineStr">
        <is>
          <t>498-7070</t>
        </is>
      </c>
    </row>
    <row r="19">
      <c r="A19" s="4" t="inlineStr">
        <is>
          <t>Title of 12(b) Security</t>
        </is>
      </c>
      <c r="B19" s="4" t="inlineStr">
        <is>
          <t>Common Stock, par value $.01 per share</t>
        </is>
      </c>
    </row>
    <row r="20">
      <c r="A20" s="4" t="inlineStr">
        <is>
          <t>Trading Symbol</t>
        </is>
      </c>
      <c r="B20" s="4" t="inlineStr">
        <is>
          <t>IEX</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75998135</v>
      </c>
    </row>
    <row r="29">
      <c r="A29" s="4" t="inlineStr">
        <is>
          <t>Entity Central Index Key</t>
        </is>
      </c>
      <c r="B29" s="4" t="inlineStr">
        <is>
          <t>0000832101</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Basis of Presentation and Significant Accounting Policies The Condensed Consolidated Financial Statements of IDEX Corporation (“IDEX” or the “Company”) have been prepared in accordance with accounting principles generally accepted in the United States of America (“U.S. GAAP”) applicable to interim financial information and the instructions to Form 10-Q under the Securities Exchange Act of 1934, as amended. The statements are unaudited but include all adjustments, consisting only of recurring items, except as noted, that the Company considers necessary for a fair presentation of the information set forth herein. The results of operations for the three and six months ended June 30, 2021 are not necessarily indicative of the results to be expected for the entire year. The Condensed Consolidated Financial Statements and Management’s Discussion and Analysis of Financial Condition and Results of Operations set forth in this report should be read in conjunction with the Company’s Annual Report on Form 10-K for the year ended December 31, 2020. Recently Adopted Accounting Standards In December 2019, the Financial Accounting Standards Board (“FASB”) issued Accounting Standards Update (“ASU”) 2019-12, Simplifying the Accounting for Income Taxes , which eliminates the need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This ASU is also designed to improve the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The Company adopted this standard on January 1, 2021. The adoption of this standard did not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t>
        </is>
      </c>
      <c r="B1" s="2" t="inlineStr">
        <is>
          <t>6 Months Ended</t>
        </is>
      </c>
    </row>
    <row r="2">
      <c r="B2" s="2" t="inlineStr">
        <is>
          <t>Jun. 30, 2021</t>
        </is>
      </c>
    </row>
    <row r="3">
      <c r="A3" s="3" t="inlineStr">
        <is>
          <t>Business Combinations and Dispositions [Abstract]</t>
        </is>
      </c>
    </row>
    <row r="4">
      <c r="A4" s="4" t="inlineStr">
        <is>
          <t>Acquisitions and Divestitures</t>
        </is>
      </c>
      <c r="B4" s="4" t="inlineStr">
        <is>
          <t>Acquisitions and Divestitures All of the Company’s acquisitions of businesses have been accounted for under Accounting Standards Codification (“ASC”) 805, Business Combinations . Accordingly, the accounts of the acquired companies, after adjustments to reflect the fair values assigned to assets and liabilities, have been included in the Company’s condensed consolidated financial statements from their respective dates of acquisition. The results of operations associated with the acquisition of ABEL Pumps, L.P. and certain of its affiliates (“ABEL”) have been included in the Company’s condensed consolidated results since the date of acquisition on March 10, 2021. The Company incurred acquisition-related transaction costs of $2.3 million and $0.7 million in the three months ended June 30, 2021 and 2020, respectively, and $3.7 million and $1.8 million in the six months ended June 30, 2021 and 2020, respectively. These costs were recorded in Selling, general and administrative expenses and were related to completed transactions, pending transactions and potential transactions, including transactions that ultimately were not completed. The Company recorded a fair value inventory step-up charge associated with the completed 2021 acquisition of ABEL described below in Cost of sales, of which $1.8 million was recorded during the three months ended June 30, 2021 and $2.5 million was recorded during the six months ended June 30, 2021. The Company expects to record a fair value inventory step-up charge associated with the completed 2021 acquisition of Airtech described below in Cost of sales during the remainder of 2021. The Company also recorded a $4.1 million fair value inventory step-up charge associated with the completed 2020 acquisition of Flow Management Devices, LLC (“Flow MD”) described below in Cost of sales during the three and six months ended June 30, 2020. 2021 Acquisitions On March 10, 2021, the Company acquired the stock of ABEL. ABEL designs and manufactures highly engineered reciprocating positive displacement pumps for a variety of end markets, including mining, marine, power, water, wastewater and other general industries. Headquartered in Büchen, Germany, with sales and service locations in Madrid, Spain and Pittsburgh, Pennsylvania, ABEL operates in the Company’s Pumps reporting unit within the Fluid &amp; Metering Technologies segment. ABEL was acquired for cash consideration of $106.3 million. The entire purchase price was funded with cash on hand. Goodwill and intangible assets recognized as part of this transaction were $59.5 million and $46.0 million, respectively. The goodwill is not deductible for tax purposes. The Company made an initial allocation of the purchase price for the ABEL acquisition as of the acquisition date based on its understanding of the fair value of the acquired assets and assumed liabilities. These nonrecurring fair value measurements are classified as Level 3 in the fair value hierarchy. As the Company continues to obtain additional information about these assets and liabilities, including intangible asset appraisals, inventory valuation and accrued expenses, and continues to learn more about the newly acquired business, the Company will refine the estimates of fair value and more accurately allocate the purchase price. Only items identified as of the acquisition date are considered for subsequent adjustment. The Company will continue to make required adjustments to the purchase price allocation prior to the completion of the measurement period. The preliminary allocation of the purchase price to the assets acquired and liabilities assumed, based on their estimated fair values at the acquisition date, is as follows: (In thousands) Total Current assets, net of cash acquired $ 18,419 Property, plant and equipment 4,034 Goodwill 59,481 Intangible assets 46,000 Other noncurrent assets 123 Total assets acquired 128,057 Current liabilities (7,100) Deferred income taxes (14,537) Other noncurrent liabilities (84) Net assets acquired (1) $ 106,336 (1) During the second quarter of 2021, the Company obtained additional information about the assets and liabilities acquired that required a net $0.1 million adjustment to the purchase price of the ABEL business. Acquired intangible assets consist of trade names, customer relationships and unpatented technology. The goodwill recorded for the acquisition reflects the strategic fit, revenue and earnings growth potential of this business. The acquired intangible assets and weighted average amortization periods are as follows: (In thousands, except weighted average life) Total Weighted Average Life Trade names $ 9,000 15 Customer relationships 30,000 13 Unpatented technology 7,000 11 Acquired intangible assets $ 46,000 On June 14, 2021, the Company acquired the stock of Airtech Group, Inc., US Valve Corporation and related entities (“Airtech”). Airtech designs and manufactures a wide range of highly-engineered pressure technology products, including vacuum pumps, regenerative blowers, compressor systems and valves for a variety of end markets, including alternative energy, food processing, medical, packaging and transportation. Headquartered in Rutherford, New Jersey, with manufacturing operations in Werneck, Germany and Shenzhen, China, Airtech operates in the Company’s Performance Pneumatic Technologies reporting unit within the Health &amp; Science Technologies segment. Airtech was acquired for cash consideration of $469.3 million. The entire purchase price was funded with cash on hand. Goodwill and intangible assets recognized as part of this transaction were $271.3 million and $194.3 million, respectively. The goodwill is not deductible for tax purposes. The Company made an initial allocation of the purchase price for the Airtech acquisition as of the acquisition date based on its understanding of the fair value of the acquired assets and assumed liabilities. These nonrecurring fair value measurements are classified as Level 3 in the fair value hierarchy. As the Company continues to obtain additional information about these assets and liabilities, including intangible asset appraisals, inventory valuation and accrued expenses, and continues to learn more about the newly acquired business, the Company will refine the estimates of fair value and more accurately allocate the purchase price. Only items identified as of the acquisition date are considered for subsequent adjustment. The Company will continue to make required adjustments to the purchase price allocation prior to the completion of the measurement period. The preliminary allocation of the purchase price to the assets acquired and liabilities assumed, based on their estimated fair values at the acquisition date, is as follows: (In thousands) Total Current assets, net of cash acquired $ 54,916 Property, plant and equipment 4,868 Goodwill 271,301 Intangible assets 194,300 Other noncurrent assets 87 Total assets acquired 525,472 Current liabilities (8,315) Deferred income taxes (47,886) Other noncurrent liabilities (1) Net assets acquired $ 469,270 Acquired intangible assets consist of trade names, customer relationships and unpatented technology. The goodwill recorded for the acquisition reflects the strategic fit, revenue and earnings growth potential of this business. The acquired intangible assets and weighted average amortization periods are as follows: (In thousands, except weighted average life) Total Weighted Average Life Trade names $ 14,200 15 Customer relationships 156,100 13 Unpatented technology 24,000 10 Acquired intangible assets $ 194,300 2020 Acquisitions On February 28, 2020, the Company acquired the membership interests of Flow MD, a privately held provider of flow measurement systems that ensure custody transfer accuracy in the oil and gas industry. Flow MD engineers and manufactures small volume provers. Headquartered in Phoenix, AZ, with operations in Houston, TX and Pittsburgh, PA, Flow MD operates in the Company’s Energy group within the Fluid &amp; Metering Technologies segment. Flow MD was acquired for cash consideration of $121.2 million. The entire purchase price was funded with cash on hand. Goodwill and intangible assets recognized as part of this transaction were $60.0 million and $53.0 million, respectively. The goodwill is deductible for tax purposes. The Company finalized the allocation of the purchase price for the Flow MD acquisition as of the acquisition date based on its understanding of the fair value of the acquired assets and assumed liabilities. These nonrecurring fair value measurements are classified as Level 3 in the fair value hierarchy. The final allocation of the purchase price to the assets acquired and liabilities assumed, based on their estimated fair values at the acquisition date, is as follows: (In thousands) Total Current assets, net of cash acquired $ 32,858 Property, plant and equipment 4,166 Goodwill 60,026 Intangible assets 53,000 Other noncurrent assets 1,344 Total assets acquired 151,394 Current liabilities (32,291) Deferred income taxes 2,459 Other noncurrent liabilities (329) Net assets acquired (1) $ 121,233 (1) During 2020, the Company obtained additional information about the assets and liabilities acquired that required a net $0.4 million adjustment to the purchase price of the Flow MD business. Acquired intangible assets consist of trade names, customer relationships and unpatented technology. The goodwill recorded for the acquisition reflects the strategic fit, revenue and earnings growth potential of this business. The acquired intangible assets and weighted average amortization periods are as follows: (In thousands, except weighted average life) Total Weighted Average Life Trade names $ 6,000 15 Customer relationships 31,500 10 Unpatented technology 15,500 20 Acquired intangible assets $ 53,000 On November 23, 2020, the Company acquired Qualtek Manufacturing, Inc. (“Qualtek”), a manufacturer of high quality specialty metal components and parts by providing vertically integrated tool and die, metal stamping and metal finishing services. Headquartered in Colorado Springs, CO, Qualtek operates in the Company’s BAND-IT reporting unit within the Fire &amp; Safety/Diversified Products segment. Qualtek was acquired for cash consideration of $1.9 million. The entire purchase price was funded with cash on hand. Goodwill recognized as part of this transaction was $1.1 million. The goodwill recorded for the acquisition reflects the strategic fit, revenue and earnings growth potential of this business. The goodwill is deductible for tax purposes. The Company finalized its allocation of the purchase price for the Qualtek acquisition as of the acquisition date based on its understanding of the fair value of the acquired assets. These nonrecurring fair value measurements are classified as Level 3 in the fair value hierarchy. Divestitures The Company periodically reviews its operations for businesses which may no longer be aligned with its strategic objectives and focuses on core business and customers. Any resulting gain or loss recognized due to divestitures is recorded within Loss (gain) on sale of businesses - net within Selling,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llaborative Investments</t>
        </is>
      </c>
      <c r="B1" s="2" t="inlineStr">
        <is>
          <t>6 Months Ended</t>
        </is>
      </c>
    </row>
    <row r="2">
      <c r="B2" s="2" t="inlineStr">
        <is>
          <t>Jun. 30, 2021</t>
        </is>
      </c>
    </row>
    <row r="3">
      <c r="A3" s="3" t="inlineStr">
        <is>
          <t>Equity Method Investments and Joint Ventures [Abstract]</t>
        </is>
      </c>
    </row>
    <row r="4">
      <c r="A4" s="4" t="inlineStr">
        <is>
          <t>Collaborative Investments</t>
        </is>
      </c>
      <c r="B4" s="4" t="inlineStr">
        <is>
          <t xml:space="preserve">Collaborative Investments On May 12, 2020, a subsidiary of IDEX entered into a joint venture agreement with a third party to form a limited liability company (the “Joint Venture”) that will manufacture and sell high performance elastomer seals for the oil and gas industry to customers within the Kingdom of Saudi Arabia as well as export these high performance elastomer seals outside of the Kingdom of Saudi Arabia. The Joint Venture is headquartered in Damman, Saudi Arabia and operates in the Company’s Sealing Solutions reporting unit within the Health &amp; Science Technologies segment. In the fourth quarter of 2020, the Company contributed $147,000 and owns 55% of the share capital while the third party partner contributed $120,000 and owns 45% of the share capital. In late June 2021, the Company contributed an additional $147,000. As of June 30, 2021, the Joint Venture has incurred start-up expenses, but has not yet begun manufacturing. Since IDEX controls the entity, IDEX has consolidated the Joint Venture and recorded a noncontrolling interest in its condensed consolidated financial statements. On June 29, 2021, a subsidiary of IDEX funded a $4.2 million convertible promissory note to a start-up company providing communication technology to improve individual performance and team coordination for firefighters’ responses. The investment aligns with the Fire &amp; Safety/Diversified Products (“FSDP”)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1</t>
        </is>
      </c>
    </row>
    <row r="3">
      <c r="A3" s="3" t="inlineStr">
        <is>
          <t>Segment Reporting [Abstract]</t>
        </is>
      </c>
    </row>
    <row r="4">
      <c r="A4" s="4" t="inlineStr">
        <is>
          <t>Business Segments</t>
        </is>
      </c>
      <c r="B4" s="4" t="inlineStr">
        <is>
          <t>Business Segments IDEX has three reportable business segments: Fluid &amp; Metering Technologies, Health &amp; Science Technologies and Fire &amp; Safety/Diversified Products. The Fluid &amp; Metering Technologies (“FMT”) segment designs, produces and distributes positive displacement pumps, small volume provers, flow meters, injectors and other fluid-handling pump modules and systems and provides flow monitoring and other services for the food, chemical, general industrial, water and wastewater, agriculture and energy industries. The Health &amp; Science Technologies (“HST”) segment designs, produces and distributes a wide range of precision fluidics, rotary lobe pumps, centrifugal and positive displacement pumps, roll compaction and drying systems used in beverage, food processing, pharmaceutical and cosmetics, pneumatic components and sealing solutions, including very high precision, low-flow rate pumping solutions required in analytical instrumentation, clinical diagnostics and drug discovery, high performance molded and extruded sealing components, custom mechanical and shaft seals for a variety of end markets including food and beverage, marine, chemical, wastewater and water treatment, engineered hygienic mixers and valves for the global biopharmaceutical industry, biocompatible medical devices and implantables, air compressors and regenerative blowers used in medical, dental, alternative energy and industrial applications, optical components and coatings for applications in the fields of scientific research, defense, biotechnology, aerospace, telecommunications and electronics manufacturing, laboratory and commercial equipment used in the production of micro and nano scale materials, precision photonic solutions used in life sciences, research and defense markets and precision gear and peristaltic pump technologies that meet exacting original equipment manufacturer specifications. The FSDP segment designs, produces and develops firefighting pumps, valves and controls, rescue tools, lifting bags and other components and systems for the fire and rescue industry, engineered stainless steel banding and clamping devices used in a variety of industrial and commercial applications and precision equipment for dispensing, metering and mixing colorants and paints used in a variety of retail and commercial businesses around the world. Information on the Company’s business segments is presented below based on the nature of products and services offered. The Company evaluates performance based on several factors, of which sales, operating income and operating margin are the primary financial measures. Intersegment sales are accounted for at fair value as if the sales were to third parties. Three Months Ended June 30, Six Months Ended June 30, 2021 2020 2021 2020 Net sales Fluid &amp; Metering Technologies External customers $ 250,839 $ 218,922 $ 493,905 $ 445,634 Intersegment sales 438 190 737 339 Total segment sales 251,277 219,112 494,642 445,973 Health &amp; Science Technologies External customers 274,296 215,234 523,803 438,690 Intersegment sales 716 434 1,578 1,037 Total segment sales 275,012 215,668 525,381 439,727 Fire &amp; Safety/Diversified Products External customers 160,812 127,093 320,275 271,387 Intersegment sales — (17) 21 13 Total segment sales 160,812 127,076 320,296 271,400 Intersegment elimination (1,154) (607) (2,336) (1,389) Total net sales $ 685,947 $ 561,249 $ 1,337,983 $ 1,155,711 Operating income (loss) (1) Fluid &amp; Metering Technologies $ 63,467 $ 50,938 $ 126,364 $ 117,709 Health &amp; Science Technologies 75,963 48,007 142,613 100,650 Fire &amp; Safety/Diversified Products 42,797 28,837 87,357 66,874 Corporate office and other (23,971) (17,188) (42,531) (34,698) Total operating income 158,256 110,594 313,803 250,535 Interest expense 11,205 12,439 21,981 23,316 Other (income) expense - net 17,175 6,460 16,327 8,025 Income before income taxes $ 129,876 $ 91,695 $ 275,495 $ 219,194 June 30, December 31, Assets Fluid &amp; Metering Technologies $ 1,545,829 $ 1,387,067 Health &amp; Science Technologies 2,127,316 1,576,093 Fire &amp; Safety/Diversified Products 826,034 891,864 Corporate office and other 283,818 559,374 Total assets $ 4,782,997 $ 4,414,398 (1) Segment operating income (loss) excludes net unallocated corporate operating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IDEX is an applied solutions company specializing in the manufacture of fluid and metering technologies, health and science technologies and fire, safety and other diversified products built to customers’ specifications. The Company’s products include industrial pumps, provers, compressors, regenerative blowers, flow meters, injectors, valves and related controls for use in a wide variety of process applications; precision fluidics solutions, including pumps, valves, degassing equipment, corrective tubing, fittings and complex manifolds, optical filters and specialty medical equipment and devices for use in life science applications; precision-engineered equipment for dispensing, metering and mixing paints; and engineered products for industrial and commercial markets, including fire and rescue, transportation equipment, oil and gas, electronics and communications. Revenue is recognized when control of products or services is transferred to customers in an amount that reflects the consideration the Company expects to be entitled to in exchange for transferring those products or providing those services. The Company accounts for a contract when it has approval and commitment from both parties, the rights of the parties are identified, payment terms are identified, the contract has commercial substance and collectability of the consideration is probable. The Company determines the appropriate revenue recognition for contracts with customers by analyzing the type, terms and conditions of each contract or arrangement with a customer. Disaggregation of Revenue The Company has a comprehensive offering of products, including technologies, built to customers’ specifications that are sold in niche markets throughout the world. The Company disaggregates its revenue from contracts with customers by reporting unit and geographical region for each segment as the Company believes it best depicts how the amount, nature, timing and uncertainty of its revenue and cash flows are affected by economic factors. Revenue was attributed to geographical region based on the location of the customer. The following tables present the Company’s revenue disaggregated by reporting unit and geographical region. Revenue by reporting unit for the three and six months ended June 30, 2021 and 2020 was as follows: Three Months Ended June 30, Six Months Ended June 30, 2021 2020 2021 2020 Energy $ 40,068 $ 55,814 $ 85,430 $ 94,328 Valves 29,058 25,714 57,119 51,921 Water 67,958 54,730 129,574 113,066 Pumps 89,080 60,555 171,431 142,385 Agriculture 25,113 22,299 51,088 44,273 Intersegment elimination (438) (190) (737) (339) Fluid &amp; Metering Technologies 250,839 218,922 493,905 445,634 Scientific Fluidics &amp; Optics 130,435 106,564 244,792 212,706 Sealing Solutions 69,165 45,201 134,736 100,531 Performance Pneumatic Technologies (1) 30,302 28,039 63,174 55,385 Micropump 8,639 7,272 16,275 14,987 Material Processing Technologies 36,471 28,592 66,404 56,118 Intersegment elimination (716) (434) (1,578) (1,037) Health &amp; Science Technologies 274,296 215,234 523,803 438,690 Fire &amp; Safety 97,992 92,295 194,802 186,363 BAND-IT 23,864 16,303 49,677 41,536 Dispensing 38,956 18,478 75,817 43,501 Intersegment elimination — 17 (21) (13) Fire &amp; Safety/Diversified Products 160,812 127,093 320,275 271,387 Total net sales $ 685,947 $ 561,249 $ 1,337,983 $ 1,155,711 (1) This reporting unit was previously called the Gast reporting unit and was renamed Performance Pnuematic Technologies upon the acquisition date of Airtech. Prior to that date all amounts reflect only the Gast business. Revenue by geographical region for the three and six months ended June 30, 2021 and 2020 was as follows: Three Months Ended June 30, 2021 FMT HST FSDP IDEX U.S. $ 131,116 $ 113,847 $ 71,846 $ 316,809 North America, excluding U.S. 14,131 4,422 8,153 26,706 Europe 52,651 95,564 45,413 193,628 Asia 37,906 51,262 26,828 115,996 Other (1) 15,473 9,917 8,572 33,962 Intersegment elimination (438) (716) — (1,154) Total net sales $ 250,839 $ 274,296 $ 160,812 $ 685,947 Three Months Ended June 30, 2020 FMT HST FSDP IDEX U.S. $ 134,299 $ 93,103 $ 63,640 $ 291,042 North America, excluding U.S. 11,359 4,526 5,031 20,916 Europe 39,386 56,000 31,176 126,562 Asia 24,349 57,806 21,543 103,698 Other (1) 9,719 4,233 5,686 19,638 Intersegment elimination (190) (434) 17 (607) Total net sales $ 218,922 $ 215,234 $ 127,093 $ 561,249 Six Months Ended June 30, 2021 FMT HST FSDP IDEX U.S. $ 262,077 $ 207,564 $ 147,348 $ 616,989 North America, excluding U.S. 28,960 11,494 15,373 55,827 Europe 101,296 172,329 87,981 361,606 Asia 71,644 118,981 53,690 244,315 Other (1) 30,665 15,013 15,904 61,582 Intersegment elimination (737) (1,578) (21) (2,336) Total net sales $ 493,905 $ 523,803 $ 320,275 $ 1,337,983 Six Months Ended June 30, 2020 FMT HST FSDP IDEX U.S. $ 262,077 $ 189,099 $ 138,571 $ 589,747 North America, excluding U.S. 25,035 10,494 11,300 46,829 Europe 84,051 123,087 71,246 278,384 Asia 51,134 109,145 38,122 198,401 Other (1) 23,676 7,902 12,161 43,739 Intersegment elimination (339) (1,037) (13) (1,389) Total net sales $ 445,634 $ 438,690 $ 271,387 $ 1,155,711 (1) Other includes: South America, Middle East, Australia and Africa. Contract Balances The timing of revenue recognition, billings and cash collections can result in customer receivables, advance payments or billings in excess of revenue recognized. Customer receivables include both amounts billed and currently due from customers as well as unbilled amounts (contract assets) and are included in Receivables on the Company’s Condensed Consolidated Balance Sheets. Amounts are billed in accordance with contractual terms or as work progresses. Unbilled amounts arise when the timing of billing differs from the timing of revenue recognized, such as when contract provisions require specific milestones to be met before a customer can be billed. Unbilled amounts primarily relate to performance obligations satisfied over time when the cost-to-cost method (defined below) is utilized and the revenue recognized exceeds the amount billed to the customer as there is not yet a right to invoice in accordance with contractual terms. Unbilled amounts are recorded as a contract asset when the revenue associated with the contract is recognized prior to billing and derecognized when billed in accordance with the terms of the contract. Customer receivables are recorded at face amount less an allowance for doubtful accounts. The Company maintains an allowance for doubtful accounts for expected losses as a result of customers’ inability to make required payments. Management evaluates the aging of customer receivable balances, the financial condition of its customers, historical trends and the time outstanding of specific balances to estimate the amount of customer receivables that may not be collected in the future and records the appropriate provision. The composition of Customer receivables was as follows: June 30, 2021 December 31, 2020 Billed receivables $ 340,467 $ 273,536 Unbilled receivables 13,737 14,752 Total customer receivables $ 354,204 $ 288,288 Advance payments, deposits and billings in excess of revenue recognized are included in Deferred revenue which is classified as current or noncurrent based on the timing of when the Company expects to recognize the revenue. The current portion is included in Accrued expenses and the noncurrent portion is included in Other noncurrent liabilities on the Company’s Condensed Consolidated Balance Sheets. Advance payments and deposits represent contract liabilities and are recorded when customers remit contractual cash payments in advance of us satisfying performance obligations under contractual arrangements, including those with performance obligations satisfied over time. The Company generally receives advance payments from customers related to maintenance services which the Company recognizes ratably over the service term. The Company also receives deposits from customers on certain orders which the Company recognizes as revenue at a point in time. Billings in excess of revenue recognized represent contract liabilities and primarily relate to performance obligations satisfied over time when the cost-to-cost method (defined below) is utilized and revenue cannot yet be recognized as the Company has not completed the corresponding performance obligation. Contract liabilities are derecognized when revenue is recognized and the performance obligation is satisfied. The composition of Deferred revenue was as follows: June 30, 2021 December 31, 2020 Deferred revenue - current $ 41,471 $ 28,374 Deferred revenue - noncurrent 35,239 30,354 Total deferred revenue $ 76,710 $ 58,728 Performance Obligations A performance obligation is a promise in a contract to transfer a distinct product or service to the customer. A contract’s transaction price is allocated to each performance obligation and recognized as revenue when, or as, the performance obligation is satisfied. For contracts that require complex design, manufacturing and installation activities, certain performance obligations may not be separately identifiable from other performance obligations in the contract and, therefore, not distinct. As a result, the entire contract is accounted for as a single performance obligation. For contracts that include distinct products or services that are substantially the same and have the same pattern of transfer to the customer over time, they are recognized as a series of distinct products or services. Certain contracts have multiple performance obligations for which the Company allocates the transaction price to each performance obligation using an estimate of the standalone selling price of each distinct product or service in the contract. For product sales, each product sold to a customer generally represents a distinct performance obligation. In such cases, the observable standalone sales are used to determine the standalone selling price. In certain cases, the Company may be required to estimate standalone selling price using the expected cost plus margin approach, under which it forecasts the expected costs of satisfying a performance obligation and then add an appropriate margin for that distinct product or service. The Company’s performance obligations are satisfied at a point in time or over time as work progresses. Performance obligations are supported by contracts with customers that provide a framework for the nature of the distinct product or service or bundle of products and services. The Company defines service revenue as revenue from activities that are not associated with the design, development or manufacture of a product or the delivery of a software license. Revenue from products and services transferred to customers at a point in time approximated 95% and 96% of total revenues in the three and six months ended June 30, 2021 and 95% of total revenues in each of the three and six months ended June 30, 2020, respectively. Revenue on these contracts is recognized when obligations under the terms of the contract with the customer are satisfied. Generally, this occurs with the transfer of control of the asset, which is in line with shipping terms. Revenue from products and services transferred to customers over time approximated 5% and 4% of total revenues in the three and six months ended June 30, 2021 and 5% of total revenues in the three and six months ended June 30, 2020, respectively. Revenue earned by certain business units within the Water, Energy, Material Processing Technologies (“MPT”) and Dispensing reporting units is recognized over time because control transfers continuously to customers. When accounting for over-time contracts, the Company uses an input measure to determine the extent of progress towards completion of the performance obligation. For certain business units within the Water, Energy and MPT reporting units, revenue is recognized over time as work is performed based on the relationship between actual costs incurred to date for each contract and the total estimated costs for such contract at completion of the performance obligation (i.e. the cost-to-cost method). The Company believes this measure of progress best depicts the transfer of control to the customer which occurs as the Company incurs costs on its contracts. Incurred cost represents work performed, which corresponds with the transfer of control to the customer. Contract costs include labor, material and overhead. Contract estimates are based on various assumptions to project the outcome of future events. These assumptions include labor productivity and availability; the complexity of the work to be performed; the cost and availability of materials; the performance of subcontractors; and the availability and timing of funding from the customer. Revenues, including estimated fees or profits, are recorded proportionally as costs are incurred. For certain business units within the Energy and Dispensing reporting units, revenue is recognized ratably over the contract term. As a significant change in one or more of these estimates could affect the profitability of the Company’s contracts, the Company reviews and updates its estimates regularly. Due to uncertainties inherent in the estimation process, it is reasonably possible that completion costs, including those arising from contract penalty provisions and final contract settlements, will be revised. Such revisions to costs and income are recognized in the period in which the revisions are determined as a cumulative catch-up adjustment.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the Company recognizes provisions for estimated losses on incomplete contracts in the period in which such losses are determined. The Company records allowances for discounts and product returns at the time of sale as a reduction of revenue as such allowances can be reliably estimated based on historical experience and known trends. The Company also offers product warranties (primarily assurance-type) and accrues its estimated exposure for warranty claims at the time of sale based upon the length of the warranty period, warranty costs incurred and any other related information known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Earnings Per Common Share Earnings per common share (“EPS”) attributable to IDEX is computed by dividing net income attributable to IDEX by the weighted average number of shares of common stock (basic) plus common stock equivalents outstanding (diluted) during the period. Common stock equivalents consist of stock options, which have been included in the calculation of weighted average shares outstanding using the treasury stock method, restricted stock and performance share units. ASC 260, Earnings Per Share, concludes that all outstanding unvested share-based payment awards that contain rights to nonforfeitable dividends participate in undistributed earnings with common shareholders. If awards are considered participating securities, the Company is required to apply the two-class method of computing basic and diluted earnings per share. The Company has determined that its outstanding shares of restricted stock are participating securities. Accordingly, EPS attributable to IDEX was computed using the two-class method prescribed by ASC 260. Basic weighted average shares outstanding reconciles to diluted weighted average shares outstanding as follows: Three Months Ended June 30, Six Months Ended June 30, 2021 2020 2021 2020 Basic weighted average common shares outstanding 75,968 75,171 75,930 75,459 Dilutive effect of stock options, restricted stock and performance share units 461 766 455 739 Diluted weighted average common shares outstanding 76,429 75,937 76,385 76,198 Options to purchase approximately 0.3 million and 0.6 million shares of common stock for the three months ended June 30, 2021 and 2020, respectively, and 0.3 million and 0.6 million shares of common stock for the six months ended June 30, 2021 and 2020, respectively, were not included in the computation of diluted EPS because the effect of their inclusion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Inventories The components of inventories as of June 30, 2021 and December 31, 2020 were: June 30, December 31, Raw materials and component parts $ 196,390 $ 173,248 Work in process 41,965 29,436 Finished goods 121,724 87,226 Total inventories $ 360,079 $ 289,910 Inventories are stated at the lower of cost or net realizable value. Cost, which includes material, labor and factory overhead, is determined on a first in, first out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Goodwill and Intangible Assets The changes in the carrying amount of goodwill for the six months ended June 30, 2021, by reportable business segment, were as follows: FMT HST FSDP IDEX Goodwill $ 670,442 $ 1,012,448 $ 413,315 $ 2,096,205 Accumulated goodwill impairment losses (20,721) (149,820) (30,090) (200,631) Balance at December 31, 2020 649,721 862,628 383,225 1,895,574 Foreign currency translation (3,392) (7,754) (4,106) (15,252) Acquisitions 59,481 271,301 — 330,782 Disposition of businesses — (129) — (129) Acquisition adjustments (405) — — (405) Balance at June 30, 2021 $ 705,405 $ 1,126,046 $ 379,119 $ 2,210,570 ASC 350, Goodwill and Other Intangible Assets, requires that goodwill be tested for impairment at the reporting unit level on an annual basis and between annual tests if an event occurs or circumstances change that would more likely than not reduce the fair value of the reporting unit below its carrying value. In the first six months of 2021, there were no events or circumstances that would have required an interim impairment test. Annually, on October 31, goodwill and other acquired intangible assets with indefinite lives are tested for impairment. Based on the results of the Company’s annual impairment test at October 31, 2020, all reporting units had fair values in excess of their carrying values. The following table provides the gross carrying value and accumulated amortization for each major class of intangible asset at June 30, 2021 and December 31, 2020: At June 30, 2021 At December 31, 2020 Gross Accumulated Net Weighted Gross Accumulated Net Amortized intangible assets: Patents $ 3,121 $ (1,888) $ 1,233 10 $ 3,030 $ (1,740) $ 1,290 Trade names 149,217 (74,505) 74,712 15 130,793 (72,685) 58,108 Customer relationships 493,348 (125,620) 367,728 13 318,350 (120,294) 198,056 Unpatented technology 147,747 (55,751) 91,996 13 122,287 (55,131) 67,156 Other 700 (683) 17 10 700 (647) 53 Total amortized intangible assets 794,133 (258,447) 535,686 575,160 (250,497) 324,663 Indefinite-lived intangible assets: Banjo trade name 62,100 — 62,100 62,100 — 62,100 Akron Brass trade name 28,800 — 28,800 28,800 — 28,800 Total intangible assets $ 885,033 $ (258,447) $ 626,586 $ 666,060 $ (250,497) $ 415,563 The Banjo trade name and the Akron Brass trade name are indefinite-lived intangible assets which are tested for impairment on an annual basis in accordance with ASC 350 or more frequently if events or changes in circumstances indicate that the assets might be impaired. Based on the results of the Company’s annual impairment test at October 31, 2020, these indefinite-lived intangible assets had fair values in excess of their carrying values. In the first six months of 2021, there were no events or circumstances that would have required an interim impairment test on these indefinite-lived intangible assets. The Company uses the relief-from-royalty method, a form of the income approach, to determine the fair value of these trade names. The relief-from-royalty method is dependent on a number of significant management assumptions, including estimates of revenues, royalty rates and discount rates. Amortization of intangible assets was $13.5 million and $24.5 million for the three and six months ended June 30, 2021, respectively. Amortization of intangible assets was $10.5 million and $20.0 million for the three and six months ended June 30, 2020, respectively. Based on the intangible asset balances as of June 30, 2021, amortization expense is expected to approximate $31.6 million for the remaining six months of 2021, $61.2 million in 2022, $58.0 million in 2023, $53.5 million in 2024 and $51.7 million in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Accrued Expenses The components of accrued expenses as of June 30, 2021 and December 31, 2020 were: June 30, December 31, Payroll and related items $ 80,326 $ 75,238 Management incentive compensation 13,194 15,763 Income taxes payable 14,344 13,453 Insurance 11,298 11,115 Warranty 7,746 7,394 Deferred revenue 41,471 28,374 Lease liability 16,368 16,721 Restructuring 3,631 3,868 Liability for uncertain tax positions 129 — Accrued interest 4,180 3,592 Other 37,739 33,310 Total accrued expenses $ 230,426 $ 208,8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6 Months Ended</t>
        </is>
      </c>
    </row>
    <row r="2">
      <c r="B2" s="2" t="inlineStr">
        <is>
          <t>Jun. 30, 2021</t>
        </is>
      </c>
    </row>
    <row r="3">
      <c r="A3" s="3" t="inlineStr">
        <is>
          <t>Other Liabilities Disclosure [Abstract]</t>
        </is>
      </c>
    </row>
    <row r="4">
      <c r="A4" s="4" t="inlineStr">
        <is>
          <t>Other Noncurrent Liabilities</t>
        </is>
      </c>
      <c r="B4" s="4" t="inlineStr">
        <is>
          <t xml:space="preserve">Other Noncurrent Liabilities The components of other noncurrent liabilities as of June 30, 2021 and December 31, 2020 were: June 30, December 31, Pension and retiree medical obligations $ 94,956 $ 99,417 Transition tax payable 14,128 14,208 Liability for uncertain tax positions 949 1,071 Deferred revenue 35,239 30,354 Lease liability 91,950 94,250 Other 21,560 27,497 Total other noncurrent liabilities $ 258,782 $ 266,7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714380</v>
      </c>
      <c r="C3" s="6" t="n">
        <v>1025851</v>
      </c>
    </row>
    <row r="4">
      <c r="A4" s="4" t="inlineStr">
        <is>
          <t>Receivables, less allowance for doubtful accounts of $5,907 at June 30, 2021 and $6,091 at December 31, 2020</t>
        </is>
      </c>
      <c r="B4" s="5" t="n">
        <v>356469</v>
      </c>
      <c r="C4" s="5" t="n">
        <v>293146</v>
      </c>
    </row>
    <row r="5">
      <c r="A5" s="4" t="inlineStr">
        <is>
          <t>Inventories</t>
        </is>
      </c>
      <c r="B5" s="5" t="n">
        <v>360079</v>
      </c>
      <c r="C5" s="5" t="n">
        <v>289910</v>
      </c>
    </row>
    <row r="6">
      <c r="A6" s="4" t="inlineStr">
        <is>
          <t>Other current assets</t>
        </is>
      </c>
      <c r="B6" s="5" t="n">
        <v>62761</v>
      </c>
      <c r="C6" s="5" t="n">
        <v>48324</v>
      </c>
    </row>
    <row r="7">
      <c r="A7" s="4" t="inlineStr">
        <is>
          <t>Total current assets</t>
        </is>
      </c>
      <c r="B7" s="5" t="n">
        <v>1493689</v>
      </c>
      <c r="C7" s="5" t="n">
        <v>1657231</v>
      </c>
    </row>
    <row r="8">
      <c r="A8" s="4" t="inlineStr">
        <is>
          <t>Property, plant and equipment - net</t>
        </is>
      </c>
      <c r="B8" s="5" t="n">
        <v>313353</v>
      </c>
      <c r="C8" s="5" t="n">
        <v>298273</v>
      </c>
    </row>
    <row r="9">
      <c r="A9" s="4" t="inlineStr">
        <is>
          <t>Goodwill</t>
        </is>
      </c>
      <c r="B9" s="5" t="n">
        <v>2210570</v>
      </c>
      <c r="C9" s="5" t="n">
        <v>1895574</v>
      </c>
    </row>
    <row r="10">
      <c r="A10" s="4" t="inlineStr">
        <is>
          <t>Intangible assets - net</t>
        </is>
      </c>
      <c r="B10" s="5" t="n">
        <v>626586</v>
      </c>
      <c r="C10" s="5" t="n">
        <v>415563</v>
      </c>
    </row>
    <row r="11">
      <c r="A11" s="4" t="inlineStr">
        <is>
          <t>Other noncurrent assets</t>
        </is>
      </c>
      <c r="B11" s="5" t="n">
        <v>138799</v>
      </c>
      <c r="C11" s="5" t="n">
        <v>147757</v>
      </c>
    </row>
    <row r="12">
      <c r="A12" s="4" t="inlineStr">
        <is>
          <t>Total assets</t>
        </is>
      </c>
      <c r="B12" s="5" t="n">
        <v>4782997</v>
      </c>
      <c r="C12" s="5" t="n">
        <v>4414398</v>
      </c>
    </row>
    <row r="13">
      <c r="A13" s="3" t="inlineStr">
        <is>
          <t>Current liabilities</t>
        </is>
      </c>
    </row>
    <row r="14">
      <c r="A14" s="4" t="inlineStr">
        <is>
          <t>Trade accounts payable</t>
        </is>
      </c>
      <c r="B14" s="5" t="n">
        <v>178796</v>
      </c>
      <c r="C14" s="5" t="n">
        <v>151993</v>
      </c>
    </row>
    <row r="15">
      <c r="A15" s="4" t="inlineStr">
        <is>
          <t>Accrued expenses</t>
        </is>
      </c>
      <c r="B15" s="5" t="n">
        <v>230426</v>
      </c>
      <c r="C15" s="5" t="n">
        <v>208828</v>
      </c>
    </row>
    <row r="16">
      <c r="A16" s="4" t="inlineStr">
        <is>
          <t>Short-term borrowings</t>
        </is>
      </c>
      <c r="B16" s="5" t="n">
        <v>41</v>
      </c>
      <c r="C16" s="5" t="n">
        <v>88</v>
      </c>
    </row>
    <row r="17">
      <c r="A17" s="4" t="inlineStr">
        <is>
          <t>Dividends payable</t>
        </is>
      </c>
      <c r="B17" s="5" t="n">
        <v>41096</v>
      </c>
      <c r="C17" s="5" t="n">
        <v>38149</v>
      </c>
    </row>
    <row r="18">
      <c r="A18" s="4" t="inlineStr">
        <is>
          <t>Total current liabilities</t>
        </is>
      </c>
      <c r="B18" s="5" t="n">
        <v>450359</v>
      </c>
      <c r="C18" s="5" t="n">
        <v>399058</v>
      </c>
    </row>
    <row r="19">
      <c r="A19" s="4" t="inlineStr">
        <is>
          <t>Long-term borrowings</t>
        </is>
      </c>
      <c r="B19" s="5" t="n">
        <v>1189828</v>
      </c>
      <c r="C19" s="5" t="n">
        <v>1044354</v>
      </c>
    </row>
    <row r="20">
      <c r="A20" s="4" t="inlineStr">
        <is>
          <t>Deferred income taxes</t>
        </is>
      </c>
      <c r="B20" s="5" t="n">
        <v>211164</v>
      </c>
      <c r="C20" s="5" t="n">
        <v>163863</v>
      </c>
    </row>
    <row r="21">
      <c r="A21" s="4" t="inlineStr">
        <is>
          <t>Other noncurrent liabilities</t>
        </is>
      </c>
      <c r="B21" s="5" t="n">
        <v>258782</v>
      </c>
      <c r="C21" s="5" t="n">
        <v>266797</v>
      </c>
    </row>
    <row r="22">
      <c r="A22" s="4" t="inlineStr">
        <is>
          <t>Total liabilities</t>
        </is>
      </c>
      <c r="B22" s="5" t="n">
        <v>2110133</v>
      </c>
      <c r="C22" s="5" t="n">
        <v>1874072</v>
      </c>
    </row>
    <row r="23">
      <c r="A23" s="4" t="inlineStr">
        <is>
          <t>Commitments and contingencies</t>
        </is>
      </c>
      <c r="B23" s="4" t="inlineStr">
        <is>
          <t xml:space="preserve"> </t>
        </is>
      </c>
      <c r="C23" s="4" t="inlineStr">
        <is>
          <t xml:space="preserve"> </t>
        </is>
      </c>
    </row>
    <row r="24">
      <c r="A24" s="3" t="inlineStr">
        <is>
          <t>Preferred stock:</t>
        </is>
      </c>
    </row>
    <row r="25">
      <c r="A25" s="4" t="inlineStr">
        <is>
          <t>Authorized: 5,000,000 shares, $.01 per share par value; Issued: None</t>
        </is>
      </c>
      <c r="B25" s="5" t="n">
        <v>0</v>
      </c>
      <c r="C25" s="5" t="n">
        <v>0</v>
      </c>
    </row>
    <row r="26">
      <c r="A26" s="3" t="inlineStr">
        <is>
          <t>Common stock:</t>
        </is>
      </c>
    </row>
    <row r="27">
      <c r="A27" s="4" t="inlineStr">
        <is>
          <t>Authorized: 150,000,000 shares, $.01 per share par value, Issued: 90,071,924 shares at March 31, 2021 and 90,071,763 shares at December 31, 2020</t>
        </is>
      </c>
      <c r="B27" s="5" t="n">
        <v>901</v>
      </c>
      <c r="C27" s="5" t="n">
        <v>901</v>
      </c>
    </row>
    <row r="28">
      <c r="A28" s="4" t="inlineStr">
        <is>
          <t>Additional paid-in capital</t>
        </is>
      </c>
      <c r="B28" s="5" t="n">
        <v>785674</v>
      </c>
      <c r="C28" s="5" t="n">
        <v>775153</v>
      </c>
    </row>
    <row r="29">
      <c r="A29" s="4" t="inlineStr">
        <is>
          <t>Retained earnings</t>
        </is>
      </c>
      <c r="B29" s="5" t="n">
        <v>2974163</v>
      </c>
      <c r="C29" s="5" t="n">
        <v>2841546</v>
      </c>
    </row>
    <row r="30">
      <c r="A30" s="4" t="inlineStr">
        <is>
          <t>Treasury stock at cost: 13,965,568 shares at June 30, 2021 and 14,111,221 shares at December 31, 2020</t>
        </is>
      </c>
      <c r="B30" s="5" t="n">
        <v>-1058719</v>
      </c>
      <c r="C30" s="5" t="n">
        <v>-1063872</v>
      </c>
    </row>
    <row r="31">
      <c r="A31" s="4" t="inlineStr">
        <is>
          <t>Accumulated other comprehensive income (loss)</t>
        </is>
      </c>
      <c r="B31" s="5" t="n">
        <v>-29223</v>
      </c>
      <c r="C31" s="5" t="n">
        <v>-13525</v>
      </c>
    </row>
    <row r="32">
      <c r="A32" s="4" t="inlineStr">
        <is>
          <t>Total shareholders’ equity</t>
        </is>
      </c>
      <c r="B32" s="5" t="n">
        <v>2672796</v>
      </c>
      <c r="C32" s="5" t="n">
        <v>2540203</v>
      </c>
    </row>
    <row r="33">
      <c r="A33" s="4" t="inlineStr">
        <is>
          <t>Noncontrolling interest</t>
        </is>
      </c>
      <c r="B33" s="5" t="n">
        <v>68</v>
      </c>
      <c r="C33" s="5" t="n">
        <v>123</v>
      </c>
    </row>
    <row r="34">
      <c r="A34" s="4" t="inlineStr">
        <is>
          <t>Total equity</t>
        </is>
      </c>
      <c r="B34" s="5" t="n">
        <v>2672864</v>
      </c>
      <c r="C34" s="5" t="n">
        <v>2540326</v>
      </c>
    </row>
    <row r="35">
      <c r="A35" s="4" t="inlineStr">
        <is>
          <t>Total liabilities and equity</t>
        </is>
      </c>
      <c r="B35" s="6" t="n">
        <v>4782997</v>
      </c>
      <c r="C35" s="6" t="n">
        <v>44143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1</t>
        </is>
      </c>
    </row>
    <row r="3">
      <c r="A3" s="3" t="inlineStr">
        <is>
          <t>Debt Disclosure [Abstract]</t>
        </is>
      </c>
    </row>
    <row r="4">
      <c r="A4" s="4" t="inlineStr">
        <is>
          <t>Borrowings</t>
        </is>
      </c>
      <c r="B4" s="4" t="inlineStr">
        <is>
          <t>Borrowings Borrowings at June 30, 2021 and December 31, 2020 consisted of the following: June 30, December 31, 4.20% Senior Notes, due December 2021 — 350,000 3.20% Senior Notes, due June 2023 100,000 100,000 3.37% Senior Notes, due June 2025 100,000 100,000 3.00% Senior Notes, due May 2030 500,000 500,000 2.625% Senior Notes, due June 2031 500,000 — Other borrowings 147 215 Total borrowings 1,200,147 1,050,215 Less current portion 41 88 Less deferred debt issuance costs 8,855 4,824 Less unaccreted debt discount 1,423 949 Total long-term borrowings $ 1,189,828 $ 1,044,354 On May 28, 2021, the Company completed a public offering of $500.0 million in aggregate principal amount of 2.625% Senior Notes due June 2031 (the “2.625% Senior Notes”). The net proceeds from the offering were approximately $494.8 million, after deducting the issuance discount of $0.6 million, the underwriting commission of $3.3 million and offering expenses of $1.3 million. The net proceeds were used to redeem and repay the $350.0 million aggregate principal amount outstanding of its 4.2% Senior Notes due December 15, 2021 and a make-whole redemption premium, with the remaining balance used for general corporate purposes. The 2.625% Senior Notes bear interest at a rate of 2.625% per annum, which is payable semi-annually in arrears on June 15 and December 15 of each year. The 2.625% Senior Notes mature on June 15, 2031. The 2.625% Senior Notes were issued under an Indenture, dated as of December 6, 2010 (the “Base Indenture”), between the Company and Wells Fargo Bank, National Association, as trustee (the “Trustee”), as supplemented by the Fourth Supplemental Indenture, dated as of May 28, 2021 (the “Supplemental Indenture” and, together with the Base Indenture and other supplements thereto, the “Indenture”), between the Company and the Trustee. The Company may redeem all or a portion of the 2.625% Senior Notes at any time prior to maturity at the redemption prices set forth in the Indenture. The Indenture and 2.625% Notes contain covenants that limit the Company’s ability to, among other things, incur certain liens, enter into certain sale and leaseback transactions and enter into certain mergers, consolidations and transfers of substantially all of the Company’s assets. The terms of the 2.625% Senior Notes also require the Company to make an offer to repurchase the 2.625% Senior Notes upon a change of control triggering event (as defined in the Indenture) at a price equal to 101% of the principal amount plus accrued and unpaid interest, if any. The Indenture also provides for customary events of default, which include nonpayment, breach of covenants or warranties in the Indenture and certain events of bankruptcy, insolvency or reorganization. Generally, if an event of default occurs, the Trustee or holders of at least 25% of the then outstanding 2.625% Senior Notes may declare the principal amount of all of the 2.625% Senior Notes to be due and payable immediately. On May 17, 2021, the Company provided notice of its election to redeem early, on June 16, 2021, the $350.0 million aggregate principal amount outstanding of its 4.2% Senior Notes at a redemption price of $350.0 million plus a make-whole redemption premium of $6.7 million using proceeds from the Company’s 2.625% Senior Notes. In addition, the Company recognized the remaining $1.3 million of the pre-tax amount included in Accumulated other comprehensive income (loss) in shareholders’ equity related to the interest rate exchange agreement associated with the 4.2% Senior Notes and wrote off the remaining $0.1 million of deferred issuance costs and $0.1 million of the debt issuance discount associated with the 4.2% Senior Notes as well as $0.4 million of deferred taxes for a total loss on early debt redemption of $8.6 million which was recorded within Other (income) expense - net in the Condensed Consolidated Statements of Operations during the three and six months ended June 30, 2021. On April 29, 2020, the Company completed a public offering of $500.0 million in aggregate principal amount of 3.0% Senior Notes due May 2030 (the “3.0% Senior Notes”). The net proceeds from the offering were approximately $494.4 million, after deducting the issuance discount of $0.9 million, the underwriting commission of $3.3 million and offering expenses of $1.4 million. The net proceeds were used to redeem and repay the $300.0 million aggregate principal amount outstanding of its 4.5% Senior Notes due December 15, 2020 and the related accrued interest and a make-whole redemption premium, with the balance used for general corporate purposes. The 3.0% Senior Notes bear interest at a rate of 3.0% per annum, which is payable semi-annually in arrears on May 1 and November 1 of each year. The 3.0% Senior Notes mature on May 1, 2030. The Company may redeem all or a portion of the 3.0% Senior Notes at any time prior to maturity at the redemption prices set forth in the Indenture. The Indenture and 3.0% Notes contain covenants that limit the Company’s ability to, among other things, incur certain liens securing indebtedness, engage in certain sale-leaseback transactions and enter into certain consolidations, mergers, conveyances, transfers or leases of all or substantially all of the Company’s assets. The terms of the 3.0% Senior Notes also require the Company to make an offer to repurchase the 3.0% Senior Notes upon a change of control triggering event (as defined in the Indenture) at a price equal to 101% of the principal amount plus accrued and unpaid interest, if any. The Indenture also provides for customary events of default, which include nonpayment, breach of covenants in the Indenture and certain events of bankruptcy and insolvency. Generally, if an event of default occurs, the Trustee or holders of at least 25% of the then outstanding 3.0% Senior Notes may declare the principal amount of all of the 3.0% Senior Notes to be due and payable immediately. On April 27, 2020, the Company provided notice of its election to redeem early, on May 27, 2020, the $300.0 million aggregate principal amount outstanding of its 4.5% Senior Notes at a redemption price of $300.0 million plus a make-whole redemption premium of $6.8 million and accrued and unpaid interest of $6.1 million using proceeds from the Company’s 3.0% Senior Notes. In addition, the Company recognized the remaining $1.4 million of the pre-tax amount included in Accumulated other comprehensive income (loss) in shareholders’ equity related to the interest rate exchange agreement associated with the 4.5% Senior Notes and wrote off the remaining $0.1 million of deferred issuance costs and $0.1 million of the debt issuance discount associated with the 4.5% Senior Notes for a total loss on early debt redemption of $8.4 million which was recorded within Other (income) expense - net in the Condensed Consolidated Statements of Operations during the three and six months ended June 30, 2020. On May 31, 2019, the Company entered into a credit agreement (the “Credit Agreement”) along with certain of its subsidiaries, as borrowers (the “Borrowers”), Bank of America, N.A., as administrative agent, swing line lender and an issuer of letters of credit, with other agents party thereto. The Credit Agreement replaced the Company’s prior five The Credit Agreement consists of a revolving credit facility (the “Revolving Facility”) in an aggregate principal amount of $800 million with a final maturity date of May 31, 2024. The maturity date may be extended under certain conditions for an additional one Proceeds from the Revolving Facility are available for use by the Borrowers for acquisitions, working capital and other general corporate purposes, including refinancing existing debt of the Company and its subsidiaries. The Company may request increases in the lending commitments under the Credit Agreement, but the aggregate lending commitments pursuant to such increases may not exceed $400 million. The Company has the right, subject to certain conditions set forth in the Credit Agreement, to designate certain foreign subsidiaries of the Company as borrowers under the Credit Agreement. In connection with any such designation, the Company is required to guarantee the obligations of any such subsidiaries under the Credit Agreement. Borrowings under the Credit Agreement bear interest, at either an alternate base rate or adjusted LIBOR plus, in each case, an applicable margin. Such applicable margin is based on the lower of the Company’s senior, unsecured, long-term debt rating or the Company’s applicable leverage ratio and can range from 0.00% to 1.275%. Interest is payable (a) in the case of base rate loans, quarterly, and (b) in the case of LIBOR loans, on the last day of the applicable interest period selected, or every three months from the effective date of such interest period for interest periods exceeding three months. The Credit Agreement requires payment to the lenders of a facility fee based upon the amount of the lenders’ commitments under the credit facility from time to time, determined based on the lower of the Company’s senior, unsecured long-term debt rating or the Company’s applicable leverage ratio. Voluntary prepayments of any loans and voluntary reductions of the unutilized portion of the commitments under the Credit Agreement are permissible without penalty, subject to break funding payments and minimum notice and minimum reduction amount requirements. The Credit Agreement contains customary affirmative and negative covenants for senior unsecured credit agreements. There are two key financial covenants that the Company is required to maintain in connection with the Credit Agreement and the Notes: a minimum interest coverage ratio of 3.0 to 1 and a maximum leverage ratio of 3.50 to 1, which is the ratio of the Company’s consolidated total debt to its consolidated earnings before interest, income taxes, depreciation and amortization (“EBITDA”), both of which are tested quarterly and in the case of the leverage ratio under the Revolving Facility, there is an option to increase the ratio to 4.00 for 12 months in connection with certain acquisitions. At June 30, 2021, the Company was in compliance with each financial covenant under the Credit Agreement and the Notes. There are no financial covenants relating to the 3.0% Senior Notes or the 2.625% Senior Notes; however, both are subject to cross-default provisions. The negative covenants include restrictions on the Company’s ability to grant liens, enter into transactions resulting in fundamental changes (such as mergers or sales of all or substantially all of the assets of the Company), make certain subsidiary dividends or distributions, engage in materially different lines of businesses and allow subsidiaries to incur certain additional debt. The Credit Agreement also contains customary events of default (subject to grace periods, as appropriate). At June 30, 2021, there was no balance outstanding under the Revolving Facility and $7.2 million of outstanding letters of credit, resulting in a net available borrowing capacity under the Revolving Facility at June 30, 2021 of approximately $792.8 million. On June 13, 2016, the Company completed a private placement of a $100 million aggregate principal amount of 3.20% Senior Notes due June 13, 2023 and a $100 million aggregate principal amount of 3.37% Senior Notes due June 13, 2025 (collectively, the “Notes”) pursuant to a Note Purchase Agreement dated June 13, 2016 (the “Purchase Agreement”). Each series of Notes bears interest at the stated amount per annum, which is payable semi-annually in arrears on each June 13 th and December 13 th . The Notes are unsecured obligations of the Company and rank pari passu in right of payment with all of the Company’s other unsecured, unsubordinated debt. The Company may at any time prepay all, or any portion of the Notes, provided that such portion is greater than 5% of the aggregate principal amount of the Notes then outstanding. In the event of a prepayment, the Company will pay an amount equal to par plus accrued interest plus a make-whole amount. In addition, the Company may repurchase the Notes by making an offer to all holders of the Notes, subject to certain conditions. The Purchase Agreement contains certain covenants that restrict the Company’s ability to, among other things, transfer or sell assets, incur indebtedness, create liens, transact with affiliates and engage in certain mergers or consolidations or other change of control transactions. In addition, the Company must comply with a leverage ratio and interest coverage ratio, as further described below, and the Purchase Agreement also limits the outstanding principal amount of priority debt that may be incurred by the Company to 15% of consolidated assets. The Purchase Agreement provides for customary events of default. In the case of an event of default arising from specified events of bankruptcy or insolvency, all of the outstanding Notes will become due and payable immediately without further action or notice. In the case of a payment event of default, any holder of the Notes affected thereby may declare all of the Notes held by it due and payable immediately. In the case of any other event of default, a majority of the holders of the Notes may declare all of the Notes to be due and payable immediat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 xml:space="preserve">Derivative Instruments The Company enters into cash flow hedges from time to time to reduce the exposure to variability in certain expected future cash flows. The types of cash flow hedges the Company enters into include foreign currency exchange contracts designed to minimize the earnings impact on certain intercompany loans as well as interest rate exchange agreements designed to reduce the impact of interest rate changes on future interest expense that effectively convert a portion of floating-rate debt to fixed-rate debt. The effective portion of gains or losses on interest rate exchange agreements is reported in accumulated other comprehensive income (loss) in shareholders’ equity and reclassified into net income in the same period or periods in which the hedged transaction affects net income. The remaining gain or loss in excess of the cumulative change in the present value of future cash flows or the hedged item, if any, is recognized in net income during the period of change. See Note 16 for the amount of loss reclassified into net income for interest rate contracts for the three and six months ended June 30, 2021 and 2020. As of June 30, 2021, the Company did not have any interest rate contracts outstanding. In 2010 and 2011, the Company entered into two separate forward starting interest rate exchange agreements in anticipation of the issuance of the 4.5% Senior Notes and the 4.2% Senior Notes. The Company cash settled these two interes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ASC 820, Fair Value Measurements and Disclosures, defines fair value, provides guidance for measuring fair value and requires certain disclosures. This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ummarizes the basis used to measure the Company’s financial assets (liabilities) at fair value on a recurring basis in the balance sheets at June 30, 2021 and December 31, 2020: Basis of Fair Value Measurements Balance at June 30, 2021 Level 1 Level 2 Level 3 Available for sale securities $ 10,689 $ 10,689 $ — $ — Basis of Fair Value Measurements Balance at December 31, 2020 Level 1 Level 2 Level 3 Available for sale securities $ 13,554 $ 13,554 $ — $ — There were no transfers of assets or liabilities between Level 1 and Level 2 during the three and six months ended June 30, 2021 or the year ended December 31, 2020. The carrying values of the Company’s cash and cash equivalents, accounts receivable, accounts payable and accrued expenses approximate their fair values because of the short term nature of these instruments. At June 30, 2021, the fair value of the outstanding indebtedness under the Company’s 2.625% Senior Notes, 3.0% Senior Notes, 3.2% Senior Notes, 3.37% Senior Notes and other borrowings based on quoted market prices and current market rates for debt with similar credit risk and maturity was approximately $1,234.3 million compared to the carrying value of $1,198.7 million. At December 31, 2020, the fair value of the outstanding indebtedness under the Company’s 3.0% Senior Notes, 3.2% Senior Notes, 3.37% Senior Notes, 4.2% Senior Notes and other borrowings based on quoted market prices and current market rates for debt with similar credit risk and maturity was approximately $1,127.6 million compared to the carrying value of $1,049.3 million. These fair value measurements are classified as Level 2 within the fair value hierarchy since they are determined based upon significant inputs observable in the market, including interest rates on recent financing transactions to entities with a credit rating similar to the Company’s ra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1</t>
        </is>
      </c>
    </row>
    <row r="3">
      <c r="A3" s="3" t="inlineStr">
        <is>
          <t>Lessee Disclosure [Abstract]</t>
        </is>
      </c>
    </row>
    <row r="4">
      <c r="A4" s="4" t="inlineStr">
        <is>
          <t>Leases</t>
        </is>
      </c>
      <c r="B4" s="4" t="inlineStr">
        <is>
          <t xml:space="preserve">Leases The Company leases certain office facilities, warehouses, manufacturing plants, equipment (which includes both office and plant equipment) and vehicles under operating leases. Leases with an initial term of 12 months or less are not recorded on the balance sheet; the Company recognizes lease expense for these leases on a straight-line basis over the lease term. Certain leases include one or more options to renew. The exercise of lease renewal options is at the Company’s sole discretion. The Company does not include renewal periods in any of the leases’ terms until the renewal is executed as they are generally not reasonably certain of being exercised. The Company does not have any material purchase options. Certain of the Company’s lease agreements have rental payments that are adjusted periodically for inflation or that are based on usage. The Company’s lease agreements do not contain any material residual value guarantees or material restrictive covenants. Supplemental balance sheet information related to leases as of June 30, 2021 and December 31, 2020 was as follows: Balance Sheet Caption June 30, 2021 December 31, 2020 Operating leases: Building right-of-use assets - net Other noncurrent assets $ 98,716 $ 100,775 Equipment right-of-use assets - net Other noncurrent assets 5,953 5,811 Total right-of-use assets - net $ 104,669 $ 106,586 Operating leases: Current lease liabilities Accrued expenses $ 16,368 $ 16,721 Noncurrent lease liabilities Other noncurrent liabilities 91,950 94,250 Total lease liabilities $ 108,318 $ 110,971 The components of lease cost for the three and six months ended June 30, 2021 and 2020 were as follows: Three Months Ended June 30, Six Months Ended June 30, 2021 2020 2021 2020 Operating lease cost (1) $ 7,061 $ 5,986 $ 14,496 $ 12,314 Variable lease cost 594 313 1,173 954 Total lease expense $ 7,655 $ 6,299 $ 15,669 $ 13,268 (1) Includes short-term leases, which are immaterial. Supplemental cash flow information related to leases for the six months ended June 30, 2021 and 2020 was as follows: Six Months Ended June 30, 2021 2020 Cash paid for amounts included in the measurement of operating lease liabilities $ 13,646 $ 12,225 Right-of-use assets obtained in exchange for new operating lease liabilities 6,179 34,298 Other supplemental information related to leases as of June 30, 2021 and December 31, 2020 was as follows: Lease Term and Discount Rate June 30, 2021 December 31, 2020 Weighted-average remaining lease term (years): Operating leases - building and equipment 9.07 9.43 Operating leases - vehicles 2.24 2.01 Weighted-average discount rate: Operating leases - building and equipment 3.42 % 3.51 % Operating leases - vehicles 1.48 % 2.05 % The Company uses its incremental borrowing rate to determine the present value of the lease payments. Total lease liabilities at June 30, 2021 have scheduled maturities as follows: Maturity of Lease Liabilities Operating Leases 2021 (excluding the six months ended June 30, 2021) $ 9,525 2022 18,061 2023 16,072 2024 12,902 2025 11,669 Thereafter 58,104 Total lease payments 126,333 Less: Imputed interest (18,015) Present value of lease liabilities $ 108,318 Total lease liabilities at December 31, 2020 had scheduled maturities as follows: Maturity of Lease Liabilities Operating Leases 2021 $ 19,717 2022 17,014 2023 13,662 2024 11,681 2025 11,141 Thereafter 57,570 Total lease payments 130,785 Less: Imputed interest (19,814) Present value of lease liabilities $ 110,9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 and Asset Impairments</t>
        </is>
      </c>
      <c r="B1" s="2" t="inlineStr">
        <is>
          <t>6 Months Ended</t>
        </is>
      </c>
    </row>
    <row r="2">
      <c r="B2" s="2" t="inlineStr">
        <is>
          <t>Jun. 30, 2021</t>
        </is>
      </c>
    </row>
    <row r="3">
      <c r="A3" s="3" t="inlineStr">
        <is>
          <t>Restructuring and Related Activities [Abstract]</t>
        </is>
      </c>
    </row>
    <row r="4">
      <c r="A4" s="4" t="inlineStr">
        <is>
          <t>Restructuring Expenses and Asset Impairments</t>
        </is>
      </c>
      <c r="B4" s="4" t="inlineStr">
        <is>
          <t>Restructuring Expenses and Asset ImpairmentsDuring the three and six months ended June 30, 2021, the Company incurred restructuring costs to facilitate long-term, sustainable growth through cost reduction actions, consisting of employee reductions, facility rationalization and asset impairments. Restructuring costs include severance benefits, exit costs and asset impairments and are included in Restructuring expenses and asset impairments in the Condensed Consolidated Statements of Operations. Severance costs primarily consist of severance benefits through payroll continuation, COBRA subsidies, outplacement services, conditional separation costs and employer tax liabilities, while exit costs primarily consist of lease exit and contract termination costs. In the first six months of 2021, the Company consolidated certain facilities within the FMT segment which resulted in impairments charges of $0.1 million and $0.2 million in the three and six months ended June 30, 2021, respectively, related to property, plant and equipment that was not relocated to the new locations. Pre-tax restructuring expenses and asset impairments by segment for the three and six months ended June 30, 2021 were as follows: Three Months Ended June 30, 2021 Severance Costs Exit Costs Asset Impairment Total Fluid &amp; Metering Technologies $ 1,820 $ — $ 90 $ 1,910 Health &amp; Science Technologies 442 — — 442 Fire &amp; Safety/Diversified Products 119 — — 119 Corporate/Other 665 — — 665 Total restructuring costs $ 3,046 $ — $ 90 $ 3,136 Six Months Ended June 30, 2021 Severance Costs Exit Costs Asset Impairment Total Fluid &amp; Metering Technologies $ 2,627 $ — $ 226 $ 2,853 Health &amp; Science Technologies 1,067 — — 1,067 Fire &amp; Safety/Diversified Products 216 — — 216 Corporate/Other 1,228 — — 1,228 Total restructuring costs $ 5,138 $ — $ 226 $ 5,364 Restructuring accruals of $3.6 million and $3.9 million at June 30, 2021 and December 31, 2020, respectively, are reflected in Accrued expenses in the Company’s Condensed Consolidated Balance Sheets. Severance benefits are expected to be paid in the next twelve months using cash from operations. The changes in the restructuring accrual for the six months ended June 30, 2021 are as follows: Restructuring Balance at January 1, 2021 $ 3,868 Restructuring expenses (1) 5,138 Payments, utilization and other (5,375) Balance at June 30, 2021 $ 3,631 (1) Excludes $0.2 million of asset impairments related to property, plant and equip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1</t>
        </is>
      </c>
    </row>
    <row r="3">
      <c r="A3" s="3" t="inlineStr">
        <is>
          <t>Equity [Abstract]</t>
        </is>
      </c>
    </row>
    <row r="4">
      <c r="A4" s="4" t="inlineStr">
        <is>
          <t>Other Comprehensive Income (Loss)</t>
        </is>
      </c>
      <c r="B4" s="4" t="inlineStr">
        <is>
          <t>Other Comprehensive Income (Loss) The components of Other comprehensive income (loss) are as follows: Three Months Ended June 30, 2021 Three Months Ended June 30, 2020 Pre-tax Tax Net of tax Pre-tax Tax Net of tax Cumulative translation adjustment $ 20,255 $ — $ 20,255 $ 19,271 $ — $ 19,271 Pension and other postretirement adjustments 12,009 (2,799) 9,210 (569) (62) (631) Reclassification adjustments for derivatives 2,416 (549) 1,867 2,739 (623) 2,116 Total other comprehensive income (loss) $ 34,680 $ (3,348) $ 31,332 $ 21,441 $ (685) $ 20,756 Six Months Ended June 30, 2021 Six Months Ended June 30, 2020 Pre-tax Tax Net of tax Pre-tax Tax Net of tax Cumulative translation adjustment $ (28,184) $ — $ (28,184) $ (7,185) $ — $ (7,185) Pension and other postretirement adjustments 13,063 (3,108) 9,955 2,305 (640) 1,665 Reclassification adjustments for derivatives 3,275 (744) 2,531 4,284 (974) 3,310 Total other comprehensive income (loss) $ (11,846) $ (3,852) $ (15,698) $ (596) $ (1,614) $ (2,210) The amounts reclassified from Accumulated other comprehensive income (loss) to net income during the three and six months ended June 30, 2021 and 2020 are as follows: Three Months Ended June 30, Six Months Ended June 30, 2021 2020 2021 2020 Income Statement Caption Pension and other postretirement plans: Amortization of net (gain) loss $ 12,009 $ (569) $ 13,063 $ 2,305 Other (income) expense - net Total before tax 12,009 (569) 13,063 2,305 Provision for income taxes (2,799) (62) (3,108) (640) Total net of tax $ 9,210 $ (631) $ 9,955 $ 1,665 Derivatives: Reclassification adjustments $ 2,416 $ 2,739 $ 3,275 $ 4,284 Interest expense, Other (income) expense - net Total before tax 2,416 2,739 3,275 4,284 Provision for income taxes (549) (623) (744) (974) Total net of tax $ 1,867 $ 2,116 $ 2,531 $ 3,310 During the three and six months ended June 30, 2021, the Company recognized the remaining $1.3 million of the pre-tax amount included in Accumulated other comprehensive income (loss) in shareholders’ equity related to the 4.2% Senior Notes as Other (income) expense - net in the Condensed Consolidated Statements of Operations. As of June 30, 2021, there was no balance in Accumulated other comprehensive income (loss) related to the cumulative unrealized gain (loss) on derivat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6 Months Ended</t>
        </is>
      </c>
    </row>
    <row r="2">
      <c r="B2" s="2" t="inlineStr">
        <is>
          <t>Jun. 30, 2021</t>
        </is>
      </c>
    </row>
    <row r="3">
      <c r="A3" s="3" t="inlineStr">
        <is>
          <t>Equity [Abstract]</t>
        </is>
      </c>
    </row>
    <row r="4">
      <c r="A4" s="4" t="inlineStr">
        <is>
          <t>Common and Preferred Stock</t>
        </is>
      </c>
      <c r="B4" s="4" t="inlineStr">
        <is>
          <t>Common and Preferred Stock On March 17, 2020, the Company’s Board of Directors approved an increase of $500.0 million in the authorized level of repurchases of common stock. This approval is in addition to the prior repurchase authorization of the Board of Directors of $300.0 million on December 1, 2015. These authorizations have no expiration date. Repurchases under the program will be funded with future cash flow generation or borrowings available under the Revolving Facility. There were no share repurchases during the six months ended June 30, 2021. During the six months ended June 30, 2020, the Company repurchased a total of 876 thousand shares at a cost of $110.3 million. As of June 30, 2021, the amount of share repurchase authorizations remaining was $712.0 million. At June 30, 2021 and December 31, 2020, the Company had 150 million shares of authorized common stock, with a par value of $.01 per share, and five million shares of authorized preferred stock, with a par value of $.01 per share. No preferred stock was outstanding at June 30, 2021 or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The Company typically grants equity awards annually at its regularly scheduled first quarter meeting of the Board of Directors based on the recommendation from the Compensation Committee. Stock Options Stock options generally vest ratably over four years. Weighted average option fair values and assumptions for the periods specified are disclosed below. The fair value of each option grant was estimated on the date of the grant using the Binomial lattice option pricing model (for options granted before March 2021) or the Black Scholes valuation model (for options granted after February 2021). Three Months Ended June 30, Six Months Ended June 30, 2021 2020 2021 2020 Weighted average fair value of grants $43.89 $29.26 $38.63 $34.26 Dividend yield 0.94% 1.34% 1.01% 1.15% Volatility 24.67% 22.17% 23.74% 22.01% Risk-free interest rate 0.76% - 0.91% 0.95% - 1.12% 0.10% - 1.56% 1.42% - 1.68% Expected life (in years) 4.90 5.76 5.73 5.80 Total compensation cost for stock options is as follows: Three Months Ended June 30, Six Months Ended June 30, 2021 2020 2021 2020 Cost of goods sold $ 109 $ 97 $ 336 $ 282 Selling, general and administrative expenses 1,786 2,127 4,480 5,272 Total expense before income taxes 1,895 2,224 4,816 5,554 Income tax benefit (175) (218) (448) (585) Total expense after income taxes $ 1,720 $ 2,006 $ 4,368 $ 4,969 A summary of the Company’s stock option activity as of June 30, 2021 and changes during the six months ended June 30, 2021 are presented in the following table: Stock Options Shares Weighted Weighted-Average Aggregate Outstanding at January 1, 2021 963,726 $ 125.70 6.94 $ 70,829,529 Granted 269,420 197.28 Exercised (98,393) 108.61 Forfeited (32,942) 117.93 Outstanding at June 30, 2021 1,101,811 $ 143.63 7.27 $ 84,203,605 Vested and expected to vest as of June 30, 2021 1,044,315 $ 141.56 7.17 $ 81,973,948 Exercisable at June 30, 2021 526,876 $ 106.77 5.56 $ 59,683,365 Restricted Stock Restricted stock awards generally cliff vest after three years for employees and non-employee directors. Unvested restricted stock carries dividend and voting rights and the sale of the shares is restricted prior to the date of vesting. A summary of the Company’s restricted stock activity as of June 30, 2021 and changes during the six months ended June 30, 2021 are presented as follows: Restricted Stock Shares Weighted-Average Unvested at January 1, 2021 111,300 $ 147.13 Granted 29,235 201.85 Vested (26,686) 135.57 Forfeited (4,515) 162.12 Unvested at June 30, 2021 109,334 $ 164.35 Dividends are paid on restricted stock awards and their fair value is equal to the market price of the Company’s stock at the date of the grant. Total compensation cost for restricted stock awards is as follows: Three Months Ended June 30, Six Months Ended June 30, 2021 2020 2021 2020 Cost of goods sold $ 66 $ 77 $ 233 $ 186 Selling, general and administrative expenses 1,120 864 2,566 1,846 Total expense before income taxes 1,186 941 2,799 2,032 Income tax benefit (246) (197) (582) (426) Total expense after income taxes $ 940 $ 744 $ 2,217 $ 1,606 Cash-Settled Restricted Stock The Company also maintains a cash-settled share based compensation plan for certain employees. Cash-settled restricted stock awards generally cliff vest after three years. Cash-settled restricted stock awards are recorded at fair value on a quarterly basis using the market price of the Company’s stock on the last day of the quarter. A summary of the Company’s unvested cash-settled restricted stock activity as of June 30, 2021 and changes during the six months ended June 30, 2021 are presented in the following table: Cash-Settled Restricted Stock Shares Weighted-Average Unvested at January 1, 2021 63,940 $ 199.20 Granted 19,755 197.45 Vested (22,781) 199.67 Forfeited (1,960) 220.05 Unvested at June 30, 2021 58,954 $ 220.05 Dividend equivalents are paid on certain cash-settled restricted stock awards. Total compensation cost for cash-settled restricted stock is as follows: Three Months Ended June 30, Six Months Ended June 30, 2021 2020 2021 2020 Cost of goods sold $ 144 $ 241 $ 354 $ 312 Selling, general and administrative expenses 1,061 925 2,331 1,114 Total expense before income taxes 1,205 1,166 2,685 1,426 Income tax benefit (99) (120) (212) (136) Total expense after income taxes $ 1,106 $ 1,046 $ 2,473 $ 1,290 Performance Share Units Weighted average performance share unit fair values and assumptions for the period specified are disclosed below. The performance share units are market condition awards and have been assessed at fair value on the date of grant using a Monte Carlo simulation model. Six Months Ended June 30, 2021 2020 Weighted average fair value of grants $247.49 $224.14 Dividend yield —% —% Volatility 28.6% 19.5% Risk-free interest rate 0.33% 1.30% Expected life (in years) 2.93 2.94 A summary of the Company’s performance share unit activity as of June 30, 2021 and changes during the six months ended June 30, 2021 are presented in the following table: Performance Share Units Shares Weighted-Average Unvested at January 1, 2021 58,695 $ 218.16 Granted 29,020 247.49 Vested — — Forfeited (5,850) 212.44 Unvested at June 30, 2021 81,865 $ 227.90 On December 31, 2020, 24,305 performance share units vested. Based on the Company’s relative total shareholder return rank during the three Total compensation cost for performance share units is as follows: Three Months Ended June 30, Six Months Ended June 30, 2021 2020 2021 2020 Cost of goods sold $ — $ — $ — $ — Selling, general and administrative expenses 1,207 2,604 2,945 4,653 Total expense before income taxes 1,207 2,604 2,945 4,653 Income tax benefit (78) (59) (111) (108) Total expense after income taxes $ 1,129 $ 2,545 $ 2,834 $ 4,545 The Company’s policy is to recognize compensation cost on a straight-line basis, assuming forfeitures, over the requisite service period for the entire award. Classification of stock compensation cost within the Condensed Consolidated Statements of Operations is consistent with classification of cash compensation for the same employees. As of June 30, 2021, there was $13.0 million of total unrecognized compensation cost related to stock options that is expected to be recognized over a weighted-average period of 1.3 years, $7.7 million of total unrecognized compensation cost related to restricted stock that is expected to be recognized over a weighted-average period of 1.1 years, $5.0 million of total unrecognized compensation cost related to cash-settled restricted shares that is expected to be recognized over a weighted-average period of 1.1 years and $7.5 million of total unrecognized compensation cost related to performance share units that is expected to be recognized over a weighted-average period of 0.9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n. 30, 2021</t>
        </is>
      </c>
    </row>
    <row r="3">
      <c r="A3" s="3" t="inlineStr">
        <is>
          <t>Retirement Benefits [Abstract]</t>
        </is>
      </c>
    </row>
    <row r="4">
      <c r="A4" s="4" t="inlineStr">
        <is>
          <t>Retirement Benefits</t>
        </is>
      </c>
      <c r="B4" s="4" t="inlineStr">
        <is>
          <t xml:space="preserve">Retirement Benefits The Company sponsors several qualified and nonqualified defined benefit and defined contribution pension plans and other postretirement plans for its employees. The following tables provide the components of net periodic benefit cost for its major defined benefit plans and its other postretirement plans. Pension Benefits Three Months Ended June 30, 2021 2020 U.S. Non-U.S. U.S. Non-U.S. Service cost $ 37 $ 507 $ 35 $ 541 Interest cost 102 183 190 263 Expected return on plan assets (560) (252) (978) (291) Settlement loss recognized 10,448 — 75 — Net amortization 136 549 (234) 426 Net periodic (benefit) cost $ 10,163 $ 987 $ (912) $ 939 Pension Benefits Six Months Ended June 30, 2021 2020 U.S. Non-U.S. U.S. Non-U.S. Service cost $ 75 $ 1,015 $ 69 $ 1,081 Interest cost 166 366 651 526 Expected return on plan assets (776) (505) (1,877) (582) Settlement loss recognized 10,496 — 377 — Net amortization 225 1,097 208 852 Net periodic (benefit) cost $ 10,186 $ 1,973 $ (572) $ 1,877 Other Postretirement Benefits Three Months Ended June 30, Six Months Ended June 30, 2021 2020 2021 2020 Service cost $ 178 $ 154 $ 356 $ 309 Interest cost 103 157 205 313 Net amortization (170) (136) (339) (272) Net periodic (benefit) cost $ 111 $ 175 $ 222 $ 350 The Company expects to contribute approximately $3.4 million to its defined benefit plans and $1.0 million to its other postretirement benefit plans in 2021. During the first six months of 2021, the Company contributed a total of $2.2 million to fund these plans. Effective September 30, 2019, the IDEX Corporation Retirement Plan (“Plan”), a U.S. defined benefit plan, was amended to freeze the accrual of retirement benefits for all participants. This action impacted fewer than 60 participants, as the Plan had been closed to new entrants as of December 31, 2004 and frozen as of December 31, 2005 for all but certain older, longer service participants. Subsequent to the freeze, termination of the Plan was approved in November 2019. Participants were notified in February 2020 and the Plan was terminated in May 2020. During the six months ended June 30, 2021, the Company settled its remaining obligations under the U.S. pension plan through a combination of lump-sum payments to eligible participants who elected them, and through the purchase of annuities from Legal and General, an A rated third-party insurer. The Company recognized a net loss of $9.7 million which was recorded within Other (income) expense - net. The net loss consisted of $10.7 million related to previously deferred pension related costs, partially offset by $1.0 million related to an increase in plan assets remaining after the settlement. The plan assets of $11.2 million remaining after the settlement we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1</t>
        </is>
      </c>
    </row>
    <row r="3">
      <c r="A3" s="3" t="inlineStr">
        <is>
          <t>Commitments and Contingencies Disclosure [Abstract]</t>
        </is>
      </c>
    </row>
    <row r="4">
      <c r="A4" s="4" t="inlineStr">
        <is>
          <t>Legal Proceedings</t>
        </is>
      </c>
      <c r="B4" s="4" t="inlineStr">
        <is>
          <t>Legal ProceedingsThe Company and certain of its subsidiaries are involved in pending and threatened legal, regulatory and other proceedings arising in the ordinary course of business. These proceedings may pertain to matters such as product liability or contract disputes, and may also involve governmental inquiries, inspections, audits or investigations relating to issues such as tax matters, intellectual property, environmental, health and safety issues, governmental regulations, employment and other matters. Although the results of such legal proceedings cannot be predicted with certainty, the Company believes that the ultimate disposition of these matters will not have a material adverse effect, individually or in the aggregate, on the Company’s business, financial condition, results of operations or cash flows.In evaluating whether to accrue for a contingency, the Company considers the facts and circumstances asserted, historical experience, the likelihood of prevailing and the severity of any potential loss. During the three months ended June 30, 2021, the Company recorded a contingent reserve of $3.9 million associated with a Corporate transaction indemnity for a prior divesti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Receivables, allowance for doubtful accounts</t>
        </is>
      </c>
      <c r="B3" s="6" t="n">
        <v>5907</v>
      </c>
      <c r="C3" s="6" t="n">
        <v>6091</v>
      </c>
    </row>
    <row r="4">
      <c r="A4" s="4" t="inlineStr">
        <is>
          <t>Preferred stock, authorized (in shares)</t>
        </is>
      </c>
      <c r="B4" s="5" t="n">
        <v>5000000</v>
      </c>
      <c r="C4" s="5" t="n">
        <v>5000000</v>
      </c>
    </row>
    <row r="5">
      <c r="A5" s="4" t="inlineStr">
        <is>
          <t>Preferred stock , par value (in dollars per share)</t>
        </is>
      </c>
      <c r="B5" s="7" t="n">
        <v>0.01</v>
      </c>
      <c r="C5" s="7" t="n">
        <v>0.01</v>
      </c>
    </row>
    <row r="6">
      <c r="A6" s="4" t="inlineStr">
        <is>
          <t>Preferred stock, issued (in shares)</t>
        </is>
      </c>
      <c r="B6" s="5" t="n">
        <v>0</v>
      </c>
      <c r="C6" s="5" t="n">
        <v>0</v>
      </c>
    </row>
    <row r="7">
      <c r="A7" s="4" t="inlineStr">
        <is>
          <t>Common stock, authorized (in shares)</t>
        </is>
      </c>
      <c r="B7" s="5" t="n">
        <v>150000000</v>
      </c>
      <c r="C7" s="5" t="n">
        <v>150000000</v>
      </c>
    </row>
    <row r="8">
      <c r="A8" s="4" t="inlineStr">
        <is>
          <t>Common stock, par value (in dollars per share)</t>
        </is>
      </c>
      <c r="B8" s="7" t="n">
        <v>0.01</v>
      </c>
      <c r="C8" s="7" t="n">
        <v>0.01</v>
      </c>
    </row>
    <row r="9">
      <c r="A9" s="4" t="inlineStr">
        <is>
          <t>Common stock, issued (in shares)</t>
        </is>
      </c>
      <c r="B9" s="5" t="n">
        <v>90069757</v>
      </c>
      <c r="C9" s="5" t="n">
        <v>90071763</v>
      </c>
    </row>
    <row r="10">
      <c r="A10" s="4" t="inlineStr">
        <is>
          <t>Treasury stock, shares (in shares)</t>
        </is>
      </c>
      <c r="B10" s="5" t="n">
        <v>13965568</v>
      </c>
      <c r="C10" s="5" t="n">
        <v>14111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The Company’s provision for income taxes is based upon estimated annual tax rates for the year applied to federal, state and foreign income. The provision for income taxes increased to $27.7 million for the three months ended June 30, 2021 compared to $20.8 million during the same period in 2020. The effective tax rate decreased to 21.3% for the three months ended June 30, 2021 compared to 22.7% during the same period in 2020 primarily due to the impact of the finalization of the Global Intangible Low-Tax Income (“GILTI”) regulations enacted post second quarter of 2020 as well as an increase in the Foreign-Derived Intangible Income (“FDII”) deduction due to an increase in US foreign sourced income. The provision for income taxes increased to $60.6 million for the six months ended June 30, 2021 from $46.3 million during the same period in 2020. The effective tax rate increased to 22.0% for the six months ended June 30, 2021 compared to 21.1% during the same period in 2020 primarily due to a decrease in the excess tax benefits related to share-based compensation offset by the impact of the final GILTI regulations and increase in FDII. The Company and its subsidiaries file income tax returns in the U.S. federal jurisdiction as well as various state and foreign jurisdictions. Due to the potential for resolution of federal, state and foreign examinations and the expiration of various statutes of limitation, it is reasonably possible that the Company’s gross unrecognized tax benefits balance may change within the next twelve months by a range of zero to $0.1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The Condensed Consolidated Financial Statements of IDEX Corporation (“IDEX” or the “Company”) have been prepared in accordance with accounting principles generally accepted in the United States of America (“U.S. GAAP”) applicable to interim financial information and the instructions to Form 10-Q under the Securities Exchange Act of 1934, as amended. The statements are unaudited but include all adjustments, consisting only of recurring items, except as noted, that the Company considers necessary for a fair presentation of the information set forth herein. The results of operations for the three and six months ended June 30, 2021 are not necessarily indicative of the results to be expected for the entire year.</t>
        </is>
      </c>
    </row>
    <row r="5">
      <c r="A5" s="4" t="inlineStr">
        <is>
          <t>Recently Adopted Accounting Standards</t>
        </is>
      </c>
      <c r="B5" s="4" t="inlineStr">
        <is>
          <t>Recently Adopted Accounting Standards In December 2019, the Financial Accounting Standards Board (“FASB”) issued Accounting Standards Update (“ASU”) 2019-12, Simplifying the Accounting for Income Taxes , which eliminates the need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This ASU is also designed to improve the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The Company adopted this standard on January 1, 2021. The adoption of this standard did not have a material impact on the Company’s condens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6 Months Ended</t>
        </is>
      </c>
    </row>
    <row r="2">
      <c r="B2" s="2" t="inlineStr">
        <is>
          <t>Jun. 30, 2021</t>
        </is>
      </c>
    </row>
    <row r="3">
      <c r="A3" s="3" t="inlineStr">
        <is>
          <t>Business Combinations and Dispositions [Abstract]</t>
        </is>
      </c>
    </row>
    <row r="4">
      <c r="A4" s="4" t="inlineStr">
        <is>
          <t>Schedule of Recognized Identified Assets Acquired and Liabilities Assumed</t>
        </is>
      </c>
      <c r="B4" s="4" t="inlineStr">
        <is>
          <t xml:space="preserve">The preliminary allocation of the purchase price to the assets acquired and liabilities assumed, based on their estimated fair values at the acquisition date, is as follows: (In thousands) Total Current assets, net of cash acquired $ 18,419 Property, plant and equipment 4,034 Goodwill 59,481 Intangible assets 46,000 Other noncurrent assets 123 Total assets acquired 128,057 Current liabilities (7,100) Deferred income taxes (14,537) Other noncurrent liabilities (84) Net assets acquired (1) $ 106,336 (1) During the second quarter of 2021, the Company obtained additional information about the assets and liabilities acquired that required a net $0.1 million adjustment to the purchase price of the ABEL business. The preliminary allocation of the purchase price to the assets acquired and liabilities assumed, based on their estimated fair values at the acquisition date, is as follows: (In thousands) Total Current assets, net of cash acquired $ 54,916 Property, plant and equipment 4,868 Goodwill 271,301 Intangible assets 194,300 Other noncurrent assets 87 Total assets acquired 525,472 Current liabilities (8,315) Deferred income taxes (47,886) Other noncurrent liabilities (1) Net assets acquired $ 469,270 The final allocation of the purchase price to the assets acquired and liabilities assumed, based on their estimated fair values at the acquisition date, is as follows: (In thousands) Total Current assets, net of cash acquired $ 32,858 Property, plant and equipment 4,166 Goodwill 60,026 Intangible assets 53,000 Other noncurrent assets 1,344 Total assets acquired 151,394 Current liabilities (32,291) Deferred income taxes 2,459 Other noncurrent liabilities (329) Net assets acquired (1) $ 121,233 </t>
        </is>
      </c>
    </row>
    <row r="5">
      <c r="A5" s="4" t="inlineStr">
        <is>
          <t>Schedule of Finite-Lived Intangible Assets Acquired</t>
        </is>
      </c>
      <c r="B5" s="4" t="inlineStr">
        <is>
          <t xml:space="preserve">The acquired intangible assets and weighted average amortization periods are as follows: (In thousands, except weighted average life) Total Weighted Average Life Trade names $ 9,000 15 Customer relationships 30,000 13 Unpatented technology 7,000 11 Acquired intangible assets $ 46,000 The acquired intangible assets and weighted average amortization periods are as follows: (In thousands, except weighted average life) Total Weighted Average Life Trade names $ 14,200 15 Customer relationships 156,100 13 Unpatented technology 24,000 10 Acquired intangible assets $ 194,300 The acquired intangible assets and weighted average amortization periods are as follows: (In thousands, except weighted average life) Total Weighted Average Life Trade names $ 6,000 15 Customer relationships 31,500 10 Unpatented technology 15,500 20 Acquired intangible assets $ 53,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Segments (Tables)</t>
        </is>
      </c>
      <c r="B1" s="2" t="inlineStr">
        <is>
          <t>6 Months Ended</t>
        </is>
      </c>
    </row>
    <row r="2">
      <c r="B2" s="2" t="inlineStr">
        <is>
          <t>Jun. 30, 2021</t>
        </is>
      </c>
    </row>
    <row r="3">
      <c r="A3" s="3" t="inlineStr">
        <is>
          <t>Segment Reporting [Abstract]</t>
        </is>
      </c>
    </row>
    <row r="4">
      <c r="A4" s="4" t="inlineStr">
        <is>
          <t>Schedule of Information on Company's Business Segments</t>
        </is>
      </c>
      <c r="B4" s="4" t="inlineStr">
        <is>
          <t>Information on the Company’s business segments is presented below based on the nature of products and services offered. The Company evaluates performance based on several factors, of which sales, operating income and operating margin are the primary financial measures. Intersegment sales are accounted for at fair value as if the sales were to third parties. Three Months Ended June 30, Six Months Ended June 30, 2021 2020 2021 2020 Net sales Fluid &amp; Metering Technologies External customers $ 250,839 $ 218,922 $ 493,905 $ 445,634 Intersegment sales 438 190 737 339 Total segment sales 251,277 219,112 494,642 445,973 Health &amp; Science Technologies External customers 274,296 215,234 523,803 438,690 Intersegment sales 716 434 1,578 1,037 Total segment sales 275,012 215,668 525,381 439,727 Fire &amp; Safety/Diversified Products External customers 160,812 127,093 320,275 271,387 Intersegment sales — (17) 21 13 Total segment sales 160,812 127,076 320,296 271,400 Intersegment elimination (1,154) (607) (2,336) (1,389) Total net sales $ 685,947 $ 561,249 $ 1,337,983 $ 1,155,711 Operating income (loss) (1) Fluid &amp; Metering Technologies $ 63,467 $ 50,938 $ 126,364 $ 117,709 Health &amp; Science Technologies 75,963 48,007 142,613 100,650 Fire &amp; Safety/Diversified Products 42,797 28,837 87,357 66,874 Corporate office and other (23,971) (17,188) (42,531) (34,698) Total operating income 158,256 110,594 313,803 250,535 Interest expense 11,205 12,439 21,981 23,316 Other (income) expense - net 17,175 6,460 16,327 8,025 Income before income taxes $ 129,876 $ 91,695 $ 275,495 $ 219,194 June 30, December 31, Assets Fluid &amp; Metering Technologies $ 1,545,829 $ 1,387,067 Health &amp; Science Technologies 2,127,316 1,576,093 Fire &amp; Safety/Diversified Products 826,034 891,864 Corporate office and other 283,818 559,374 Total assets $ 4,782,997 $ 4,414,398 (1) Segment operating income (loss) excludes net unallocated corporate operating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Revenue by reporting unit for the three and six months ended June 30, 2021 and 2020 was as follows: Three Months Ended June 30, Six Months Ended June 30, 2021 2020 2021 2020 Energy $ 40,068 $ 55,814 $ 85,430 $ 94,328 Valves 29,058 25,714 57,119 51,921 Water 67,958 54,730 129,574 113,066 Pumps 89,080 60,555 171,431 142,385 Agriculture 25,113 22,299 51,088 44,273 Intersegment elimination (438) (190) (737) (339) Fluid &amp; Metering Technologies 250,839 218,922 493,905 445,634 Scientific Fluidics &amp; Optics 130,435 106,564 244,792 212,706 Sealing Solutions 69,165 45,201 134,736 100,531 Performance Pneumatic Technologies (1) 30,302 28,039 63,174 55,385 Micropump 8,639 7,272 16,275 14,987 Material Processing Technologies 36,471 28,592 66,404 56,118 Intersegment elimination (716) (434) (1,578) (1,037) Health &amp; Science Technologies 274,296 215,234 523,803 438,690 Fire &amp; Safety 97,992 92,295 194,802 186,363 BAND-IT 23,864 16,303 49,677 41,536 Dispensing 38,956 18,478 75,817 43,501 Intersegment elimination — 17 (21) (13) Fire &amp; Safety/Diversified Products 160,812 127,093 320,275 271,387 Total net sales $ 685,947 $ 561,249 $ 1,337,983 $ 1,155,711 (1) This reporting unit was previously called the Gast reporting unit and was renamed Performance Pnuematic Technologies upon the acquisition date of Airtech. Prior to that date all amounts reflect only the Gast business.</t>
        </is>
      </c>
    </row>
    <row r="5">
      <c r="A5" s="4" t="inlineStr">
        <is>
          <t>Schedule of External Net Sales Disaggregated by Geography</t>
        </is>
      </c>
      <c r="B5" s="4" t="inlineStr">
        <is>
          <t xml:space="preserve">Revenue by geographical region for the three and six months ended June 30, 2021 and 2020 was as follows: Three Months Ended June 30, 2021 FMT HST FSDP IDEX U.S. $ 131,116 $ 113,847 $ 71,846 $ 316,809 North America, excluding U.S. 14,131 4,422 8,153 26,706 Europe 52,651 95,564 45,413 193,628 Asia 37,906 51,262 26,828 115,996 Other (1) 15,473 9,917 8,572 33,962 Intersegment elimination (438) (716) — (1,154) Total net sales $ 250,839 $ 274,296 $ 160,812 $ 685,947 Three Months Ended June 30, 2020 FMT HST FSDP IDEX U.S. $ 134,299 $ 93,103 $ 63,640 $ 291,042 North America, excluding U.S. 11,359 4,526 5,031 20,916 Europe 39,386 56,000 31,176 126,562 Asia 24,349 57,806 21,543 103,698 Other (1) 9,719 4,233 5,686 19,638 Intersegment elimination (190) (434) 17 (607) Total net sales $ 218,922 $ 215,234 $ 127,093 $ 561,249 Six Months Ended June 30, 2021 FMT HST FSDP IDEX U.S. $ 262,077 $ 207,564 $ 147,348 $ 616,989 North America, excluding U.S. 28,960 11,494 15,373 55,827 Europe 101,296 172,329 87,981 361,606 Asia 71,644 118,981 53,690 244,315 Other (1) 30,665 15,013 15,904 61,582 Intersegment elimination (737) (1,578) (21) (2,336) Total net sales $ 493,905 $ 523,803 $ 320,275 $ 1,337,983 Six Months Ended June 30, 2020 FMT HST FSDP IDEX U.S. $ 262,077 $ 189,099 $ 138,571 $ 589,747 North America, excluding U.S. 25,035 10,494 11,300 46,829 Europe 84,051 123,087 71,246 278,384 Asia 51,134 109,145 38,122 198,401 Other (1) 23,676 7,902 12,161 43,739 Intersegment elimination (339) (1,037) (13) (1,389) Total net sales $ 445,634 $ 438,690 $ 271,387 $ 1,155,711 </t>
        </is>
      </c>
    </row>
    <row r="6">
      <c r="A6" s="4" t="inlineStr">
        <is>
          <t>Schedule of Contract with Customer, Asset and Liability</t>
        </is>
      </c>
      <c r="B6" s="4" t="inlineStr">
        <is>
          <t xml:space="preserve">The composition of Customer receivables was as follows: June 30, 2021 December 31, 2020 Billed receivables $ 340,467 $ 273,536 Unbilled receivables 13,737 14,752 Total customer receivables $ 354,204 $ 288,288 </t>
        </is>
      </c>
    </row>
    <row r="7">
      <c r="A7" s="4" t="inlineStr">
        <is>
          <t>Schedule of New Accounting Pronouncements and Changes in Accounting Principles</t>
        </is>
      </c>
      <c r="B7" s="4" t="inlineStr">
        <is>
          <t xml:space="preserve">The composition of Deferred revenue was as follows: June 30, 2021 December 31, 2020 Deferred revenue - current $ 41,471 $ 28,374 Deferred revenue - noncurrent 35,239 30,354 Total deferred revenue $ 76,710 $ 58,7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Schedule of Basic Weighted Average Shares Reconciles to Diluted Weighted Average Shares</t>
        </is>
      </c>
      <c r="B4" s="4" t="inlineStr">
        <is>
          <t xml:space="preserve">Basic weighted average shares outstanding reconciles to diluted weighted average shares outstanding as follows: Three Months Ended June 30, Six Months Ended June 30, 2021 2020 2021 2020 Basic weighted average common shares outstanding 75,968 75,171 75,930 75,459 Dilutive effect of stock options, restricted stock and performance share units 461 766 455 739 Diluted weighted average common shares outstanding 76,429 75,937 76,385 76,1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Components of Inventories</t>
        </is>
      </c>
      <c r="B4" s="4" t="inlineStr">
        <is>
          <t xml:space="preserve">The components of inventories as of June 30, 2021 and December 31, 2020 were: June 30, December 31, Raw materials and component parts $ 196,390 $ 173,248 Work in process 41,965 29,436 Finished goods 121,724 87,226 Total inventories $ 360,079 $ 289,9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Changes in Carrying Amount of Goodwill</t>
        </is>
      </c>
      <c r="B4" s="4" t="inlineStr">
        <is>
          <t xml:space="preserve">The changes in the carrying amount of goodwill for the six months ended June 30, 2021, by reportable business segment, were as follows: FMT HST FSDP IDEX Goodwill $ 670,442 $ 1,012,448 $ 413,315 $ 2,096,205 Accumulated goodwill impairment losses (20,721) (149,820) (30,090) (200,631) Balance at December 31, 2020 649,721 862,628 383,225 1,895,574 Foreign currency translation (3,392) (7,754) (4,106) (15,252) Acquisitions 59,481 271,301 — 330,782 Disposition of businesses — (129) — (129) Acquisition adjustments (405) — — (405) Balance at June 30, 2021 $ 705,405 $ 1,126,046 $ 379,119 $ 2,210,570 </t>
        </is>
      </c>
    </row>
    <row r="5">
      <c r="A5" s="4" t="inlineStr">
        <is>
          <t>Schedule of Gross Carrying Value and Accumulated Amortization For Each Major Class of Intangible Asset</t>
        </is>
      </c>
      <c r="B5" s="4" t="inlineStr">
        <is>
          <t xml:space="preserve">The following table provides the gross carrying value and accumulated amortization for each major class of intangible asset at June 30, 2021 and December 31, 2020: At June 30, 2021 At December 31, 2020 Gross Accumulated Net Weighted Gross Accumulated Net Amortized intangible assets: Patents $ 3,121 $ (1,888) $ 1,233 10 $ 3,030 $ (1,740) $ 1,290 Trade names 149,217 (74,505) 74,712 15 130,793 (72,685) 58,108 Customer relationships 493,348 (125,620) 367,728 13 318,350 (120,294) 198,056 Unpatented technology 147,747 (55,751) 91,996 13 122,287 (55,131) 67,156 Other 700 (683) 17 10 700 (647) 53 Total amortized intangible assets 794,133 (258,447) 535,686 575,160 (250,497) 324,663 Indefinite-lived intangible assets: Banjo trade name 62,100 — 62,100 62,100 — 62,100 Akron Brass trade name 28,800 — 28,800 28,800 — 28,800 Total intangible assets $ 885,033 $ (258,447) $ 626,586 $ 666,060 $ (250,497) $ 415,5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Components of Accrued Expenses</t>
        </is>
      </c>
      <c r="B4" s="4" t="inlineStr">
        <is>
          <t xml:space="preserve">The components of accrued expenses as of June 30, 2021 and December 31, 2020 were: June 30, December 31, Payroll and related items $ 80,326 $ 75,238 Management incentive compensation 13,194 15,763 Income taxes payable 14,344 13,453 Insurance 11,298 11,115 Warranty 7,746 7,394 Deferred revenue 41,471 28,374 Lease liability 16,368 16,721 Restructuring 3,631 3,868 Liability for uncertain tax positions 129 — Accrued interest 4,180 3,592 Other 37,739 33,310 Total accrued expenses $ 230,426 $ 208,8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6 Months Ended</t>
        </is>
      </c>
    </row>
    <row r="2">
      <c r="B2" s="2" t="inlineStr">
        <is>
          <t>Jun. 30, 2021</t>
        </is>
      </c>
    </row>
    <row r="3">
      <c r="A3" s="3" t="inlineStr">
        <is>
          <t>Other Liabilities Disclosure [Abstract]</t>
        </is>
      </c>
    </row>
    <row r="4">
      <c r="A4" s="4" t="inlineStr">
        <is>
          <t>Schedule of Other Noncurrent Liabilities</t>
        </is>
      </c>
      <c r="B4" s="4" t="inlineStr">
        <is>
          <t xml:space="preserve">The components of other noncurrent liabilities as of June 30, 2021 and December 31, 2020 were: June 30, December 31, Pension and retiree medical obligations $ 94,956 $ 99,417 Transition tax payable 14,128 14,208 Liability for uncertain tax positions 949 1,071 Deferred revenue 35,239 30,354 Lease liability 91,950 94,250 Other 21,560 27,497 Total other noncurrent liabilities $ 258,782 $ 266,7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685947</v>
      </c>
      <c r="C4" s="6" t="n">
        <v>561249</v>
      </c>
      <c r="D4" s="6" t="n">
        <v>1337983</v>
      </c>
      <c r="E4" s="6" t="n">
        <v>1155711</v>
      </c>
    </row>
    <row r="5">
      <c r="A5" s="4" t="inlineStr">
        <is>
          <t>Cost of sales</t>
        </is>
      </c>
      <c r="B5" s="5" t="n">
        <v>379875</v>
      </c>
      <c r="C5" s="5" t="n">
        <v>326449</v>
      </c>
      <c r="D5" s="5" t="n">
        <v>739288</v>
      </c>
      <c r="E5" s="5" t="n">
        <v>648955</v>
      </c>
    </row>
    <row r="6">
      <c r="A6" s="4" t="inlineStr">
        <is>
          <t>Gross profit</t>
        </is>
      </c>
      <c r="B6" s="5" t="n">
        <v>306072</v>
      </c>
      <c r="C6" s="5" t="n">
        <v>234800</v>
      </c>
      <c r="D6" s="5" t="n">
        <v>598695</v>
      </c>
      <c r="E6" s="5" t="n">
        <v>506756</v>
      </c>
    </row>
    <row r="7">
      <c r="A7" s="4" t="inlineStr">
        <is>
          <t>Selling, general and administrative expenses</t>
        </is>
      </c>
      <c r="B7" s="5" t="n">
        <v>144680</v>
      </c>
      <c r="C7" s="5" t="n">
        <v>120365</v>
      </c>
      <c r="D7" s="5" t="n">
        <v>279528</v>
      </c>
      <c r="E7" s="5" t="n">
        <v>252380</v>
      </c>
    </row>
    <row r="8">
      <c r="A8" s="4" t="inlineStr">
        <is>
          <t>Restructuring expenses and asset impairments</t>
        </is>
      </c>
      <c r="B8" s="5" t="n">
        <v>3136</v>
      </c>
      <c r="C8" s="5" t="n">
        <v>3841</v>
      </c>
      <c r="D8" s="5" t="n">
        <v>5364</v>
      </c>
      <c r="E8" s="5" t="n">
        <v>3841</v>
      </c>
    </row>
    <row r="9">
      <c r="A9" s="4" t="inlineStr">
        <is>
          <t>Operating income</t>
        </is>
      </c>
      <c r="B9" s="5" t="n">
        <v>158256</v>
      </c>
      <c r="C9" s="5" t="n">
        <v>110594</v>
      </c>
      <c r="D9" s="5" t="n">
        <v>313803</v>
      </c>
      <c r="E9" s="5" t="n">
        <v>250535</v>
      </c>
    </row>
    <row r="10">
      <c r="A10" s="4" t="inlineStr">
        <is>
          <t>Other (income) expense - net</t>
        </is>
      </c>
      <c r="B10" s="5" t="n">
        <v>17175</v>
      </c>
      <c r="C10" s="5" t="n">
        <v>6460</v>
      </c>
      <c r="D10" s="5" t="n">
        <v>16327</v>
      </c>
      <c r="E10" s="5" t="n">
        <v>8025</v>
      </c>
    </row>
    <row r="11">
      <c r="A11" s="4" t="inlineStr">
        <is>
          <t>Interest expense</t>
        </is>
      </c>
      <c r="B11" s="5" t="n">
        <v>11205</v>
      </c>
      <c r="C11" s="5" t="n">
        <v>12439</v>
      </c>
      <c r="D11" s="5" t="n">
        <v>21981</v>
      </c>
      <c r="E11" s="5" t="n">
        <v>23316</v>
      </c>
    </row>
    <row r="12">
      <c r="A12" s="4" t="inlineStr">
        <is>
          <t>Income before income taxes</t>
        </is>
      </c>
      <c r="B12" s="5" t="n">
        <v>129876</v>
      </c>
      <c r="C12" s="5" t="n">
        <v>91695</v>
      </c>
      <c r="D12" s="5" t="n">
        <v>275495</v>
      </c>
      <c r="E12" s="5" t="n">
        <v>219194</v>
      </c>
    </row>
    <row r="13">
      <c r="A13" s="4" t="inlineStr">
        <is>
          <t>Provision for income taxes</t>
        </is>
      </c>
      <c r="B13" s="5" t="n">
        <v>27697</v>
      </c>
      <c r="C13" s="5" t="n">
        <v>20831</v>
      </c>
      <c r="D13" s="5" t="n">
        <v>60644</v>
      </c>
      <c r="E13" s="5" t="n">
        <v>46332</v>
      </c>
    </row>
    <row r="14">
      <c r="A14" s="4" t="inlineStr">
        <is>
          <t>Net income</t>
        </is>
      </c>
      <c r="B14" s="5" t="n">
        <v>102179</v>
      </c>
      <c r="C14" s="5" t="n">
        <v>70864</v>
      </c>
      <c r="D14" s="5" t="n">
        <v>214851</v>
      </c>
      <c r="E14" s="5" t="n">
        <v>172862</v>
      </c>
    </row>
    <row r="15">
      <c r="A15" s="4" t="inlineStr">
        <is>
          <t>Net (income) loss attributable to noncontrolling interest</t>
        </is>
      </c>
      <c r="B15" s="5" t="n">
        <v>16</v>
      </c>
      <c r="C15" s="5" t="n">
        <v>0</v>
      </c>
      <c r="D15" s="5" t="n">
        <v>52</v>
      </c>
      <c r="E15" s="5" t="n">
        <v>0</v>
      </c>
    </row>
    <row r="16">
      <c r="A16" s="4" t="inlineStr">
        <is>
          <t>Net income attributable to IDEX</t>
        </is>
      </c>
      <c r="B16" s="6" t="n">
        <v>102195</v>
      </c>
      <c r="C16" s="6" t="n">
        <v>70864</v>
      </c>
      <c r="D16" s="6" t="n">
        <v>214903</v>
      </c>
      <c r="E16" s="6" t="n">
        <v>172862</v>
      </c>
    </row>
    <row r="17">
      <c r="A17" s="3" t="inlineStr">
        <is>
          <t>Earnings per common share:</t>
        </is>
      </c>
    </row>
    <row r="18">
      <c r="A18" s="4" t="inlineStr">
        <is>
          <t>Basic earnings per common share attributable to IDEX (in dollars per share)</t>
        </is>
      </c>
      <c r="B18" s="7" t="n">
        <v>1.34</v>
      </c>
      <c r="C18" s="7" t="n">
        <v>0.9399999999999999</v>
      </c>
      <c r="D18" s="7" t="n">
        <v>2.83</v>
      </c>
      <c r="E18" s="7" t="n">
        <v>2.29</v>
      </c>
    </row>
    <row r="19">
      <c r="A19" s="4" t="inlineStr">
        <is>
          <t>Diluted earnings per common share attributable to IDEX (in dollars per share)</t>
        </is>
      </c>
      <c r="B19" s="7" t="n">
        <v>1.34</v>
      </c>
      <c r="C19" s="7" t="n">
        <v>0.93</v>
      </c>
      <c r="D19" s="7" t="n">
        <v>2.81</v>
      </c>
      <c r="E19" s="7" t="n">
        <v>2.27</v>
      </c>
    </row>
    <row r="20">
      <c r="A20" s="3" t="inlineStr">
        <is>
          <t>Share data:</t>
        </is>
      </c>
    </row>
    <row r="21">
      <c r="A21" s="4" t="inlineStr">
        <is>
          <t>Basic weighted average common shares outstanding (in shares)</t>
        </is>
      </c>
      <c r="B21" s="5" t="n">
        <v>75968</v>
      </c>
      <c r="C21" s="5" t="n">
        <v>75171</v>
      </c>
      <c r="D21" s="5" t="n">
        <v>75930</v>
      </c>
      <c r="E21" s="5" t="n">
        <v>75459</v>
      </c>
    </row>
    <row r="22">
      <c r="A22" s="4" t="inlineStr">
        <is>
          <t>Diluted weighted average common shares outstanding (in shares)</t>
        </is>
      </c>
      <c r="B22" s="5" t="n">
        <v>76429</v>
      </c>
      <c r="C22" s="5" t="n">
        <v>75937</v>
      </c>
      <c r="D22" s="5" t="n">
        <v>76385</v>
      </c>
      <c r="E22" s="5" t="n">
        <v>761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1</t>
        </is>
      </c>
    </row>
    <row r="3">
      <c r="A3" s="3" t="inlineStr">
        <is>
          <t>Debt Disclosure [Abstract]</t>
        </is>
      </c>
    </row>
    <row r="4">
      <c r="A4" s="4" t="inlineStr">
        <is>
          <t>Schedule of Borrowings</t>
        </is>
      </c>
      <c r="B4" s="4" t="inlineStr">
        <is>
          <t xml:space="preserve">Borrowings at June 30, 2021 and December 31, 2020 consisted of the following: June 30, December 31, 4.20% Senior Notes, due December 2021 — 350,000 3.20% Senior Notes, due June 2023 100,000 100,000 3.37% Senior Notes, due June 2025 100,000 100,000 3.00% Senior Notes, due May 2030 500,000 500,000 2.625% Senior Notes, due June 2031 500,000 — Other borrowings 147 215 Total borrowings 1,200,147 1,050,215 Less current portion 41 88 Less deferred debt issuance costs 8,855 4,824 Less unaccreted debt discount 1,423 949 Total long-term borrowings $ 1,189,828 $ 1,044,3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Company's Financial Assets and (Liabilities) at Fair Value on Recurring Basis</t>
        </is>
      </c>
      <c r="B4" s="4" t="inlineStr">
        <is>
          <t xml:space="preserve">The following table summarizes the basis used to measure the Company’s financial assets (liabilities) at fair value on a recurring basis in the balance sheets at June 30, 2021 and December 31, 2020: Basis of Fair Value Measurements Balance at June 30, 2021 Level 1 Level 2 Level 3 Available for sale securities $ 10,689 $ 10,689 $ — $ — Basis of Fair Value Measurements Balance at December 31, 2020 Level 1 Level 2 Level 3 Available for sale securities $ 13,554 $ 13,554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1</t>
        </is>
      </c>
    </row>
    <row r="3">
      <c r="A3" s="3" t="inlineStr">
        <is>
          <t>Lessee Disclosure [Abstract]</t>
        </is>
      </c>
    </row>
    <row r="4">
      <c r="A4" s="4" t="inlineStr">
        <is>
          <t>Supplemental Balance Sheet Disclosures</t>
        </is>
      </c>
      <c r="B4" s="4" t="inlineStr">
        <is>
          <t xml:space="preserve">Supplemental balance sheet information related to leases as of June 30, 2021 and December 31, 2020 was as follows: Balance Sheet Caption June 30, 2021 December 31, 2020 Operating leases: Building right-of-use assets - net Other noncurrent assets $ 98,716 $ 100,775 Equipment right-of-use assets - net Other noncurrent assets 5,953 5,811 Total right-of-use assets - net $ 104,669 $ 106,586 Operating leases: Current lease liabilities Accrued expenses $ 16,368 $ 16,721 Noncurrent lease liabilities Other noncurrent liabilities 91,950 94,250 Total lease liabilities $ 108,318 $ 110,971 </t>
        </is>
      </c>
    </row>
    <row r="5">
      <c r="A5" s="4" t="inlineStr">
        <is>
          <t>Schedule of Lease, Cost</t>
        </is>
      </c>
      <c r="B5" s="4" t="inlineStr">
        <is>
          <t>The components of lease cost for the three and six months ended June 30, 2021 and 2020 were as follows: Three Months Ended June 30, Six Months Ended June 30, 2021 2020 2021 2020 Operating lease cost (1) $ 7,061 $ 5,986 $ 14,496 $ 12,314 Variable lease cost 594 313 1,173 954 Total lease expense $ 7,655 $ 6,299 $ 15,669 $ 13,268 (1) Includes short-term leases, which are immaterial.</t>
        </is>
      </c>
    </row>
    <row r="6">
      <c r="A6" s="4" t="inlineStr">
        <is>
          <t>Schedule of Cash Flow, Supplemental Disclosures</t>
        </is>
      </c>
      <c r="B6" s="4" t="inlineStr">
        <is>
          <t>Supplemental cash flow information related to leases for the six months ended June 30, 2021 and 2020 was as follows: Six Months Ended June 30, 2021 2020 Cash paid for amounts included in the measurement of operating lease liabilities $ 13,646 $ 12,225 Right-of-use assets obtained in exchange for new operating lease liabilities 6,179 34,298 Other supplemental information related to leases as of June 30, 2021 and December 31, 2020 was as follows: Lease Term and Discount Rate June 30, 2021 December 31, 2020 Weighted-average remaining lease term (years): Operating leases - building and equipment 9.07 9.43 Operating leases - vehicles 2.24 2.01 Weighted-average discount rate: Operating leases - building and equipment 3.42 % 3.51 % Operating leases - vehicles 1.48 % 2.05 %</t>
        </is>
      </c>
    </row>
    <row r="7">
      <c r="A7" s="4" t="inlineStr">
        <is>
          <t>Schedule of Operating Lease, Liability, Maturity</t>
        </is>
      </c>
      <c r="B7" s="4" t="inlineStr">
        <is>
          <t xml:space="preserve">Total lease liabilities at June 30, 2021 have scheduled maturities as follows: Maturity of Lease Liabilities Operating Leases 2021 (excluding the six months ended June 30, 2021) $ 9,525 2022 18,061 2023 16,072 2024 12,902 2025 11,669 Thereafter 58,104 Total lease payments 126,333 Less: Imputed interest (18,015) Present value of lease liabilities $ 108,318 Total lease liabilities at December 31, 2020 had scheduled maturities as follows: Maturity of Lease Liabilities Operating Leases 2021 $ 19,717 2022 17,014 2023 13,662 2024 11,681 2025 11,141 Thereafter 57,570 Total lease payments 130,785 Less: Imputed interest (19,814) Present value of lease liabilities $ 110,9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Expenses and Asset Impairments (Tables)</t>
        </is>
      </c>
      <c r="B1" s="2" t="inlineStr">
        <is>
          <t>6 Months Ended</t>
        </is>
      </c>
    </row>
    <row r="2">
      <c r="B2" s="2" t="inlineStr">
        <is>
          <t>Jun. 30, 2021</t>
        </is>
      </c>
    </row>
    <row r="3">
      <c r="A3" s="3" t="inlineStr">
        <is>
          <t>Restructuring and Related Activities [Abstract]</t>
        </is>
      </c>
    </row>
    <row r="4">
      <c r="A4" s="4" t="inlineStr">
        <is>
          <t>Schedule of Restructuring Costs</t>
        </is>
      </c>
      <c r="B4" s="4" t="inlineStr">
        <is>
          <t xml:space="preserve">Pre-tax restructuring expenses and asset impairments by segment for the three and six months ended June 30, 2021 were as follows: Three Months Ended June 30, 2021 Severance Costs Exit Costs Asset Impairment Total Fluid &amp; Metering Technologies $ 1,820 $ — $ 90 $ 1,910 Health &amp; Science Technologies 442 — — 442 Fire &amp; Safety/Diversified Products 119 — — 119 Corporate/Other 665 — — 665 Total restructuring costs $ 3,046 $ — $ 90 $ 3,136 Six Months Ended June 30, 2021 Severance Costs Exit Costs Asset Impairment Total Fluid &amp; Metering Technologies $ 2,627 $ — $ 226 $ 2,853 Health &amp; Science Technologies 1,067 — — 1,067 Fire &amp; Safety/Diversified Products 216 — — 216 Corporate/Other 1,228 — — 1,228 Total restructuring costs $ 5,138 $ — $ 226 $ 5,364 </t>
        </is>
      </c>
    </row>
    <row r="5">
      <c r="A5" s="4" t="inlineStr">
        <is>
          <t>Schedule of Restructuring Reserve</t>
        </is>
      </c>
      <c r="B5" s="4" t="inlineStr">
        <is>
          <t>The changes in the restructuring accrual for the six months ended June 30, 2021 are as follows: Restructuring Balance at January 1, 2021 $ 3,868 Restructuring expenses (1) 5,138 Payments, utilization and other (5,375) Balance at June 30, 2021 $ 3,631 (1) Excludes $0.2 million of asset impairments related to property, plant and equip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Loss) (Tables)</t>
        </is>
      </c>
      <c r="B1" s="2" t="inlineStr">
        <is>
          <t>6 Months Ended</t>
        </is>
      </c>
    </row>
    <row r="2">
      <c r="B2" s="2" t="inlineStr">
        <is>
          <t>Jun. 30, 2021</t>
        </is>
      </c>
    </row>
    <row r="3">
      <c r="A3" s="3" t="inlineStr">
        <is>
          <t>Equity [Abstract]</t>
        </is>
      </c>
    </row>
    <row r="4">
      <c r="A4" s="4" t="inlineStr">
        <is>
          <t>Schedule of Accumulated Other Comprehensive Income (Loss)</t>
        </is>
      </c>
      <c r="B4" s="4" t="inlineStr">
        <is>
          <t>The components of Other comprehensive income (loss) are as follows: Three Months Ended June 30, 2021 Three Months Ended June 30, 2020 Pre-tax Tax Net of tax Pre-tax Tax Net of tax Cumulative translation adjustment $ 20,255 $ — $ 20,255 $ 19,271 $ — $ 19,271 Pension and other postretirement adjustments 12,009 (2,799) 9,210 (569) (62) (631) Reclassification adjustments for derivatives 2,416 (549) 1,867 2,739 (623) 2,116 Total other comprehensive income (loss) $ 34,680 $ (3,348) $ 31,332 $ 21,441 $ (685) $ 20,756 Six Months Ended June 30, 2021 Six Months Ended June 30, 2020 Pre-tax Tax Net of tax Pre-tax Tax Net of tax Cumulative translation adjustment $ (28,184) $ — $ (28,184) $ (7,185) $ — $ (7,185) Pension and other postretirement adjustments 13,063 (3,108) 9,955 2,305 (640) 1,665 Reclassification adjustments for derivatives 3,275 (744) 2,531 4,284 (974) 3,310 Total other comprehensive income (loss) $ (11,846) $ (3,852) $ (15,698) $ (596) $ (1,614) $ (2,210)</t>
        </is>
      </c>
    </row>
    <row r="5">
      <c r="A5" s="4" t="inlineStr">
        <is>
          <t>Reclassification out of Accumulated Other Comprehensive Income</t>
        </is>
      </c>
      <c r="B5" s="4" t="inlineStr">
        <is>
          <t xml:space="preserve">The amounts reclassified from Accumulated other comprehensive income (loss) to net income during the three and six months ended June 30, 2021 and 2020 are as follows: Three Months Ended June 30, Six Months Ended June 30, 2021 2020 2021 2020 Income Statement Caption Pension and other postretirement plans: Amortization of net (gain) loss $ 12,009 $ (569) $ 13,063 $ 2,305 Other (income) expense - net Total before tax 12,009 (569) 13,063 2,305 Provision for income taxes (2,799) (62) (3,108) (640) Total net of tax $ 9,210 $ (631) $ 9,955 $ 1,665 Derivatives: Reclassification adjustments $ 2,416 $ 2,739 $ 3,275 $ 4,284 Interest expense, Other (income) expense - net Total before tax 2,416 2,739 3,275 4,284 Provision for income taxes (549) (623) (744) (974) Total net of tax $ 1,867 $ 2,116 $ 2,531 $ 3,3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Weighted Average Option Fair Values and Assumptions</t>
        </is>
      </c>
      <c r="B4" s="4" t="inlineStr">
        <is>
          <t>Weighted average option fair values and assumptions for the periods specified are disclosed below. The fair value of each option grant was estimated on the date of the grant using the Binomial lattice option pricing model (for options granted before March 2021) or the Black Scholes valuation model (for options granted after February 2021). Three Months Ended June 30, Six Months Ended June 30, 2021 2020 2021 2020 Weighted average fair value of grants $43.89 $29.26 $38.63 $34.26 Dividend yield 0.94% 1.34% 1.01% 1.15% Volatility 24.67% 22.17% 23.74% 22.01% Risk-free interest rate 0.76% - 0.91% 0.95% - 1.12% 0.10% - 1.56% 1.42% - 1.68% Expected life (in years) 4.90 5.76 5.73 5.80</t>
        </is>
      </c>
    </row>
    <row r="5">
      <c r="A5" s="4" t="inlineStr">
        <is>
          <t>Schedule of Compensation Cost for Stock Options</t>
        </is>
      </c>
      <c r="B5" s="4" t="inlineStr">
        <is>
          <t xml:space="preserve">Total compensation cost for stock options is as follows: Three Months Ended June 30, Six Months Ended June 30, 2021 2020 2021 2020 Cost of goods sold $ 109 $ 97 $ 336 $ 282 Selling, general and administrative expenses 1,786 2,127 4,480 5,272 Total expense before income taxes 1,895 2,224 4,816 5,554 Income tax benefit (175) (218) (448) (585) Total expense after income taxes $ 1,720 $ 2,006 $ 4,368 $ 4,969 </t>
        </is>
      </c>
    </row>
    <row r="6">
      <c r="A6" s="4" t="inlineStr">
        <is>
          <t>Schedule of Stock Option Activity</t>
        </is>
      </c>
      <c r="B6" s="4" t="inlineStr">
        <is>
          <t xml:space="preserve">A summary of the Company’s stock option activity as of June 30, 2021 and changes during the six months ended June 30, 2021 are presented in the following table: Stock Options Shares Weighted Weighted-Average Aggregate Outstanding at January 1, 2021 963,726 $ 125.70 6.94 $ 70,829,529 Granted 269,420 197.28 Exercised (98,393) 108.61 Forfeited (32,942) 117.93 Outstanding at June 30, 2021 1,101,811 $ 143.63 7.27 $ 84,203,605 Vested and expected to vest as of June 30, 2021 1,044,315 $ 141.56 7.17 $ 81,973,948 Exercisable at June 30, 2021 526,876 $ 106.77 5.56 $ 59,683,365 </t>
        </is>
      </c>
    </row>
    <row r="7">
      <c r="A7" s="4" t="inlineStr">
        <is>
          <t>Schedule of Restricted Stock Activity</t>
        </is>
      </c>
      <c r="B7" s="4" t="inlineStr">
        <is>
          <t xml:space="preserve">A summary of the Company’s restricted stock activity as of June 30, 2021 and changes during the six months ended June 30, 2021 are presented as follows: Restricted Stock Shares Weighted-Average Unvested at January 1, 2021 111,300 $ 147.13 Granted 29,235 201.85 Vested (26,686) 135.57 Forfeited (4,515) 162.12 Unvested at June 30, 2021 109,334 $ 164.35 </t>
        </is>
      </c>
    </row>
    <row r="8">
      <c r="A8" s="4" t="inlineStr">
        <is>
          <t>Schedule of Compensation Cost for Restricted Stock</t>
        </is>
      </c>
      <c r="B8" s="4" t="inlineStr">
        <is>
          <t xml:space="preserve">Total compensation cost for restricted stock awards is as follows: Three Months Ended June 30, Six Months Ended June 30, 2021 2020 2021 2020 Cost of goods sold $ 66 $ 77 $ 233 $ 186 Selling, general and administrative expenses 1,120 864 2,566 1,846 Total expense before income taxes 1,186 941 2,799 2,032 Income tax benefit (246) (197) (582) (426) Total expense after income taxes $ 940 $ 744 $ 2,217 $ 1,606 </t>
        </is>
      </c>
    </row>
    <row r="9">
      <c r="A9" s="4" t="inlineStr">
        <is>
          <t>Schedule of Unvested Cash-settled Restricted Stock Activity</t>
        </is>
      </c>
      <c r="B9" s="4" t="inlineStr">
        <is>
          <t xml:space="preserve">Cash-settled restricted stock awards are recorded at fair value on a quarterly basis using the market price of the Company’s stock on the last day of the quarter. A summary of the Company’s unvested cash-settled restricted stock activity as of June 30, 2021 and changes during the six months ended June 30, 2021 are presented in the following table: Cash-Settled Restricted Stock Shares Weighted-Average Unvested at January 1, 2021 63,940 $ 199.20 Granted 19,755 197.45 Vested (22,781) 199.67 Forfeited (1,960) 220.05 Unvested at June 30, 2021 58,954 $ 220.05 </t>
        </is>
      </c>
    </row>
    <row r="10">
      <c r="A10" s="4" t="inlineStr">
        <is>
          <t>Schedule of Compensation Cost for Unvested Cash-settled Restricted Stock</t>
        </is>
      </c>
      <c r="B10" s="4" t="inlineStr">
        <is>
          <t xml:space="preserve">Total compensation cost for cash-settled restricted stock is as follows: Three Months Ended June 30, Six Months Ended June 30, 2021 2020 2021 2020 Cost of goods sold $ 144 $ 241 $ 354 $ 312 Selling, general and administrative expenses 1,061 925 2,331 1,114 Total expense before income taxes 1,205 1,166 2,685 1,426 Income tax benefit (99) (120) (212) (136) Total expense after income taxes $ 1,106 $ 1,046 $ 2,473 $ 1,290 </t>
        </is>
      </c>
    </row>
    <row r="11">
      <c r="A11" s="4" t="inlineStr">
        <is>
          <t>Schedule of Weighted Average Performance Share Units Fair Values and Assumptions</t>
        </is>
      </c>
      <c r="B11" s="4" t="inlineStr">
        <is>
          <t>Weighted average performance share unit fair values and assumptions for the period specified are disclosed below. The performance share units are market condition awards and have been assessed at fair value on the date of grant using a Monte Carlo simulation model. Six Months Ended June 30, 2021 2020 Weighted average fair value of grants $247.49 $224.14 Dividend yield —% —% Volatility 28.6% 19.5% Risk-free interest rate 0.33% 1.30% Expected life (in years) 2.93 2.94</t>
        </is>
      </c>
    </row>
    <row r="12">
      <c r="A12" s="4" t="inlineStr">
        <is>
          <t>Schedule of Performance Shares Units Activity</t>
        </is>
      </c>
      <c r="B12" s="4" t="inlineStr">
        <is>
          <t xml:space="preserve">A summary of the Company’s performance share unit activity as of June 30, 2021 and changes during the six months ended June 30, 2021 are presented in the following table: Performance Share Units Shares Weighted-Average Unvested at January 1, 2021 58,695 $ 218.16 Granted 29,020 247.49 Vested — — Forfeited (5,850) 212.44 Unvested at June 30, 2021 81,865 $ 227.90 </t>
        </is>
      </c>
    </row>
    <row r="13">
      <c r="A13" s="4" t="inlineStr">
        <is>
          <t>Schedule of Employee Service Share-based Compensation, Allocation of Recognized Period Costs</t>
        </is>
      </c>
      <c r="B13" s="4" t="inlineStr">
        <is>
          <t xml:space="preserve">Total compensation cost for performance share units is as follows: Three Months Ended June 30, Six Months Ended June 30, 2021 2020 2021 2020 Cost of goods sold $ — $ — $ — $ — Selling, general and administrative expenses 1,207 2,604 2,945 4,653 Total expense before income taxes 1,207 2,604 2,945 4,653 Income tax benefit (78) (59) (111) (108) Total expense after income taxes $ 1,129 $ 2,545 $ 2,834 $ 4,5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6 Months Ended</t>
        </is>
      </c>
    </row>
    <row r="2">
      <c r="B2" s="2" t="inlineStr">
        <is>
          <t>Jun. 30, 2021</t>
        </is>
      </c>
    </row>
    <row r="3">
      <c r="A3" s="3" t="inlineStr">
        <is>
          <t>Retirement Benefits [Abstract]</t>
        </is>
      </c>
    </row>
    <row r="4">
      <c r="A4" s="4" t="inlineStr">
        <is>
          <t>Components of Net Periodic Benefit Cost for Defined Benefit Plans and Other Postretirement Plans</t>
        </is>
      </c>
      <c r="B4" s="4" t="inlineStr">
        <is>
          <t xml:space="preserve">The following tables provide the components of net periodic benefit cost for its major defined benefit plans and its other postretirement plans. Pension Benefits Three Months Ended June 30, 2021 2020 U.S. Non-U.S. U.S. Non-U.S. Service cost $ 37 $ 507 $ 35 $ 541 Interest cost 102 183 190 263 Expected return on plan assets (560) (252) (978) (291) Settlement loss recognized 10,448 — 75 — Net amortization 136 549 (234) 426 Net periodic (benefit) cost $ 10,163 $ 987 $ (912) $ 939 Pension Benefits Six Months Ended June 30, 2021 2020 U.S. Non-U.S. U.S. Non-U.S. Service cost $ 75 $ 1,015 $ 69 $ 1,081 Interest cost 166 366 651 526 Expected return on plan assets (776) (505) (1,877) (582) Settlement loss recognized 10,496 — 377 — Net amortization 225 1,097 208 852 Net periodic (benefit) cost $ 10,186 $ 1,973 $ (572) $ 1,877 Other Postretirement Benefits Three Months Ended June 30, Six Months Ended June 30, 2021 2020 2021 2020 Service cost $ 178 $ 154 $ 356 $ 309 Interest cost 103 157 205 313 Net amortization (170) (136) (339) (272) Net periodic (benefit) cost $ 111 $ 175 $ 222 $ 3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and Divestitures - Narrative (Details) - USD ($) $ in Thousands</t>
        </is>
      </c>
      <c r="B1" s="2" t="inlineStr">
        <is>
          <t>Jun. 14, 2021</t>
        </is>
      </c>
      <c r="C1" s="2" t="inlineStr">
        <is>
          <t>Mar. 10, 2021</t>
        </is>
      </c>
      <c r="D1" s="2" t="inlineStr">
        <is>
          <t>Nov. 23, 2020</t>
        </is>
      </c>
      <c r="E1" s="2" t="inlineStr">
        <is>
          <t>Feb. 28, 2020</t>
        </is>
      </c>
      <c r="F1" s="2" t="inlineStr">
        <is>
          <t>Jun. 30, 2021</t>
        </is>
      </c>
      <c r="G1" s="2" t="inlineStr">
        <is>
          <t>Jun. 30, 2020</t>
        </is>
      </c>
      <c r="H1" s="2" t="inlineStr">
        <is>
          <t>Jun. 30, 2021</t>
        </is>
      </c>
      <c r="I1" s="2" t="inlineStr">
        <is>
          <t>Jun. 30, 2020</t>
        </is>
      </c>
      <c r="J1" s="2" t="inlineStr">
        <is>
          <t>Dec. 31, 2020</t>
        </is>
      </c>
    </row>
    <row r="2">
      <c r="A2" s="3" t="inlineStr">
        <is>
          <t>Business Acquisition [Line Items]</t>
        </is>
      </c>
    </row>
    <row r="3">
      <c r="A3" s="4" t="inlineStr">
        <is>
          <t>Goodwill</t>
        </is>
      </c>
      <c r="F3" s="6" t="n">
        <v>2210570</v>
      </c>
      <c r="H3" s="6" t="n">
        <v>2210570</v>
      </c>
      <c r="J3" s="6" t="n">
        <v>1895574</v>
      </c>
    </row>
    <row r="4">
      <c r="A4" s="4" t="inlineStr">
        <is>
          <t>ABEL</t>
        </is>
      </c>
    </row>
    <row r="5">
      <c r="A5" s="3" t="inlineStr">
        <is>
          <t>Business Acquisition [Line Items]</t>
        </is>
      </c>
    </row>
    <row r="6">
      <c r="A6" s="4" t="inlineStr">
        <is>
          <t>Aggregate purchase price, cash paid</t>
        </is>
      </c>
      <c r="C6" s="6" t="n">
        <v>106300</v>
      </c>
    </row>
    <row r="7">
      <c r="A7" s="4" t="inlineStr">
        <is>
          <t>Goodwill</t>
        </is>
      </c>
      <c r="C7" s="5" t="n">
        <v>59481</v>
      </c>
    </row>
    <row r="8">
      <c r="A8" s="4" t="inlineStr">
        <is>
          <t>Intangible assets</t>
        </is>
      </c>
      <c r="C8" s="6" t="n">
        <v>46000</v>
      </c>
    </row>
    <row r="9">
      <c r="A9" s="4" t="inlineStr">
        <is>
          <t>Airtech</t>
        </is>
      </c>
    </row>
    <row r="10">
      <c r="A10" s="3" t="inlineStr">
        <is>
          <t>Business Acquisition [Line Items]</t>
        </is>
      </c>
    </row>
    <row r="11">
      <c r="A11" s="4" t="inlineStr">
        <is>
          <t>Aggregate purchase price, cash paid</t>
        </is>
      </c>
      <c r="B11" s="6" t="n">
        <v>469300</v>
      </c>
    </row>
    <row r="12">
      <c r="A12" s="4" t="inlineStr">
        <is>
          <t>Goodwill</t>
        </is>
      </c>
      <c r="B12" s="5" t="n">
        <v>271301</v>
      </c>
    </row>
    <row r="13">
      <c r="A13" s="4" t="inlineStr">
        <is>
          <t>Intangible assets</t>
        </is>
      </c>
      <c r="B13" s="6" t="n">
        <v>194300</v>
      </c>
    </row>
    <row r="14">
      <c r="A14" s="4" t="inlineStr">
        <is>
          <t>Flow MD</t>
        </is>
      </c>
    </row>
    <row r="15">
      <c r="A15" s="3" t="inlineStr">
        <is>
          <t>Business Acquisition [Line Items]</t>
        </is>
      </c>
    </row>
    <row r="16">
      <c r="A16" s="4" t="inlineStr">
        <is>
          <t>Inventory adjustment</t>
        </is>
      </c>
      <c r="I16" s="6" t="n">
        <v>4100</v>
      </c>
    </row>
    <row r="17">
      <c r="A17" s="4" t="inlineStr">
        <is>
          <t>Aggregate purchase price, cash paid</t>
        </is>
      </c>
      <c r="E17" s="6" t="n">
        <v>121200</v>
      </c>
    </row>
    <row r="18">
      <c r="A18" s="4" t="inlineStr">
        <is>
          <t>Goodwill</t>
        </is>
      </c>
      <c r="E18" s="5" t="n">
        <v>60026</v>
      </c>
    </row>
    <row r="19">
      <c r="A19" s="4" t="inlineStr">
        <is>
          <t>Goodwill tax deductible amount</t>
        </is>
      </c>
      <c r="E19" s="5" t="n">
        <v>60000</v>
      </c>
    </row>
    <row r="20">
      <c r="A20" s="4" t="inlineStr">
        <is>
          <t>Intangible assets</t>
        </is>
      </c>
      <c r="E20" s="6" t="n">
        <v>53000</v>
      </c>
    </row>
    <row r="21">
      <c r="A21" s="4" t="inlineStr">
        <is>
          <t>Qualtek Manufacturing, Inc.</t>
        </is>
      </c>
    </row>
    <row r="22">
      <c r="A22" s="3" t="inlineStr">
        <is>
          <t>Business Acquisition [Line Items]</t>
        </is>
      </c>
    </row>
    <row r="23">
      <c r="A23" s="4" t="inlineStr">
        <is>
          <t>Aggregate purchase price, cash paid</t>
        </is>
      </c>
      <c r="D23" s="6" t="n">
        <v>1900</v>
      </c>
    </row>
    <row r="24">
      <c r="A24" s="4" t="inlineStr">
        <is>
          <t>Goodwill</t>
        </is>
      </c>
      <c r="D24" s="5" t="n">
        <v>1100</v>
      </c>
    </row>
    <row r="25">
      <c r="A25" s="4" t="inlineStr">
        <is>
          <t>Goodwill tax deductible amount</t>
        </is>
      </c>
      <c r="D25" s="6" t="n">
        <v>1100</v>
      </c>
    </row>
    <row r="26">
      <c r="A26" s="4" t="inlineStr">
        <is>
          <t>Selling, general and administrative expenses</t>
        </is>
      </c>
    </row>
    <row r="27">
      <c r="A27" s="3" t="inlineStr">
        <is>
          <t>Business Acquisition [Line Items]</t>
        </is>
      </c>
    </row>
    <row r="28">
      <c r="A28" s="4" t="inlineStr">
        <is>
          <t>Acquisition-related transaction costs</t>
        </is>
      </c>
      <c r="F28" s="5" t="n">
        <v>2300</v>
      </c>
      <c r="G28" s="6" t="n">
        <v>700</v>
      </c>
      <c r="H28" s="5" t="n">
        <v>3700</v>
      </c>
      <c r="I28" s="6" t="n">
        <v>1800</v>
      </c>
    </row>
    <row r="29">
      <c r="A29" s="4" t="inlineStr">
        <is>
          <t>Cost of goods sold | ABEL</t>
        </is>
      </c>
    </row>
    <row r="30">
      <c r="A30" s="3" t="inlineStr">
        <is>
          <t>Business Acquisition [Line Items]</t>
        </is>
      </c>
    </row>
    <row r="31">
      <c r="A31" s="4" t="inlineStr">
        <is>
          <t>Inventory adjustment</t>
        </is>
      </c>
      <c r="F31" s="6" t="n">
        <v>1800</v>
      </c>
      <c r="H31" s="6" t="n">
        <v>2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s and Divestitures - Allocation of Acquisition Costs to Assets Acquired and Liabilities Assumed (Details) - USD ($) $ in Thousands</t>
        </is>
      </c>
      <c r="B1" s="2" t="inlineStr">
        <is>
          <t>3 Months Ended</t>
        </is>
      </c>
      <c r="C1" s="2" t="inlineStr">
        <is>
          <t>12 Months Ended</t>
        </is>
      </c>
    </row>
    <row r="2">
      <c r="B2" s="2" t="inlineStr">
        <is>
          <t>Jun. 30, 2021</t>
        </is>
      </c>
      <c r="C2" s="2" t="inlineStr">
        <is>
          <t>Dec. 31, 2020</t>
        </is>
      </c>
      <c r="D2" s="2" t="inlineStr">
        <is>
          <t>Jun. 14, 2021</t>
        </is>
      </c>
      <c r="E2" s="2" t="inlineStr">
        <is>
          <t>Mar. 10, 2021</t>
        </is>
      </c>
      <c r="F2" s="2" t="inlineStr">
        <is>
          <t>Feb. 28, 2020</t>
        </is>
      </c>
    </row>
    <row r="3">
      <c r="A3" s="3" t="inlineStr">
        <is>
          <t>Business Acquisition [Line Items]</t>
        </is>
      </c>
    </row>
    <row r="4">
      <c r="A4" s="4" t="inlineStr">
        <is>
          <t>Goodwill</t>
        </is>
      </c>
      <c r="B4" s="6" t="n">
        <v>2210570</v>
      </c>
      <c r="C4" s="6" t="n">
        <v>1895574</v>
      </c>
    </row>
    <row r="5">
      <c r="A5" s="4" t="inlineStr">
        <is>
          <t>ABEL</t>
        </is>
      </c>
    </row>
    <row r="6">
      <c r="A6" s="3" t="inlineStr">
        <is>
          <t>Business Acquisition [Line Items]</t>
        </is>
      </c>
    </row>
    <row r="7">
      <c r="A7" s="4" t="inlineStr">
        <is>
          <t>Current assets, net of cash acquired</t>
        </is>
      </c>
      <c r="E7" s="6" t="n">
        <v>18419</v>
      </c>
    </row>
    <row r="8">
      <c r="A8" s="4" t="inlineStr">
        <is>
          <t>Property, plant and equipment</t>
        </is>
      </c>
      <c r="E8" s="5" t="n">
        <v>4034</v>
      </c>
    </row>
    <row r="9">
      <c r="A9" s="4" t="inlineStr">
        <is>
          <t>Goodwill</t>
        </is>
      </c>
      <c r="E9" s="5" t="n">
        <v>59481</v>
      </c>
    </row>
    <row r="10">
      <c r="A10" s="4" t="inlineStr">
        <is>
          <t>Intangible assets</t>
        </is>
      </c>
      <c r="E10" s="5" t="n">
        <v>46000</v>
      </c>
    </row>
    <row r="11">
      <c r="A11" s="4" t="inlineStr">
        <is>
          <t>Other noncurrent assets</t>
        </is>
      </c>
      <c r="E11" s="5" t="n">
        <v>123</v>
      </c>
    </row>
    <row r="12">
      <c r="A12" s="4" t="inlineStr">
        <is>
          <t>Total assets acquired</t>
        </is>
      </c>
      <c r="E12" s="5" t="n">
        <v>128057</v>
      </c>
    </row>
    <row r="13">
      <c r="A13" s="4" t="inlineStr">
        <is>
          <t>Current liabilities</t>
        </is>
      </c>
      <c r="E13" s="5" t="n">
        <v>-7100</v>
      </c>
    </row>
    <row r="14">
      <c r="A14" s="4" t="inlineStr">
        <is>
          <t>Deferred income taxes</t>
        </is>
      </c>
      <c r="E14" s="5" t="n">
        <v>-14537</v>
      </c>
    </row>
    <row r="15">
      <c r="A15" s="4" t="inlineStr">
        <is>
          <t>Other noncurrent liabilities</t>
        </is>
      </c>
      <c r="E15" s="5" t="n">
        <v>-84</v>
      </c>
    </row>
    <row r="16">
      <c r="A16" s="4" t="inlineStr">
        <is>
          <t>Net assets acquired</t>
        </is>
      </c>
      <c r="E16" s="6" t="n">
        <v>106336</v>
      </c>
    </row>
    <row r="17">
      <c r="A17" s="4" t="inlineStr">
        <is>
          <t>Adjustment to purchase price</t>
        </is>
      </c>
      <c r="B17" s="6" t="n">
        <v>100</v>
      </c>
    </row>
    <row r="18">
      <c r="A18" s="4" t="inlineStr">
        <is>
          <t>Airtech</t>
        </is>
      </c>
    </row>
    <row r="19">
      <c r="A19" s="3" t="inlineStr">
        <is>
          <t>Business Acquisition [Line Items]</t>
        </is>
      </c>
    </row>
    <row r="20">
      <c r="A20" s="4" t="inlineStr">
        <is>
          <t>Current assets, net of cash acquired</t>
        </is>
      </c>
      <c r="D20" s="6" t="n">
        <v>54916</v>
      </c>
    </row>
    <row r="21">
      <c r="A21" s="4" t="inlineStr">
        <is>
          <t>Property, plant and equipment</t>
        </is>
      </c>
      <c r="D21" s="5" t="n">
        <v>4868</v>
      </c>
    </row>
    <row r="22">
      <c r="A22" s="4" t="inlineStr">
        <is>
          <t>Goodwill</t>
        </is>
      </c>
      <c r="D22" s="5" t="n">
        <v>271301</v>
      </c>
    </row>
    <row r="23">
      <c r="A23" s="4" t="inlineStr">
        <is>
          <t>Intangible assets</t>
        </is>
      </c>
      <c r="D23" s="5" t="n">
        <v>194300</v>
      </c>
    </row>
    <row r="24">
      <c r="A24" s="4" t="inlineStr">
        <is>
          <t>Other noncurrent assets</t>
        </is>
      </c>
      <c r="D24" s="5" t="n">
        <v>87</v>
      </c>
    </row>
    <row r="25">
      <c r="A25" s="4" t="inlineStr">
        <is>
          <t>Total assets acquired</t>
        </is>
      </c>
      <c r="D25" s="5" t="n">
        <v>525472</v>
      </c>
    </row>
    <row r="26">
      <c r="A26" s="4" t="inlineStr">
        <is>
          <t>Current liabilities</t>
        </is>
      </c>
      <c r="D26" s="5" t="n">
        <v>-8315</v>
      </c>
    </row>
    <row r="27">
      <c r="A27" s="4" t="inlineStr">
        <is>
          <t>Deferred income taxes</t>
        </is>
      </c>
      <c r="D27" s="5" t="n">
        <v>-47886</v>
      </c>
    </row>
    <row r="28">
      <c r="A28" s="4" t="inlineStr">
        <is>
          <t>Other noncurrent liabilities</t>
        </is>
      </c>
      <c r="D28" s="5" t="n">
        <v>-1</v>
      </c>
    </row>
    <row r="29">
      <c r="A29" s="4" t="inlineStr">
        <is>
          <t>Net assets acquired</t>
        </is>
      </c>
      <c r="D29" s="6" t="n">
        <v>469270</v>
      </c>
    </row>
    <row r="30">
      <c r="A30" s="4" t="inlineStr">
        <is>
          <t>Flow MD</t>
        </is>
      </c>
    </row>
    <row r="31">
      <c r="A31" s="3" t="inlineStr">
        <is>
          <t>Business Acquisition [Line Items]</t>
        </is>
      </c>
    </row>
    <row r="32">
      <c r="A32" s="4" t="inlineStr">
        <is>
          <t>Current assets, net of cash acquired</t>
        </is>
      </c>
      <c r="F32" s="6" t="n">
        <v>32858</v>
      </c>
    </row>
    <row r="33">
      <c r="A33" s="4" t="inlineStr">
        <is>
          <t>Property, plant and equipment</t>
        </is>
      </c>
      <c r="F33" s="5" t="n">
        <v>4166</v>
      </c>
    </row>
    <row r="34">
      <c r="A34" s="4" t="inlineStr">
        <is>
          <t>Goodwill</t>
        </is>
      </c>
      <c r="F34" s="5" t="n">
        <v>60026</v>
      </c>
    </row>
    <row r="35">
      <c r="A35" s="4" t="inlineStr">
        <is>
          <t>Intangible assets</t>
        </is>
      </c>
      <c r="F35" s="5" t="n">
        <v>53000</v>
      </c>
    </row>
    <row r="36">
      <c r="A36" s="4" t="inlineStr">
        <is>
          <t>Other noncurrent assets</t>
        </is>
      </c>
      <c r="F36" s="5" t="n">
        <v>1344</v>
      </c>
    </row>
    <row r="37">
      <c r="A37" s="4" t="inlineStr">
        <is>
          <t>Total assets acquired</t>
        </is>
      </c>
      <c r="F37" s="5" t="n">
        <v>151394</v>
      </c>
    </row>
    <row r="38">
      <c r="A38" s="4" t="inlineStr">
        <is>
          <t>Current liabilities</t>
        </is>
      </c>
      <c r="F38" s="5" t="n">
        <v>-32291</v>
      </c>
    </row>
    <row r="39">
      <c r="A39" s="4" t="inlineStr">
        <is>
          <t>Deferred income taxes</t>
        </is>
      </c>
      <c r="F39" s="5" t="n">
        <v>2459</v>
      </c>
    </row>
    <row r="40">
      <c r="A40" s="4" t="inlineStr">
        <is>
          <t>Other noncurrent liabilities</t>
        </is>
      </c>
      <c r="F40" s="5" t="n">
        <v>-329</v>
      </c>
    </row>
    <row r="41">
      <c r="A41" s="4" t="inlineStr">
        <is>
          <t>Net assets acquired</t>
        </is>
      </c>
      <c r="F41" s="6" t="n">
        <v>121233</v>
      </c>
    </row>
    <row r="42">
      <c r="A42" s="4" t="inlineStr">
        <is>
          <t>Adjustment to purchase price</t>
        </is>
      </c>
      <c r="C42" s="6" t="n">
        <v>4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Acquired Intangible Assets and Weighted Average Amortization Periods (Details) - USD ($) $ in Thousands</t>
        </is>
      </c>
      <c r="B1" s="2" t="inlineStr">
        <is>
          <t>Jun. 14, 2021</t>
        </is>
      </c>
      <c r="C1" s="2" t="inlineStr">
        <is>
          <t>Mar. 10, 2021</t>
        </is>
      </c>
      <c r="D1" s="2" t="inlineStr">
        <is>
          <t>Feb. 28, 2020</t>
        </is>
      </c>
    </row>
    <row r="2">
      <c r="A2" s="4" t="inlineStr">
        <is>
          <t>ABEL</t>
        </is>
      </c>
    </row>
    <row r="3">
      <c r="A3" s="3" t="inlineStr">
        <is>
          <t>Acquired Finite-Lived Intangible Assets [Line Items]</t>
        </is>
      </c>
    </row>
    <row r="4">
      <c r="A4" s="4" t="inlineStr">
        <is>
          <t>Acquired intangible assets, Total</t>
        </is>
      </c>
      <c r="C4" s="6" t="n">
        <v>46000</v>
      </c>
    </row>
    <row r="5">
      <c r="A5" s="4" t="inlineStr">
        <is>
          <t>ABEL | Trade names</t>
        </is>
      </c>
    </row>
    <row r="6">
      <c r="A6" s="3" t="inlineStr">
        <is>
          <t>Acquired Finite-Lived Intangible Assets [Line Items]</t>
        </is>
      </c>
    </row>
    <row r="7">
      <c r="A7" s="4" t="inlineStr">
        <is>
          <t>Acquired intangible assets, Total</t>
        </is>
      </c>
      <c r="C7" s="6" t="n">
        <v>9000</v>
      </c>
    </row>
    <row r="8">
      <c r="A8" s="4" t="inlineStr">
        <is>
          <t>Acquired intangible assets, Weighted Average Life</t>
        </is>
      </c>
      <c r="C8" s="4" t="inlineStr">
        <is>
          <t>15 years</t>
        </is>
      </c>
    </row>
    <row r="9">
      <c r="A9" s="4" t="inlineStr">
        <is>
          <t>ABEL | Customer relationships</t>
        </is>
      </c>
    </row>
    <row r="10">
      <c r="A10" s="3" t="inlineStr">
        <is>
          <t>Acquired Finite-Lived Intangible Assets [Line Items]</t>
        </is>
      </c>
    </row>
    <row r="11">
      <c r="A11" s="4" t="inlineStr">
        <is>
          <t>Acquired intangible assets, Total</t>
        </is>
      </c>
      <c r="C11" s="6" t="n">
        <v>30000</v>
      </c>
    </row>
    <row r="12">
      <c r="A12" s="4" t="inlineStr">
        <is>
          <t>Acquired intangible assets, Weighted Average Life</t>
        </is>
      </c>
      <c r="C12" s="4" t="inlineStr">
        <is>
          <t>13 years</t>
        </is>
      </c>
    </row>
    <row r="13">
      <c r="A13" s="4" t="inlineStr">
        <is>
          <t>ABEL | Unpatented technology</t>
        </is>
      </c>
    </row>
    <row r="14">
      <c r="A14" s="3" t="inlineStr">
        <is>
          <t>Acquired Finite-Lived Intangible Assets [Line Items]</t>
        </is>
      </c>
    </row>
    <row r="15">
      <c r="A15" s="4" t="inlineStr">
        <is>
          <t>Acquired intangible assets, Total</t>
        </is>
      </c>
      <c r="C15" s="6" t="n">
        <v>7000</v>
      </c>
    </row>
    <row r="16">
      <c r="A16" s="4" t="inlineStr">
        <is>
          <t>Acquired intangible assets, Weighted Average Life</t>
        </is>
      </c>
      <c r="C16" s="4" t="inlineStr">
        <is>
          <t>11 years</t>
        </is>
      </c>
    </row>
    <row r="17">
      <c r="A17" s="4" t="inlineStr">
        <is>
          <t>Airtech</t>
        </is>
      </c>
    </row>
    <row r="18">
      <c r="A18" s="3" t="inlineStr">
        <is>
          <t>Acquired Finite-Lived Intangible Assets [Line Items]</t>
        </is>
      </c>
    </row>
    <row r="19">
      <c r="A19" s="4" t="inlineStr">
        <is>
          <t>Acquired intangible assets, Total</t>
        </is>
      </c>
      <c r="B19" s="6" t="n">
        <v>194300</v>
      </c>
    </row>
    <row r="20">
      <c r="A20" s="4" t="inlineStr">
        <is>
          <t>Airtech | Trade names</t>
        </is>
      </c>
    </row>
    <row r="21">
      <c r="A21" s="3" t="inlineStr">
        <is>
          <t>Acquired Finite-Lived Intangible Assets [Line Items]</t>
        </is>
      </c>
    </row>
    <row r="22">
      <c r="A22" s="4" t="inlineStr">
        <is>
          <t>Acquired intangible assets, Total</t>
        </is>
      </c>
      <c r="B22" s="6" t="n">
        <v>14200</v>
      </c>
    </row>
    <row r="23">
      <c r="A23" s="4" t="inlineStr">
        <is>
          <t>Acquired intangible assets, Weighted Average Life</t>
        </is>
      </c>
      <c r="B23" s="4" t="inlineStr">
        <is>
          <t>15 years</t>
        </is>
      </c>
    </row>
    <row r="24">
      <c r="A24" s="4" t="inlineStr">
        <is>
          <t>Airtech | Customer relationships</t>
        </is>
      </c>
    </row>
    <row r="25">
      <c r="A25" s="3" t="inlineStr">
        <is>
          <t>Acquired Finite-Lived Intangible Assets [Line Items]</t>
        </is>
      </c>
    </row>
    <row r="26">
      <c r="A26" s="4" t="inlineStr">
        <is>
          <t>Acquired intangible assets, Total</t>
        </is>
      </c>
      <c r="B26" s="6" t="n">
        <v>156100</v>
      </c>
    </row>
    <row r="27">
      <c r="A27" s="4" t="inlineStr">
        <is>
          <t>Acquired intangible assets, Weighted Average Life</t>
        </is>
      </c>
      <c r="B27" s="4" t="inlineStr">
        <is>
          <t>13 years</t>
        </is>
      </c>
    </row>
    <row r="28">
      <c r="A28" s="4" t="inlineStr">
        <is>
          <t>Airtech | Unpatented technology</t>
        </is>
      </c>
    </row>
    <row r="29">
      <c r="A29" s="3" t="inlineStr">
        <is>
          <t>Acquired Finite-Lived Intangible Assets [Line Items]</t>
        </is>
      </c>
    </row>
    <row r="30">
      <c r="A30" s="4" t="inlineStr">
        <is>
          <t>Acquired intangible assets, Total</t>
        </is>
      </c>
      <c r="B30" s="6" t="n">
        <v>24000</v>
      </c>
    </row>
    <row r="31">
      <c r="A31" s="4" t="inlineStr">
        <is>
          <t>Acquired intangible assets, Weighted Average Life</t>
        </is>
      </c>
      <c r="B31" s="4" t="inlineStr">
        <is>
          <t>10 years</t>
        </is>
      </c>
    </row>
    <row r="32">
      <c r="A32" s="4" t="inlineStr">
        <is>
          <t>Flow MD</t>
        </is>
      </c>
    </row>
    <row r="33">
      <c r="A33" s="3" t="inlineStr">
        <is>
          <t>Acquired Finite-Lived Intangible Assets [Line Items]</t>
        </is>
      </c>
    </row>
    <row r="34">
      <c r="A34" s="4" t="inlineStr">
        <is>
          <t>Acquired intangible assets, Total</t>
        </is>
      </c>
      <c r="D34" s="6" t="n">
        <v>53000</v>
      </c>
    </row>
    <row r="35">
      <c r="A35" s="4" t="inlineStr">
        <is>
          <t>Flow MD | Trade names</t>
        </is>
      </c>
    </row>
    <row r="36">
      <c r="A36" s="3" t="inlineStr">
        <is>
          <t>Acquired Finite-Lived Intangible Assets [Line Items]</t>
        </is>
      </c>
    </row>
    <row r="37">
      <c r="A37" s="4" t="inlineStr">
        <is>
          <t>Acquired intangible assets, Total</t>
        </is>
      </c>
      <c r="D37" s="6" t="n">
        <v>6000</v>
      </c>
    </row>
    <row r="38">
      <c r="A38" s="4" t="inlineStr">
        <is>
          <t>Acquired intangible assets, Weighted Average Life</t>
        </is>
      </c>
      <c r="D38" s="4" t="inlineStr">
        <is>
          <t>15 years</t>
        </is>
      </c>
    </row>
    <row r="39">
      <c r="A39" s="4" t="inlineStr">
        <is>
          <t>Flow MD | Customer relationships</t>
        </is>
      </c>
    </row>
    <row r="40">
      <c r="A40" s="3" t="inlineStr">
        <is>
          <t>Acquired Finite-Lived Intangible Assets [Line Items]</t>
        </is>
      </c>
    </row>
    <row r="41">
      <c r="A41" s="4" t="inlineStr">
        <is>
          <t>Acquired intangible assets, Total</t>
        </is>
      </c>
      <c r="D41" s="6" t="n">
        <v>31500</v>
      </c>
    </row>
    <row r="42">
      <c r="A42" s="4" t="inlineStr">
        <is>
          <t>Acquired intangible assets, Weighted Average Life</t>
        </is>
      </c>
      <c r="D42" s="4" t="inlineStr">
        <is>
          <t>10 years</t>
        </is>
      </c>
    </row>
    <row r="43">
      <c r="A43" s="4" t="inlineStr">
        <is>
          <t>Flow MD | Unpatented technology</t>
        </is>
      </c>
    </row>
    <row r="44">
      <c r="A44" s="3" t="inlineStr">
        <is>
          <t>Acquired Finite-Lived Intangible Assets [Line Items]</t>
        </is>
      </c>
    </row>
    <row r="45">
      <c r="A45" s="4" t="inlineStr">
        <is>
          <t>Acquired intangible assets, Total</t>
        </is>
      </c>
      <c r="D45" s="6" t="n">
        <v>15500</v>
      </c>
    </row>
    <row r="46">
      <c r="A46" s="4" t="inlineStr">
        <is>
          <t>Acquired intangible assets, Weighted Average Life</t>
        </is>
      </c>
      <c r="D46" s="4" t="inlineStr">
        <is>
          <t>2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02179</v>
      </c>
      <c r="C4" s="6" t="n">
        <v>70864</v>
      </c>
      <c r="D4" s="6" t="n">
        <v>214851</v>
      </c>
      <c r="E4" s="6" t="n">
        <v>172862</v>
      </c>
    </row>
    <row r="5">
      <c r="A5" s="3" t="inlineStr">
        <is>
          <t>Other comprehensive income (loss):</t>
        </is>
      </c>
    </row>
    <row r="6">
      <c r="A6" s="4" t="inlineStr">
        <is>
          <t>Reclassification adjustments for derivatives, net of tax</t>
        </is>
      </c>
      <c r="B6" s="5" t="n">
        <v>1867</v>
      </c>
      <c r="C6" s="5" t="n">
        <v>2116</v>
      </c>
      <c r="D6" s="5" t="n">
        <v>2531</v>
      </c>
      <c r="E6" s="5" t="n">
        <v>3310</v>
      </c>
    </row>
    <row r="7">
      <c r="A7" s="4" t="inlineStr">
        <is>
          <t>Pension and other postretirement adjustments, net of tax</t>
        </is>
      </c>
      <c r="B7" s="5" t="n">
        <v>9210</v>
      </c>
      <c r="C7" s="5" t="n">
        <v>-631</v>
      </c>
      <c r="D7" s="5" t="n">
        <v>9955</v>
      </c>
      <c r="E7" s="5" t="n">
        <v>1665</v>
      </c>
    </row>
    <row r="8">
      <c r="A8" s="4" t="inlineStr">
        <is>
          <t>Cumulative translation adjustment</t>
        </is>
      </c>
      <c r="B8" s="5" t="n">
        <v>20255</v>
      </c>
      <c r="C8" s="5" t="n">
        <v>19271</v>
      </c>
      <c r="D8" s="5" t="n">
        <v>-28184</v>
      </c>
      <c r="E8" s="5" t="n">
        <v>-7185</v>
      </c>
    </row>
    <row r="9">
      <c r="A9" s="4" t="inlineStr">
        <is>
          <t>Other comprehensive income (loss)</t>
        </is>
      </c>
      <c r="B9" s="5" t="n">
        <v>31332</v>
      </c>
      <c r="C9" s="5" t="n">
        <v>20756</v>
      </c>
      <c r="D9" s="5" t="n">
        <v>-15698</v>
      </c>
      <c r="E9" s="5" t="n">
        <v>-2210</v>
      </c>
    </row>
    <row r="10">
      <c r="A10" s="4" t="inlineStr">
        <is>
          <t>Comprehensive income</t>
        </is>
      </c>
      <c r="B10" s="5" t="n">
        <v>133511</v>
      </c>
      <c r="C10" s="5" t="n">
        <v>91620</v>
      </c>
      <c r="D10" s="5" t="n">
        <v>199153</v>
      </c>
      <c r="E10" s="5" t="n">
        <v>170652</v>
      </c>
    </row>
    <row r="11">
      <c r="A11" s="4" t="inlineStr">
        <is>
          <t>Comprehensive (income) loss attributable to noncontrolling interest</t>
        </is>
      </c>
      <c r="B11" s="5" t="n">
        <v>21</v>
      </c>
      <c r="C11" s="5" t="n">
        <v>0</v>
      </c>
      <c r="D11" s="5" t="n">
        <v>55</v>
      </c>
      <c r="E11" s="5" t="n">
        <v>0</v>
      </c>
    </row>
    <row r="12">
      <c r="A12" s="4" t="inlineStr">
        <is>
          <t>Comprehensive income attributable to IDEX</t>
        </is>
      </c>
      <c r="B12" s="6" t="n">
        <v>133532</v>
      </c>
      <c r="C12" s="6" t="n">
        <v>91620</v>
      </c>
      <c r="D12" s="6" t="n">
        <v>199208</v>
      </c>
      <c r="E12" s="6" t="n">
        <v>1706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Divestitures (Details) - USD ($) $ in Thousands</t>
        </is>
      </c>
      <c r="B1" s="2" t="inlineStr">
        <is>
          <t>Mar. 12, 2021</t>
        </is>
      </c>
      <c r="C1" s="2" t="inlineStr">
        <is>
          <t>Jun. 30, 2021</t>
        </is>
      </c>
      <c r="D1" s="2" t="inlineStr">
        <is>
          <t>Jun. 30, 2020</t>
        </is>
      </c>
      <c r="E1" s="2" t="inlineStr">
        <is>
          <t>Jun. 30, 2021</t>
        </is>
      </c>
      <c r="F1" s="2" t="inlineStr">
        <is>
          <t>Jun. 30, 2020</t>
        </is>
      </c>
    </row>
    <row r="2">
      <c r="A2" s="3" t="inlineStr">
        <is>
          <t>Income Statement, Balance Sheet and Additional Disclosures by Disposal Groups, Including Discontinued Operations [Line Items]</t>
        </is>
      </c>
    </row>
    <row r="3">
      <c r="A3" s="4" t="inlineStr">
        <is>
          <t>Income tax expense</t>
        </is>
      </c>
      <c r="C3" s="6" t="n">
        <v>-27697</v>
      </c>
      <c r="D3" s="6" t="n">
        <v>-20831</v>
      </c>
      <c r="E3" s="6" t="n">
        <v>-60644</v>
      </c>
      <c r="F3" s="6" t="n">
        <v>-46332</v>
      </c>
    </row>
    <row r="4">
      <c r="A4" s="4" t="inlineStr">
        <is>
          <t>Disposed of by Sale | CiDRA Precision Services</t>
        </is>
      </c>
    </row>
    <row r="5">
      <c r="A5" s="3" t="inlineStr">
        <is>
          <t>Income Statement, Balance Sheet and Additional Disclosures by Disposal Groups, Including Discontinued Operations [Line Items]</t>
        </is>
      </c>
    </row>
    <row r="6">
      <c r="A6" s="4" t="inlineStr">
        <is>
          <t>Proceeds from sale of businesses, net of cash sold</t>
        </is>
      </c>
      <c r="B6" s="6" t="n">
        <v>1000</v>
      </c>
    </row>
    <row r="7">
      <c r="A7" s="4" t="inlineStr">
        <is>
          <t>Gain on sale</t>
        </is>
      </c>
      <c r="B7" s="5" t="n">
        <v>500</v>
      </c>
    </row>
    <row r="8">
      <c r="A8" s="4" t="inlineStr">
        <is>
          <t>Income tax expense</t>
        </is>
      </c>
      <c r="B8" s="5" t="n">
        <v>-100</v>
      </c>
    </row>
    <row r="9">
      <c r="A9" s="4" t="inlineStr">
        <is>
          <t>Revenue</t>
        </is>
      </c>
      <c r="B9" s="6" t="n">
        <v>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s>
  <sheetData>
    <row r="1">
      <c r="A1" s="1" t="inlineStr">
        <is>
          <t>Collaborative Investments (Details) - USD ($)</t>
        </is>
      </c>
      <c r="B1" s="2" t="inlineStr">
        <is>
          <t>Jun. 29, 2021</t>
        </is>
      </c>
      <c r="C1" s="2" t="inlineStr">
        <is>
          <t>Jun. 30, 2021</t>
        </is>
      </c>
      <c r="D1" s="2" t="inlineStr">
        <is>
          <t>Dec. 31, 2020</t>
        </is>
      </c>
      <c r="E1" s="2" t="inlineStr">
        <is>
          <t>Jun. 30, 2021</t>
        </is>
      </c>
      <c r="F1" s="2" t="inlineStr">
        <is>
          <t>Jun. 30, 2020</t>
        </is>
      </c>
    </row>
    <row r="2">
      <c r="A2" s="3" t="inlineStr">
        <is>
          <t>Net Investment Income [Line Items]</t>
        </is>
      </c>
    </row>
    <row r="3">
      <c r="A3" s="4" t="inlineStr">
        <is>
          <t>Contribution to joint venture</t>
        </is>
      </c>
      <c r="C3" s="6" t="n">
        <v>147000</v>
      </c>
      <c r="D3" s="6" t="n">
        <v>147000</v>
      </c>
    </row>
    <row r="4">
      <c r="A4" s="4" t="inlineStr">
        <is>
          <t>Payments to acquire notes receivable</t>
        </is>
      </c>
      <c r="E4" s="6" t="n">
        <v>4200000</v>
      </c>
      <c r="F4" s="6" t="n">
        <v>0</v>
      </c>
    </row>
    <row r="5">
      <c r="A5" s="4" t="inlineStr">
        <is>
          <t>Convertible Promissory Note</t>
        </is>
      </c>
    </row>
    <row r="6">
      <c r="A6" s="3" t="inlineStr">
        <is>
          <t>Net Investment Income [Line Items]</t>
        </is>
      </c>
    </row>
    <row r="7">
      <c r="A7" s="4" t="inlineStr">
        <is>
          <t>Payments to acquire notes receivable</t>
        </is>
      </c>
      <c r="B7" s="6" t="n">
        <v>4200000</v>
      </c>
    </row>
    <row r="8">
      <c r="A8" s="4" t="inlineStr">
        <is>
          <t>Note receivable, annual interest rate</t>
        </is>
      </c>
      <c r="B8" s="4" t="inlineStr">
        <is>
          <t>5.00%</t>
        </is>
      </c>
    </row>
    <row r="9">
      <c r="A9" s="4" t="inlineStr">
        <is>
          <t>Allowance for credit loss</t>
        </is>
      </c>
      <c r="C9" s="6" t="n">
        <v>0</v>
      </c>
      <c r="E9" s="6" t="n">
        <v>0</v>
      </c>
    </row>
    <row r="10">
      <c r="A10" s="4" t="inlineStr">
        <is>
          <t>Elastomer Seals Joint Venture</t>
        </is>
      </c>
    </row>
    <row r="11">
      <c r="A11" s="3" t="inlineStr">
        <is>
          <t>Net Investment Income [Line Items]</t>
        </is>
      </c>
    </row>
    <row r="12">
      <c r="A12" s="4" t="inlineStr">
        <is>
          <t>Ownership percentage, parent</t>
        </is>
      </c>
      <c r="D12" s="4" t="inlineStr">
        <is>
          <t>55.00%</t>
        </is>
      </c>
    </row>
    <row r="13">
      <c r="A13" s="4" t="inlineStr">
        <is>
          <t>Ownership percentage, noncontrolling owners</t>
        </is>
      </c>
      <c r="D13" s="4" t="inlineStr">
        <is>
          <t>45.00%</t>
        </is>
      </c>
    </row>
    <row r="14">
      <c r="A14" s="4" t="inlineStr">
        <is>
          <t>Elastomer Seals Joint Venture Partner</t>
        </is>
      </c>
    </row>
    <row r="15">
      <c r="A15" s="3" t="inlineStr">
        <is>
          <t>Net Investment Income [Line Items]</t>
        </is>
      </c>
    </row>
    <row r="16">
      <c r="A16" s="4" t="inlineStr">
        <is>
          <t>Contribution to joint venture</t>
        </is>
      </c>
      <c r="D16" s="6" t="n">
        <v>12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Business Segments - Narrative (Details)</t>
        </is>
      </c>
      <c r="B1" s="2" t="inlineStr">
        <is>
          <t>6 Months Ended</t>
        </is>
      </c>
    </row>
    <row r="2">
      <c r="B2" s="2" t="inlineStr">
        <is>
          <t>Jun. 30, 2021segment</t>
        </is>
      </c>
    </row>
    <row r="3">
      <c r="A3" s="3" t="inlineStr">
        <is>
          <t>Segment Reporting [Abstract]</t>
        </is>
      </c>
    </row>
    <row r="4">
      <c r="A4" s="4" t="inlineStr">
        <is>
          <t>Number of reportable business segments</t>
        </is>
      </c>
      <c r="B4" s="5"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chedule of Information on Company's Business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Net sales</t>
        </is>
      </c>
      <c r="B4" s="6" t="n">
        <v>685947</v>
      </c>
      <c r="C4" s="6" t="n">
        <v>561249</v>
      </c>
      <c r="D4" s="6" t="n">
        <v>1337983</v>
      </c>
      <c r="E4" s="6" t="n">
        <v>1155711</v>
      </c>
    </row>
    <row r="5">
      <c r="A5" s="4" t="inlineStr">
        <is>
          <t>Operating income (loss)</t>
        </is>
      </c>
      <c r="B5" s="5" t="n">
        <v>158256</v>
      </c>
      <c r="C5" s="5" t="n">
        <v>110594</v>
      </c>
      <c r="D5" s="5" t="n">
        <v>313803</v>
      </c>
      <c r="E5" s="5" t="n">
        <v>250535</v>
      </c>
    </row>
    <row r="6">
      <c r="A6" s="4" t="inlineStr">
        <is>
          <t>Interest expense</t>
        </is>
      </c>
      <c r="B6" s="5" t="n">
        <v>11205</v>
      </c>
      <c r="C6" s="5" t="n">
        <v>12439</v>
      </c>
      <c r="D6" s="5" t="n">
        <v>21981</v>
      </c>
      <c r="E6" s="5" t="n">
        <v>23316</v>
      </c>
    </row>
    <row r="7">
      <c r="A7" s="4" t="inlineStr">
        <is>
          <t>Other (income) expense - net</t>
        </is>
      </c>
      <c r="B7" s="5" t="n">
        <v>17175</v>
      </c>
      <c r="C7" s="5" t="n">
        <v>6460</v>
      </c>
      <c r="D7" s="5" t="n">
        <v>16327</v>
      </c>
      <c r="E7" s="5" t="n">
        <v>8025</v>
      </c>
    </row>
    <row r="8">
      <c r="A8" s="4" t="inlineStr">
        <is>
          <t>Income before income taxes</t>
        </is>
      </c>
      <c r="B8" s="5" t="n">
        <v>129876</v>
      </c>
      <c r="C8" s="5" t="n">
        <v>91695</v>
      </c>
      <c r="D8" s="5" t="n">
        <v>275495</v>
      </c>
      <c r="E8" s="5" t="n">
        <v>219194</v>
      </c>
    </row>
    <row r="9">
      <c r="A9" s="4" t="inlineStr">
        <is>
          <t>Total assets</t>
        </is>
      </c>
      <c r="B9" s="5" t="n">
        <v>4782997</v>
      </c>
      <c r="D9" s="5" t="n">
        <v>4782997</v>
      </c>
      <c r="F9" s="6" t="n">
        <v>4414398</v>
      </c>
    </row>
    <row r="10">
      <c r="A10" s="4" t="inlineStr">
        <is>
          <t>Intersegment elimination</t>
        </is>
      </c>
    </row>
    <row r="11">
      <c r="A11" s="3" t="inlineStr">
        <is>
          <t>Segment Reporting Information [Line Items]</t>
        </is>
      </c>
    </row>
    <row r="12">
      <c r="A12" s="4" t="inlineStr">
        <is>
          <t>Net sales</t>
        </is>
      </c>
      <c r="B12" s="5" t="n">
        <v>-1154</v>
      </c>
      <c r="C12" s="5" t="n">
        <v>-607</v>
      </c>
      <c r="D12" s="5" t="n">
        <v>-2336</v>
      </c>
      <c r="E12" s="5" t="n">
        <v>-1389</v>
      </c>
    </row>
    <row r="13">
      <c r="A13" s="4" t="inlineStr">
        <is>
          <t>Corporate office and other</t>
        </is>
      </c>
    </row>
    <row r="14">
      <c r="A14" s="3" t="inlineStr">
        <is>
          <t>Segment Reporting Information [Line Items]</t>
        </is>
      </c>
    </row>
    <row r="15">
      <c r="A15" s="4" t="inlineStr">
        <is>
          <t>Operating income (loss)</t>
        </is>
      </c>
      <c r="B15" s="5" t="n">
        <v>-23971</v>
      </c>
      <c r="C15" s="5" t="n">
        <v>-17188</v>
      </c>
      <c r="D15" s="5" t="n">
        <v>-42531</v>
      </c>
      <c r="E15" s="5" t="n">
        <v>-34698</v>
      </c>
    </row>
    <row r="16">
      <c r="A16" s="4" t="inlineStr">
        <is>
          <t>Total assets</t>
        </is>
      </c>
      <c r="B16" s="5" t="n">
        <v>283818</v>
      </c>
      <c r="D16" s="5" t="n">
        <v>283818</v>
      </c>
      <c r="F16" s="5" t="n">
        <v>559374</v>
      </c>
    </row>
    <row r="17">
      <c r="A17" s="4" t="inlineStr">
        <is>
          <t>Fluid &amp; Metering Technologies</t>
        </is>
      </c>
    </row>
    <row r="18">
      <c r="A18" s="3" t="inlineStr">
        <is>
          <t>Segment Reporting Information [Line Items]</t>
        </is>
      </c>
    </row>
    <row r="19">
      <c r="A19" s="4" t="inlineStr">
        <is>
          <t>Net sales</t>
        </is>
      </c>
      <c r="B19" s="5" t="n">
        <v>250839</v>
      </c>
      <c r="C19" s="5" t="n">
        <v>218922</v>
      </c>
      <c r="D19" s="5" t="n">
        <v>493905</v>
      </c>
      <c r="E19" s="5" t="n">
        <v>445634</v>
      </c>
    </row>
    <row r="20">
      <c r="A20" s="4" t="inlineStr">
        <is>
          <t>Operating income (loss)</t>
        </is>
      </c>
      <c r="B20" s="5" t="n">
        <v>63467</v>
      </c>
      <c r="C20" s="5" t="n">
        <v>50938</v>
      </c>
      <c r="D20" s="5" t="n">
        <v>126364</v>
      </c>
      <c r="E20" s="5" t="n">
        <v>117709</v>
      </c>
    </row>
    <row r="21">
      <c r="A21" s="4" t="inlineStr">
        <is>
          <t>Fluid &amp; Metering Technologies | Intersegment elimination</t>
        </is>
      </c>
    </row>
    <row r="22">
      <c r="A22" s="3" t="inlineStr">
        <is>
          <t>Segment Reporting Information [Line Items]</t>
        </is>
      </c>
    </row>
    <row r="23">
      <c r="A23" s="4" t="inlineStr">
        <is>
          <t>Net sales</t>
        </is>
      </c>
      <c r="B23" s="5" t="n">
        <v>438</v>
      </c>
      <c r="C23" s="5" t="n">
        <v>190</v>
      </c>
      <c r="D23" s="5" t="n">
        <v>737</v>
      </c>
      <c r="E23" s="5" t="n">
        <v>339</v>
      </c>
    </row>
    <row r="24">
      <c r="A24" s="4" t="inlineStr">
        <is>
          <t>Fluid &amp; Metering Technologies | Operating segments</t>
        </is>
      </c>
    </row>
    <row r="25">
      <c r="A25" s="3" t="inlineStr">
        <is>
          <t>Segment Reporting Information [Line Items]</t>
        </is>
      </c>
    </row>
    <row r="26">
      <c r="A26" s="4" t="inlineStr">
        <is>
          <t>Net sales</t>
        </is>
      </c>
      <c r="B26" s="5" t="n">
        <v>251277</v>
      </c>
      <c r="C26" s="5" t="n">
        <v>219112</v>
      </c>
      <c r="D26" s="5" t="n">
        <v>494642</v>
      </c>
      <c r="E26" s="5" t="n">
        <v>445973</v>
      </c>
    </row>
    <row r="27">
      <c r="A27" s="4" t="inlineStr">
        <is>
          <t>Total assets</t>
        </is>
      </c>
      <c r="B27" s="5" t="n">
        <v>1545829</v>
      </c>
      <c r="D27" s="5" t="n">
        <v>1545829</v>
      </c>
      <c r="F27" s="5" t="n">
        <v>1387067</v>
      </c>
    </row>
    <row r="28">
      <c r="A28" s="4" t="inlineStr">
        <is>
          <t>Health &amp; Science Technologies</t>
        </is>
      </c>
    </row>
    <row r="29">
      <c r="A29" s="3" t="inlineStr">
        <is>
          <t>Segment Reporting Information [Line Items]</t>
        </is>
      </c>
    </row>
    <row r="30">
      <c r="A30" s="4" t="inlineStr">
        <is>
          <t>Net sales</t>
        </is>
      </c>
      <c r="B30" s="5" t="n">
        <v>274296</v>
      </c>
      <c r="C30" s="5" t="n">
        <v>215234</v>
      </c>
      <c r="D30" s="5" t="n">
        <v>523803</v>
      </c>
      <c r="E30" s="5" t="n">
        <v>438690</v>
      </c>
    </row>
    <row r="31">
      <c r="A31" s="4" t="inlineStr">
        <is>
          <t>Operating income (loss)</t>
        </is>
      </c>
      <c r="B31" s="5" t="n">
        <v>75963</v>
      </c>
      <c r="C31" s="5" t="n">
        <v>48007</v>
      </c>
      <c r="D31" s="5" t="n">
        <v>142613</v>
      </c>
      <c r="E31" s="5" t="n">
        <v>100650</v>
      </c>
    </row>
    <row r="32">
      <c r="A32" s="4" t="inlineStr">
        <is>
          <t>Health &amp; Science Technologies | Intersegment elimination</t>
        </is>
      </c>
    </row>
    <row r="33">
      <c r="A33" s="3" t="inlineStr">
        <is>
          <t>Segment Reporting Information [Line Items]</t>
        </is>
      </c>
    </row>
    <row r="34">
      <c r="A34" s="4" t="inlineStr">
        <is>
          <t>Net sales</t>
        </is>
      </c>
      <c r="B34" s="5" t="n">
        <v>716</v>
      </c>
      <c r="C34" s="5" t="n">
        <v>434</v>
      </c>
      <c r="D34" s="5" t="n">
        <v>1578</v>
      </c>
      <c r="E34" s="5" t="n">
        <v>1037</v>
      </c>
    </row>
    <row r="35">
      <c r="A35" s="4" t="inlineStr">
        <is>
          <t>Health &amp; Science Technologies | Operating segments</t>
        </is>
      </c>
    </row>
    <row r="36">
      <c r="A36" s="3" t="inlineStr">
        <is>
          <t>Segment Reporting Information [Line Items]</t>
        </is>
      </c>
    </row>
    <row r="37">
      <c r="A37" s="4" t="inlineStr">
        <is>
          <t>Net sales</t>
        </is>
      </c>
      <c r="B37" s="5" t="n">
        <v>275012</v>
      </c>
      <c r="C37" s="5" t="n">
        <v>215668</v>
      </c>
      <c r="D37" s="5" t="n">
        <v>525381</v>
      </c>
      <c r="E37" s="5" t="n">
        <v>439727</v>
      </c>
    </row>
    <row r="38">
      <c r="A38" s="4" t="inlineStr">
        <is>
          <t>Total assets</t>
        </is>
      </c>
      <c r="B38" s="5" t="n">
        <v>2127316</v>
      </c>
      <c r="D38" s="5" t="n">
        <v>2127316</v>
      </c>
      <c r="F38" s="5" t="n">
        <v>1576093</v>
      </c>
    </row>
    <row r="39">
      <c r="A39" s="4" t="inlineStr">
        <is>
          <t>Fire &amp; Safety/Diversified Products</t>
        </is>
      </c>
    </row>
    <row r="40">
      <c r="A40" s="3" t="inlineStr">
        <is>
          <t>Segment Reporting Information [Line Items]</t>
        </is>
      </c>
    </row>
    <row r="41">
      <c r="A41" s="4" t="inlineStr">
        <is>
          <t>Net sales</t>
        </is>
      </c>
      <c r="B41" s="5" t="n">
        <v>160812</v>
      </c>
      <c r="C41" s="5" t="n">
        <v>127093</v>
      </c>
      <c r="D41" s="5" t="n">
        <v>320275</v>
      </c>
      <c r="E41" s="5" t="n">
        <v>271387</v>
      </c>
    </row>
    <row r="42">
      <c r="A42" s="4" t="inlineStr">
        <is>
          <t>Operating income (loss)</t>
        </is>
      </c>
      <c r="B42" s="5" t="n">
        <v>42797</v>
      </c>
      <c r="C42" s="5" t="n">
        <v>28837</v>
      </c>
      <c r="D42" s="5" t="n">
        <v>87357</v>
      </c>
      <c r="E42" s="5" t="n">
        <v>66874</v>
      </c>
    </row>
    <row r="43">
      <c r="A43" s="4" t="inlineStr">
        <is>
          <t>Fire &amp; Safety/Diversified Products | Intersegment elimination</t>
        </is>
      </c>
    </row>
    <row r="44">
      <c r="A44" s="3" t="inlineStr">
        <is>
          <t>Segment Reporting Information [Line Items]</t>
        </is>
      </c>
    </row>
    <row r="45">
      <c r="A45" s="4" t="inlineStr">
        <is>
          <t>Net sales</t>
        </is>
      </c>
      <c r="B45" s="5" t="n">
        <v>0</v>
      </c>
      <c r="C45" s="5" t="n">
        <v>-17</v>
      </c>
      <c r="D45" s="5" t="n">
        <v>21</v>
      </c>
      <c r="E45" s="5" t="n">
        <v>13</v>
      </c>
    </row>
    <row r="46">
      <c r="A46" s="4" t="inlineStr">
        <is>
          <t>Fire &amp; Safety/Diversified Products | Operating segments</t>
        </is>
      </c>
    </row>
    <row r="47">
      <c r="A47" s="3" t="inlineStr">
        <is>
          <t>Segment Reporting Information [Line Items]</t>
        </is>
      </c>
    </row>
    <row r="48">
      <c r="A48" s="4" t="inlineStr">
        <is>
          <t>Net sales</t>
        </is>
      </c>
      <c r="B48" s="5" t="n">
        <v>160812</v>
      </c>
      <c r="C48" s="6" t="n">
        <v>127076</v>
      </c>
      <c r="D48" s="5" t="n">
        <v>320296</v>
      </c>
      <c r="E48" s="6" t="n">
        <v>271400</v>
      </c>
    </row>
    <row r="49">
      <c r="A49" s="4" t="inlineStr">
        <is>
          <t>Total assets</t>
        </is>
      </c>
      <c r="B49" s="6" t="n">
        <v>826034</v>
      </c>
      <c r="D49" s="6" t="n">
        <v>826034</v>
      </c>
      <c r="F49" s="6" t="n">
        <v>89186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by Reporting Uni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net sales</t>
        </is>
      </c>
      <c r="B4" s="6" t="n">
        <v>685947</v>
      </c>
      <c r="C4" s="6" t="n">
        <v>561249</v>
      </c>
      <c r="D4" s="6" t="n">
        <v>1337983</v>
      </c>
      <c r="E4" s="6" t="n">
        <v>1155711</v>
      </c>
    </row>
    <row r="5">
      <c r="A5" s="4" t="inlineStr">
        <is>
          <t>Intersegment elimination</t>
        </is>
      </c>
    </row>
    <row r="6">
      <c r="A6" s="3" t="inlineStr">
        <is>
          <t>Disaggregation of Revenue [Line Items]</t>
        </is>
      </c>
    </row>
    <row r="7">
      <c r="A7" s="4" t="inlineStr">
        <is>
          <t>Total net sales</t>
        </is>
      </c>
      <c r="B7" s="5" t="n">
        <v>-1154</v>
      </c>
      <c r="C7" s="5" t="n">
        <v>-607</v>
      </c>
      <c r="D7" s="5" t="n">
        <v>-2336</v>
      </c>
      <c r="E7" s="5" t="n">
        <v>-1389</v>
      </c>
    </row>
    <row r="8">
      <c r="A8" s="4" t="inlineStr">
        <is>
          <t>Fluid &amp; Metering Technologies</t>
        </is>
      </c>
    </row>
    <row r="9">
      <c r="A9" s="3" t="inlineStr">
        <is>
          <t>Disaggregation of Revenue [Line Items]</t>
        </is>
      </c>
    </row>
    <row r="10">
      <c r="A10" s="4" t="inlineStr">
        <is>
          <t>Total net sales</t>
        </is>
      </c>
      <c r="B10" s="5" t="n">
        <v>250839</v>
      </c>
      <c r="C10" s="5" t="n">
        <v>218922</v>
      </c>
      <c r="D10" s="5" t="n">
        <v>493905</v>
      </c>
      <c r="E10" s="5" t="n">
        <v>445634</v>
      </c>
    </row>
    <row r="11">
      <c r="A11" s="4" t="inlineStr">
        <is>
          <t>Fluid &amp; Metering Technologies | Operating segments</t>
        </is>
      </c>
    </row>
    <row r="12">
      <c r="A12" s="3" t="inlineStr">
        <is>
          <t>Disaggregation of Revenue [Line Items]</t>
        </is>
      </c>
    </row>
    <row r="13">
      <c r="A13" s="4" t="inlineStr">
        <is>
          <t>Total net sales</t>
        </is>
      </c>
      <c r="B13" s="5" t="n">
        <v>250839</v>
      </c>
      <c r="C13" s="5" t="n">
        <v>218922</v>
      </c>
      <c r="D13" s="5" t="n">
        <v>493905</v>
      </c>
      <c r="E13" s="5" t="n">
        <v>445634</v>
      </c>
    </row>
    <row r="14">
      <c r="A14" s="4" t="inlineStr">
        <is>
          <t>Fluid &amp; Metering Technologies | Intersegment elimination</t>
        </is>
      </c>
    </row>
    <row r="15">
      <c r="A15" s="3" t="inlineStr">
        <is>
          <t>Disaggregation of Revenue [Line Items]</t>
        </is>
      </c>
    </row>
    <row r="16">
      <c r="A16" s="4" t="inlineStr">
        <is>
          <t>Total net sales</t>
        </is>
      </c>
      <c r="B16" s="5" t="n">
        <v>-438</v>
      </c>
      <c r="C16" s="5" t="n">
        <v>-190</v>
      </c>
      <c r="D16" s="5" t="n">
        <v>-737</v>
      </c>
      <c r="E16" s="5" t="n">
        <v>-339</v>
      </c>
    </row>
    <row r="17">
      <c r="A17" s="4" t="inlineStr">
        <is>
          <t>Fluid &amp; Metering Technologies | Energy | Operating segments</t>
        </is>
      </c>
    </row>
    <row r="18">
      <c r="A18" s="3" t="inlineStr">
        <is>
          <t>Disaggregation of Revenue [Line Items]</t>
        </is>
      </c>
    </row>
    <row r="19">
      <c r="A19" s="4" t="inlineStr">
        <is>
          <t>Total net sales</t>
        </is>
      </c>
      <c r="B19" s="5" t="n">
        <v>40068</v>
      </c>
      <c r="C19" s="5" t="n">
        <v>55814</v>
      </c>
      <c r="D19" s="5" t="n">
        <v>85430</v>
      </c>
      <c r="E19" s="5" t="n">
        <v>94328</v>
      </c>
    </row>
    <row r="20">
      <c r="A20" s="4" t="inlineStr">
        <is>
          <t>Fluid &amp; Metering Technologies | Valves | Operating segments</t>
        </is>
      </c>
    </row>
    <row r="21">
      <c r="A21" s="3" t="inlineStr">
        <is>
          <t>Disaggregation of Revenue [Line Items]</t>
        </is>
      </c>
    </row>
    <row r="22">
      <c r="A22" s="4" t="inlineStr">
        <is>
          <t>Total net sales</t>
        </is>
      </c>
      <c r="B22" s="5" t="n">
        <v>29058</v>
      </c>
      <c r="C22" s="5" t="n">
        <v>25714</v>
      </c>
      <c r="D22" s="5" t="n">
        <v>57119</v>
      </c>
      <c r="E22" s="5" t="n">
        <v>51921</v>
      </c>
    </row>
    <row r="23">
      <c r="A23" s="4" t="inlineStr">
        <is>
          <t>Fluid &amp; Metering Technologies | Water | Operating segments</t>
        </is>
      </c>
    </row>
    <row r="24">
      <c r="A24" s="3" t="inlineStr">
        <is>
          <t>Disaggregation of Revenue [Line Items]</t>
        </is>
      </c>
    </row>
    <row r="25">
      <c r="A25" s="4" t="inlineStr">
        <is>
          <t>Total net sales</t>
        </is>
      </c>
      <c r="B25" s="5" t="n">
        <v>67958</v>
      </c>
      <c r="C25" s="5" t="n">
        <v>54730</v>
      </c>
      <c r="D25" s="5" t="n">
        <v>129574</v>
      </c>
      <c r="E25" s="5" t="n">
        <v>113066</v>
      </c>
    </row>
    <row r="26">
      <c r="A26" s="4" t="inlineStr">
        <is>
          <t>Fluid &amp; Metering Technologies | Pumps | Operating segments</t>
        </is>
      </c>
    </row>
    <row r="27">
      <c r="A27" s="3" t="inlineStr">
        <is>
          <t>Disaggregation of Revenue [Line Items]</t>
        </is>
      </c>
    </row>
    <row r="28">
      <c r="A28" s="4" t="inlineStr">
        <is>
          <t>Total net sales</t>
        </is>
      </c>
      <c r="B28" s="5" t="n">
        <v>89080</v>
      </c>
      <c r="C28" s="5" t="n">
        <v>60555</v>
      </c>
      <c r="D28" s="5" t="n">
        <v>171431</v>
      </c>
      <c r="E28" s="5" t="n">
        <v>142385</v>
      </c>
    </row>
    <row r="29">
      <c r="A29" s="4" t="inlineStr">
        <is>
          <t>Fluid &amp; Metering Technologies | Agriculture | Operating segments</t>
        </is>
      </c>
    </row>
    <row r="30">
      <c r="A30" s="3" t="inlineStr">
        <is>
          <t>Disaggregation of Revenue [Line Items]</t>
        </is>
      </c>
    </row>
    <row r="31">
      <c r="A31" s="4" t="inlineStr">
        <is>
          <t>Total net sales</t>
        </is>
      </c>
      <c r="B31" s="5" t="n">
        <v>25113</v>
      </c>
      <c r="C31" s="5" t="n">
        <v>22299</v>
      </c>
      <c r="D31" s="5" t="n">
        <v>51088</v>
      </c>
      <c r="E31" s="5" t="n">
        <v>44273</v>
      </c>
    </row>
    <row r="32">
      <c r="A32" s="4" t="inlineStr">
        <is>
          <t>Health &amp; Science Technologies</t>
        </is>
      </c>
    </row>
    <row r="33">
      <c r="A33" s="3" t="inlineStr">
        <is>
          <t>Disaggregation of Revenue [Line Items]</t>
        </is>
      </c>
    </row>
    <row r="34">
      <c r="A34" s="4" t="inlineStr">
        <is>
          <t>Total net sales</t>
        </is>
      </c>
      <c r="B34" s="5" t="n">
        <v>274296</v>
      </c>
      <c r="C34" s="5" t="n">
        <v>215234</v>
      </c>
      <c r="D34" s="5" t="n">
        <v>523803</v>
      </c>
      <c r="E34" s="5" t="n">
        <v>438690</v>
      </c>
    </row>
    <row r="35">
      <c r="A35" s="4" t="inlineStr">
        <is>
          <t>Health &amp; Science Technologies | Operating segments</t>
        </is>
      </c>
    </row>
    <row r="36">
      <c r="A36" s="3" t="inlineStr">
        <is>
          <t>Disaggregation of Revenue [Line Items]</t>
        </is>
      </c>
    </row>
    <row r="37">
      <c r="A37" s="4" t="inlineStr">
        <is>
          <t>Total net sales</t>
        </is>
      </c>
      <c r="B37" s="5" t="n">
        <v>274296</v>
      </c>
      <c r="C37" s="5" t="n">
        <v>215234</v>
      </c>
      <c r="D37" s="5" t="n">
        <v>523803</v>
      </c>
      <c r="E37" s="5" t="n">
        <v>438690</v>
      </c>
    </row>
    <row r="38">
      <c r="A38" s="4" t="inlineStr">
        <is>
          <t>Health &amp; Science Technologies | Intersegment elimination</t>
        </is>
      </c>
    </row>
    <row r="39">
      <c r="A39" s="3" t="inlineStr">
        <is>
          <t>Disaggregation of Revenue [Line Items]</t>
        </is>
      </c>
    </row>
    <row r="40">
      <c r="A40" s="4" t="inlineStr">
        <is>
          <t>Total net sales</t>
        </is>
      </c>
      <c r="B40" s="5" t="n">
        <v>-716</v>
      </c>
      <c r="C40" s="5" t="n">
        <v>-434</v>
      </c>
      <c r="D40" s="5" t="n">
        <v>-1578</v>
      </c>
      <c r="E40" s="5" t="n">
        <v>-1037</v>
      </c>
    </row>
    <row r="41">
      <c r="A41" s="4" t="inlineStr">
        <is>
          <t>Health &amp; Science Technologies | Scientific Fluidics &amp; Optics | Operating segments</t>
        </is>
      </c>
    </row>
    <row r="42">
      <c r="A42" s="3" t="inlineStr">
        <is>
          <t>Disaggregation of Revenue [Line Items]</t>
        </is>
      </c>
    </row>
    <row r="43">
      <c r="A43" s="4" t="inlineStr">
        <is>
          <t>Total net sales</t>
        </is>
      </c>
      <c r="B43" s="5" t="n">
        <v>130435</v>
      </c>
      <c r="C43" s="5" t="n">
        <v>106564</v>
      </c>
      <c r="D43" s="5" t="n">
        <v>244792</v>
      </c>
      <c r="E43" s="5" t="n">
        <v>212706</v>
      </c>
    </row>
    <row r="44">
      <c r="A44" s="4" t="inlineStr">
        <is>
          <t>Health &amp; Science Technologies | Sealing Solutions | Operating segments</t>
        </is>
      </c>
    </row>
    <row r="45">
      <c r="A45" s="3" t="inlineStr">
        <is>
          <t>Disaggregation of Revenue [Line Items]</t>
        </is>
      </c>
    </row>
    <row r="46">
      <c r="A46" s="4" t="inlineStr">
        <is>
          <t>Total net sales</t>
        </is>
      </c>
      <c r="B46" s="5" t="n">
        <v>69165</v>
      </c>
      <c r="C46" s="5" t="n">
        <v>45201</v>
      </c>
      <c r="D46" s="5" t="n">
        <v>134736</v>
      </c>
      <c r="E46" s="5" t="n">
        <v>100531</v>
      </c>
    </row>
    <row r="47">
      <c r="A47" s="4" t="inlineStr">
        <is>
          <t>Health &amp; Science Technologies | Performance Pneumatic Technologies | Operating segments</t>
        </is>
      </c>
    </row>
    <row r="48">
      <c r="A48" s="3" t="inlineStr">
        <is>
          <t>Disaggregation of Revenue [Line Items]</t>
        </is>
      </c>
    </row>
    <row r="49">
      <c r="A49" s="4" t="inlineStr">
        <is>
          <t>Total net sales</t>
        </is>
      </c>
      <c r="B49" s="5" t="n">
        <v>30302</v>
      </c>
      <c r="C49" s="5" t="n">
        <v>28039</v>
      </c>
      <c r="D49" s="5" t="n">
        <v>63174</v>
      </c>
      <c r="E49" s="5" t="n">
        <v>55385</v>
      </c>
    </row>
    <row r="50">
      <c r="A50" s="4" t="inlineStr">
        <is>
          <t>Health &amp; Science Technologies | Micropump | Operating segments</t>
        </is>
      </c>
    </row>
    <row r="51">
      <c r="A51" s="3" t="inlineStr">
        <is>
          <t>Disaggregation of Revenue [Line Items]</t>
        </is>
      </c>
    </row>
    <row r="52">
      <c r="A52" s="4" t="inlineStr">
        <is>
          <t>Total net sales</t>
        </is>
      </c>
      <c r="B52" s="5" t="n">
        <v>8639</v>
      </c>
      <c r="C52" s="5" t="n">
        <v>7272</v>
      </c>
      <c r="D52" s="5" t="n">
        <v>16275</v>
      </c>
      <c r="E52" s="5" t="n">
        <v>14987</v>
      </c>
    </row>
    <row r="53">
      <c r="A53" s="4" t="inlineStr">
        <is>
          <t>Health &amp; Science Technologies | Material Processing Technologies | Operating segments</t>
        </is>
      </c>
    </row>
    <row r="54">
      <c r="A54" s="3" t="inlineStr">
        <is>
          <t>Disaggregation of Revenue [Line Items]</t>
        </is>
      </c>
    </row>
    <row r="55">
      <c r="A55" s="4" t="inlineStr">
        <is>
          <t>Total net sales</t>
        </is>
      </c>
      <c r="B55" s="5" t="n">
        <v>36471</v>
      </c>
      <c r="C55" s="5" t="n">
        <v>28592</v>
      </c>
      <c r="D55" s="5" t="n">
        <v>66404</v>
      </c>
      <c r="E55" s="5" t="n">
        <v>56118</v>
      </c>
    </row>
    <row r="56">
      <c r="A56" s="4" t="inlineStr">
        <is>
          <t>Fire &amp; Safety/Diversified Products</t>
        </is>
      </c>
    </row>
    <row r="57">
      <c r="A57" s="3" t="inlineStr">
        <is>
          <t>Disaggregation of Revenue [Line Items]</t>
        </is>
      </c>
    </row>
    <row r="58">
      <c r="A58" s="4" t="inlineStr">
        <is>
          <t>Total net sales</t>
        </is>
      </c>
      <c r="B58" s="5" t="n">
        <v>160812</v>
      </c>
      <c r="C58" s="5" t="n">
        <v>127093</v>
      </c>
      <c r="D58" s="5" t="n">
        <v>320275</v>
      </c>
      <c r="E58" s="5" t="n">
        <v>271387</v>
      </c>
    </row>
    <row r="59">
      <c r="A59" s="4" t="inlineStr">
        <is>
          <t>Fire &amp; Safety/Diversified Products | Operating segments</t>
        </is>
      </c>
    </row>
    <row r="60">
      <c r="A60" s="3" t="inlineStr">
        <is>
          <t>Disaggregation of Revenue [Line Items]</t>
        </is>
      </c>
    </row>
    <row r="61">
      <c r="A61" s="4" t="inlineStr">
        <is>
          <t>Total net sales</t>
        </is>
      </c>
      <c r="B61" s="5" t="n">
        <v>160812</v>
      </c>
      <c r="C61" s="5" t="n">
        <v>127093</v>
      </c>
      <c r="D61" s="5" t="n">
        <v>320275</v>
      </c>
      <c r="E61" s="5" t="n">
        <v>271387</v>
      </c>
    </row>
    <row r="62">
      <c r="A62" s="4" t="inlineStr">
        <is>
          <t>Fire &amp; Safety/Diversified Products | Intersegment elimination</t>
        </is>
      </c>
    </row>
    <row r="63">
      <c r="A63" s="3" t="inlineStr">
        <is>
          <t>Disaggregation of Revenue [Line Items]</t>
        </is>
      </c>
    </row>
    <row r="64">
      <c r="A64" s="4" t="inlineStr">
        <is>
          <t>Total net sales</t>
        </is>
      </c>
      <c r="B64" s="5" t="n">
        <v>0</v>
      </c>
      <c r="C64" s="5" t="n">
        <v>17</v>
      </c>
      <c r="D64" s="5" t="n">
        <v>-21</v>
      </c>
      <c r="E64" s="5" t="n">
        <v>-13</v>
      </c>
    </row>
    <row r="65">
      <c r="A65" s="4" t="inlineStr">
        <is>
          <t>Fire &amp; Safety/Diversified Products | Fire &amp; Safety | Operating segments</t>
        </is>
      </c>
    </row>
    <row r="66">
      <c r="A66" s="3" t="inlineStr">
        <is>
          <t>Disaggregation of Revenue [Line Items]</t>
        </is>
      </c>
    </row>
    <row r="67">
      <c r="A67" s="4" t="inlineStr">
        <is>
          <t>Total net sales</t>
        </is>
      </c>
      <c r="B67" s="5" t="n">
        <v>97992</v>
      </c>
      <c r="C67" s="5" t="n">
        <v>92295</v>
      </c>
      <c r="D67" s="5" t="n">
        <v>194802</v>
      </c>
      <c r="E67" s="5" t="n">
        <v>186363</v>
      </c>
    </row>
    <row r="68">
      <c r="A68" s="4" t="inlineStr">
        <is>
          <t>Fire &amp; Safety/Diversified Products | BAND-IT | Operating segments</t>
        </is>
      </c>
    </row>
    <row r="69">
      <c r="A69" s="3" t="inlineStr">
        <is>
          <t>Disaggregation of Revenue [Line Items]</t>
        </is>
      </c>
    </row>
    <row r="70">
      <c r="A70" s="4" t="inlineStr">
        <is>
          <t>Total net sales</t>
        </is>
      </c>
      <c r="B70" s="5" t="n">
        <v>23864</v>
      </c>
      <c r="C70" s="5" t="n">
        <v>16303</v>
      </c>
      <c r="D70" s="5" t="n">
        <v>49677</v>
      </c>
      <c r="E70" s="5" t="n">
        <v>41536</v>
      </c>
    </row>
    <row r="71">
      <c r="A71" s="4" t="inlineStr">
        <is>
          <t>Fire &amp; Safety/Diversified Products | Dispensing | Operating segments</t>
        </is>
      </c>
    </row>
    <row r="72">
      <c r="A72" s="3" t="inlineStr">
        <is>
          <t>Disaggregation of Revenue [Line Items]</t>
        </is>
      </c>
    </row>
    <row r="73">
      <c r="A73" s="4" t="inlineStr">
        <is>
          <t>Total net sales</t>
        </is>
      </c>
      <c r="B73" s="6" t="n">
        <v>38956</v>
      </c>
      <c r="C73" s="6" t="n">
        <v>18478</v>
      </c>
      <c r="D73" s="6" t="n">
        <v>75817</v>
      </c>
      <c r="E73" s="6" t="n">
        <v>435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Revenue by Geograph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net sales</t>
        </is>
      </c>
      <c r="B4" s="6" t="n">
        <v>685947</v>
      </c>
      <c r="C4" s="6" t="n">
        <v>561249</v>
      </c>
      <c r="D4" s="6" t="n">
        <v>1337983</v>
      </c>
      <c r="E4" s="6" t="n">
        <v>1155711</v>
      </c>
    </row>
    <row r="5">
      <c r="A5" s="4" t="inlineStr">
        <is>
          <t>Intersegment elimination</t>
        </is>
      </c>
    </row>
    <row r="6">
      <c r="A6" s="3" t="inlineStr">
        <is>
          <t>Disaggregation of Revenue [Line Items]</t>
        </is>
      </c>
    </row>
    <row r="7">
      <c r="A7" s="4" t="inlineStr">
        <is>
          <t>Total net sales</t>
        </is>
      </c>
      <c r="B7" s="5" t="n">
        <v>-1154</v>
      </c>
      <c r="C7" s="5" t="n">
        <v>-607</v>
      </c>
      <c r="D7" s="5" t="n">
        <v>-2336</v>
      </c>
      <c r="E7" s="5" t="n">
        <v>-1389</v>
      </c>
    </row>
    <row r="8">
      <c r="A8" s="4" t="inlineStr">
        <is>
          <t>U.S. | Operating segments</t>
        </is>
      </c>
    </row>
    <row r="9">
      <c r="A9" s="3" t="inlineStr">
        <is>
          <t>Disaggregation of Revenue [Line Items]</t>
        </is>
      </c>
    </row>
    <row r="10">
      <c r="A10" s="4" t="inlineStr">
        <is>
          <t>Total net sales</t>
        </is>
      </c>
      <c r="B10" s="5" t="n">
        <v>316809</v>
      </c>
      <c r="C10" s="5" t="n">
        <v>291042</v>
      </c>
      <c r="D10" s="5" t="n">
        <v>616989</v>
      </c>
      <c r="E10" s="5" t="n">
        <v>589747</v>
      </c>
    </row>
    <row r="11">
      <c r="A11" s="4" t="inlineStr">
        <is>
          <t>North America, excluding U.S. | Operating segments</t>
        </is>
      </c>
    </row>
    <row r="12">
      <c r="A12" s="3" t="inlineStr">
        <is>
          <t>Disaggregation of Revenue [Line Items]</t>
        </is>
      </c>
    </row>
    <row r="13">
      <c r="A13" s="4" t="inlineStr">
        <is>
          <t>Total net sales</t>
        </is>
      </c>
      <c r="B13" s="5" t="n">
        <v>26706</v>
      </c>
      <c r="C13" s="5" t="n">
        <v>20916</v>
      </c>
      <c r="D13" s="5" t="n">
        <v>55827</v>
      </c>
      <c r="E13" s="5" t="n">
        <v>46829</v>
      </c>
    </row>
    <row r="14">
      <c r="A14" s="4" t="inlineStr">
        <is>
          <t>Europe | Operating segments</t>
        </is>
      </c>
    </row>
    <row r="15">
      <c r="A15" s="3" t="inlineStr">
        <is>
          <t>Disaggregation of Revenue [Line Items]</t>
        </is>
      </c>
    </row>
    <row r="16">
      <c r="A16" s="4" t="inlineStr">
        <is>
          <t>Total net sales</t>
        </is>
      </c>
      <c r="B16" s="5" t="n">
        <v>193628</v>
      </c>
      <c r="C16" s="5" t="n">
        <v>126562</v>
      </c>
      <c r="D16" s="5" t="n">
        <v>361606</v>
      </c>
      <c r="E16" s="5" t="n">
        <v>278384</v>
      </c>
    </row>
    <row r="17">
      <c r="A17" s="4" t="inlineStr">
        <is>
          <t>Asia | Operating segments</t>
        </is>
      </c>
    </row>
    <row r="18">
      <c r="A18" s="3" t="inlineStr">
        <is>
          <t>Disaggregation of Revenue [Line Items]</t>
        </is>
      </c>
    </row>
    <row r="19">
      <c r="A19" s="4" t="inlineStr">
        <is>
          <t>Total net sales</t>
        </is>
      </c>
      <c r="B19" s="5" t="n">
        <v>115996</v>
      </c>
      <c r="C19" s="5" t="n">
        <v>103698</v>
      </c>
      <c r="D19" s="5" t="n">
        <v>244315</v>
      </c>
      <c r="E19" s="5" t="n">
        <v>198401</v>
      </c>
    </row>
    <row r="20">
      <c r="A20" s="4" t="inlineStr">
        <is>
          <t>Other | Operating segments</t>
        </is>
      </c>
    </row>
    <row r="21">
      <c r="A21" s="3" t="inlineStr">
        <is>
          <t>Disaggregation of Revenue [Line Items]</t>
        </is>
      </c>
    </row>
    <row r="22">
      <c r="A22" s="4" t="inlineStr">
        <is>
          <t>Total net sales</t>
        </is>
      </c>
      <c r="B22" s="5" t="n">
        <v>33962</v>
      </c>
      <c r="C22" s="5" t="n">
        <v>19638</v>
      </c>
      <c r="D22" s="5" t="n">
        <v>61582</v>
      </c>
      <c r="E22" s="5" t="n">
        <v>43739</v>
      </c>
    </row>
    <row r="23">
      <c r="A23" s="4" t="inlineStr">
        <is>
          <t>FMT</t>
        </is>
      </c>
    </row>
    <row r="24">
      <c r="A24" s="3" t="inlineStr">
        <is>
          <t>Disaggregation of Revenue [Line Items]</t>
        </is>
      </c>
    </row>
    <row r="25">
      <c r="A25" s="4" t="inlineStr">
        <is>
          <t>Total net sales</t>
        </is>
      </c>
      <c r="B25" s="5" t="n">
        <v>250839</v>
      </c>
      <c r="C25" s="5" t="n">
        <v>218922</v>
      </c>
      <c r="D25" s="5" t="n">
        <v>493905</v>
      </c>
      <c r="E25" s="5" t="n">
        <v>445634</v>
      </c>
    </row>
    <row r="26">
      <c r="A26" s="4" t="inlineStr">
        <is>
          <t>FMT | Operating segments</t>
        </is>
      </c>
    </row>
    <row r="27">
      <c r="A27" s="3" t="inlineStr">
        <is>
          <t>Disaggregation of Revenue [Line Items]</t>
        </is>
      </c>
    </row>
    <row r="28">
      <c r="A28" s="4" t="inlineStr">
        <is>
          <t>Total net sales</t>
        </is>
      </c>
      <c r="B28" s="5" t="n">
        <v>250839</v>
      </c>
      <c r="C28" s="5" t="n">
        <v>218922</v>
      </c>
      <c r="D28" s="5" t="n">
        <v>493905</v>
      </c>
      <c r="E28" s="5" t="n">
        <v>445634</v>
      </c>
    </row>
    <row r="29">
      <c r="A29" s="4" t="inlineStr">
        <is>
          <t>FMT | Intersegment elimination</t>
        </is>
      </c>
    </row>
    <row r="30">
      <c r="A30" s="3" t="inlineStr">
        <is>
          <t>Disaggregation of Revenue [Line Items]</t>
        </is>
      </c>
    </row>
    <row r="31">
      <c r="A31" s="4" t="inlineStr">
        <is>
          <t>Total net sales</t>
        </is>
      </c>
      <c r="B31" s="5" t="n">
        <v>-438</v>
      </c>
      <c r="C31" s="5" t="n">
        <v>-190</v>
      </c>
      <c r="D31" s="5" t="n">
        <v>-737</v>
      </c>
      <c r="E31" s="5" t="n">
        <v>-339</v>
      </c>
    </row>
    <row r="32">
      <c r="A32" s="4" t="inlineStr">
        <is>
          <t>FMT | U.S. | Operating segments</t>
        </is>
      </c>
    </row>
    <row r="33">
      <c r="A33" s="3" t="inlineStr">
        <is>
          <t>Disaggregation of Revenue [Line Items]</t>
        </is>
      </c>
    </row>
    <row r="34">
      <c r="A34" s="4" t="inlineStr">
        <is>
          <t>Total net sales</t>
        </is>
      </c>
      <c r="B34" s="5" t="n">
        <v>131116</v>
      </c>
      <c r="C34" s="5" t="n">
        <v>134299</v>
      </c>
      <c r="D34" s="5" t="n">
        <v>262077</v>
      </c>
      <c r="E34" s="5" t="n">
        <v>262077</v>
      </c>
    </row>
    <row r="35">
      <c r="A35" s="4" t="inlineStr">
        <is>
          <t>FMT | North America, excluding U.S. | Operating segments</t>
        </is>
      </c>
    </row>
    <row r="36">
      <c r="A36" s="3" t="inlineStr">
        <is>
          <t>Disaggregation of Revenue [Line Items]</t>
        </is>
      </c>
    </row>
    <row r="37">
      <c r="A37" s="4" t="inlineStr">
        <is>
          <t>Total net sales</t>
        </is>
      </c>
      <c r="B37" s="5" t="n">
        <v>14131</v>
      </c>
      <c r="C37" s="5" t="n">
        <v>11359</v>
      </c>
      <c r="D37" s="5" t="n">
        <v>28960</v>
      </c>
      <c r="E37" s="5" t="n">
        <v>25035</v>
      </c>
    </row>
    <row r="38">
      <c r="A38" s="4" t="inlineStr">
        <is>
          <t>FMT | Europe | Operating segments</t>
        </is>
      </c>
    </row>
    <row r="39">
      <c r="A39" s="3" t="inlineStr">
        <is>
          <t>Disaggregation of Revenue [Line Items]</t>
        </is>
      </c>
    </row>
    <row r="40">
      <c r="A40" s="4" t="inlineStr">
        <is>
          <t>Total net sales</t>
        </is>
      </c>
      <c r="B40" s="5" t="n">
        <v>52651</v>
      </c>
      <c r="C40" s="5" t="n">
        <v>39386</v>
      </c>
      <c r="D40" s="5" t="n">
        <v>101296</v>
      </c>
      <c r="E40" s="5" t="n">
        <v>84051</v>
      </c>
    </row>
    <row r="41">
      <c r="A41" s="4" t="inlineStr">
        <is>
          <t>FMT | Asia | Operating segments</t>
        </is>
      </c>
    </row>
    <row r="42">
      <c r="A42" s="3" t="inlineStr">
        <is>
          <t>Disaggregation of Revenue [Line Items]</t>
        </is>
      </c>
    </row>
    <row r="43">
      <c r="A43" s="4" t="inlineStr">
        <is>
          <t>Total net sales</t>
        </is>
      </c>
      <c r="B43" s="5" t="n">
        <v>37906</v>
      </c>
      <c r="C43" s="5" t="n">
        <v>24349</v>
      </c>
      <c r="D43" s="5" t="n">
        <v>71644</v>
      </c>
      <c r="E43" s="5" t="n">
        <v>51134</v>
      </c>
    </row>
    <row r="44">
      <c r="A44" s="4" t="inlineStr">
        <is>
          <t>FMT | Other | Operating segments</t>
        </is>
      </c>
    </row>
    <row r="45">
      <c r="A45" s="3" t="inlineStr">
        <is>
          <t>Disaggregation of Revenue [Line Items]</t>
        </is>
      </c>
    </row>
    <row r="46">
      <c r="A46" s="4" t="inlineStr">
        <is>
          <t>Total net sales</t>
        </is>
      </c>
      <c r="B46" s="5" t="n">
        <v>15473</v>
      </c>
      <c r="C46" s="5" t="n">
        <v>9719</v>
      </c>
      <c r="D46" s="5" t="n">
        <v>30665</v>
      </c>
      <c r="E46" s="5" t="n">
        <v>23676</v>
      </c>
    </row>
    <row r="47">
      <c r="A47" s="4" t="inlineStr">
        <is>
          <t>HST</t>
        </is>
      </c>
    </row>
    <row r="48">
      <c r="A48" s="3" t="inlineStr">
        <is>
          <t>Disaggregation of Revenue [Line Items]</t>
        </is>
      </c>
    </row>
    <row r="49">
      <c r="A49" s="4" t="inlineStr">
        <is>
          <t>Total net sales</t>
        </is>
      </c>
      <c r="B49" s="5" t="n">
        <v>274296</v>
      </c>
      <c r="C49" s="5" t="n">
        <v>215234</v>
      </c>
      <c r="D49" s="5" t="n">
        <v>523803</v>
      </c>
      <c r="E49" s="5" t="n">
        <v>438690</v>
      </c>
    </row>
    <row r="50">
      <c r="A50" s="4" t="inlineStr">
        <is>
          <t>HST | Operating segments</t>
        </is>
      </c>
    </row>
    <row r="51">
      <c r="A51" s="3" t="inlineStr">
        <is>
          <t>Disaggregation of Revenue [Line Items]</t>
        </is>
      </c>
    </row>
    <row r="52">
      <c r="A52" s="4" t="inlineStr">
        <is>
          <t>Total net sales</t>
        </is>
      </c>
      <c r="B52" s="5" t="n">
        <v>274296</v>
      </c>
      <c r="C52" s="5" t="n">
        <v>215234</v>
      </c>
      <c r="D52" s="5" t="n">
        <v>523803</v>
      </c>
      <c r="E52" s="5" t="n">
        <v>438690</v>
      </c>
    </row>
    <row r="53">
      <c r="A53" s="4" t="inlineStr">
        <is>
          <t>HST | Intersegment elimination</t>
        </is>
      </c>
    </row>
    <row r="54">
      <c r="A54" s="3" t="inlineStr">
        <is>
          <t>Disaggregation of Revenue [Line Items]</t>
        </is>
      </c>
    </row>
    <row r="55">
      <c r="A55" s="4" t="inlineStr">
        <is>
          <t>Total net sales</t>
        </is>
      </c>
      <c r="B55" s="5" t="n">
        <v>-716</v>
      </c>
      <c r="C55" s="5" t="n">
        <v>-434</v>
      </c>
      <c r="D55" s="5" t="n">
        <v>-1578</v>
      </c>
      <c r="E55" s="5" t="n">
        <v>-1037</v>
      </c>
    </row>
    <row r="56">
      <c r="A56" s="4" t="inlineStr">
        <is>
          <t>HST | U.S. | Operating segments</t>
        </is>
      </c>
    </row>
    <row r="57">
      <c r="A57" s="3" t="inlineStr">
        <is>
          <t>Disaggregation of Revenue [Line Items]</t>
        </is>
      </c>
    </row>
    <row r="58">
      <c r="A58" s="4" t="inlineStr">
        <is>
          <t>Total net sales</t>
        </is>
      </c>
      <c r="B58" s="5" t="n">
        <v>113847</v>
      </c>
      <c r="C58" s="5" t="n">
        <v>93103</v>
      </c>
      <c r="D58" s="5" t="n">
        <v>207564</v>
      </c>
      <c r="E58" s="5" t="n">
        <v>189099</v>
      </c>
    </row>
    <row r="59">
      <c r="A59" s="4" t="inlineStr">
        <is>
          <t>HST | North America, excluding U.S. | Operating segments</t>
        </is>
      </c>
    </row>
    <row r="60">
      <c r="A60" s="3" t="inlineStr">
        <is>
          <t>Disaggregation of Revenue [Line Items]</t>
        </is>
      </c>
    </row>
    <row r="61">
      <c r="A61" s="4" t="inlineStr">
        <is>
          <t>Total net sales</t>
        </is>
      </c>
      <c r="B61" s="5" t="n">
        <v>4422</v>
      </c>
      <c r="C61" s="5" t="n">
        <v>4526</v>
      </c>
      <c r="D61" s="5" t="n">
        <v>11494</v>
      </c>
      <c r="E61" s="5" t="n">
        <v>10494</v>
      </c>
    </row>
    <row r="62">
      <c r="A62" s="4" t="inlineStr">
        <is>
          <t>HST | Europe | Operating segments</t>
        </is>
      </c>
    </row>
    <row r="63">
      <c r="A63" s="3" t="inlineStr">
        <is>
          <t>Disaggregation of Revenue [Line Items]</t>
        </is>
      </c>
    </row>
    <row r="64">
      <c r="A64" s="4" t="inlineStr">
        <is>
          <t>Total net sales</t>
        </is>
      </c>
      <c r="B64" s="5" t="n">
        <v>95564</v>
      </c>
      <c r="C64" s="5" t="n">
        <v>56000</v>
      </c>
      <c r="D64" s="5" t="n">
        <v>172329</v>
      </c>
      <c r="E64" s="5" t="n">
        <v>123087</v>
      </c>
    </row>
    <row r="65">
      <c r="A65" s="4" t="inlineStr">
        <is>
          <t>HST | Asia | Operating segments</t>
        </is>
      </c>
    </row>
    <row r="66">
      <c r="A66" s="3" t="inlineStr">
        <is>
          <t>Disaggregation of Revenue [Line Items]</t>
        </is>
      </c>
    </row>
    <row r="67">
      <c r="A67" s="4" t="inlineStr">
        <is>
          <t>Total net sales</t>
        </is>
      </c>
      <c r="B67" s="5" t="n">
        <v>51262</v>
      </c>
      <c r="C67" s="5" t="n">
        <v>57806</v>
      </c>
      <c r="D67" s="5" t="n">
        <v>118981</v>
      </c>
      <c r="E67" s="5" t="n">
        <v>109145</v>
      </c>
    </row>
    <row r="68">
      <c r="A68" s="4" t="inlineStr">
        <is>
          <t>HST | Other | Operating segments</t>
        </is>
      </c>
    </row>
    <row r="69">
      <c r="A69" s="3" t="inlineStr">
        <is>
          <t>Disaggregation of Revenue [Line Items]</t>
        </is>
      </c>
    </row>
    <row r="70">
      <c r="A70" s="4" t="inlineStr">
        <is>
          <t>Total net sales</t>
        </is>
      </c>
      <c r="B70" s="5" t="n">
        <v>9917</v>
      </c>
      <c r="C70" s="5" t="n">
        <v>4233</v>
      </c>
      <c r="D70" s="5" t="n">
        <v>15013</v>
      </c>
      <c r="E70" s="5" t="n">
        <v>7902</v>
      </c>
    </row>
    <row r="71">
      <c r="A71" s="4" t="inlineStr">
        <is>
          <t>FSDP</t>
        </is>
      </c>
    </row>
    <row r="72">
      <c r="A72" s="3" t="inlineStr">
        <is>
          <t>Disaggregation of Revenue [Line Items]</t>
        </is>
      </c>
    </row>
    <row r="73">
      <c r="A73" s="4" t="inlineStr">
        <is>
          <t>Total net sales</t>
        </is>
      </c>
      <c r="B73" s="5" t="n">
        <v>160812</v>
      </c>
      <c r="C73" s="5" t="n">
        <v>127093</v>
      </c>
      <c r="D73" s="5" t="n">
        <v>320275</v>
      </c>
      <c r="E73" s="5" t="n">
        <v>271387</v>
      </c>
    </row>
    <row r="74">
      <c r="A74" s="4" t="inlineStr">
        <is>
          <t>FSDP | Operating segments</t>
        </is>
      </c>
    </row>
    <row r="75">
      <c r="A75" s="3" t="inlineStr">
        <is>
          <t>Disaggregation of Revenue [Line Items]</t>
        </is>
      </c>
    </row>
    <row r="76">
      <c r="A76" s="4" t="inlineStr">
        <is>
          <t>Total net sales</t>
        </is>
      </c>
      <c r="B76" s="5" t="n">
        <v>160812</v>
      </c>
      <c r="C76" s="5" t="n">
        <v>127093</v>
      </c>
      <c r="D76" s="5" t="n">
        <v>320275</v>
      </c>
      <c r="E76" s="5" t="n">
        <v>271387</v>
      </c>
    </row>
    <row r="77">
      <c r="A77" s="4" t="inlineStr">
        <is>
          <t>FSDP | Intersegment elimination</t>
        </is>
      </c>
    </row>
    <row r="78">
      <c r="A78" s="3" t="inlineStr">
        <is>
          <t>Disaggregation of Revenue [Line Items]</t>
        </is>
      </c>
    </row>
    <row r="79">
      <c r="A79" s="4" t="inlineStr">
        <is>
          <t>Total net sales</t>
        </is>
      </c>
      <c r="B79" s="5" t="n">
        <v>0</v>
      </c>
      <c r="C79" s="5" t="n">
        <v>17</v>
      </c>
      <c r="D79" s="5" t="n">
        <v>-21</v>
      </c>
      <c r="E79" s="5" t="n">
        <v>-13</v>
      </c>
    </row>
    <row r="80">
      <c r="A80" s="4" t="inlineStr">
        <is>
          <t>FSDP | U.S. | Operating segments</t>
        </is>
      </c>
    </row>
    <row r="81">
      <c r="A81" s="3" t="inlineStr">
        <is>
          <t>Disaggregation of Revenue [Line Items]</t>
        </is>
      </c>
    </row>
    <row r="82">
      <c r="A82" s="4" t="inlineStr">
        <is>
          <t>Total net sales</t>
        </is>
      </c>
      <c r="B82" s="5" t="n">
        <v>71846</v>
      </c>
      <c r="C82" s="5" t="n">
        <v>63640</v>
      </c>
      <c r="D82" s="5" t="n">
        <v>147348</v>
      </c>
      <c r="E82" s="5" t="n">
        <v>138571</v>
      </c>
    </row>
    <row r="83">
      <c r="A83" s="4" t="inlineStr">
        <is>
          <t>FSDP | North America, excluding U.S. | Operating segments</t>
        </is>
      </c>
    </row>
    <row r="84">
      <c r="A84" s="3" t="inlineStr">
        <is>
          <t>Disaggregation of Revenue [Line Items]</t>
        </is>
      </c>
    </row>
    <row r="85">
      <c r="A85" s="4" t="inlineStr">
        <is>
          <t>Total net sales</t>
        </is>
      </c>
      <c r="B85" s="5" t="n">
        <v>8153</v>
      </c>
      <c r="C85" s="5" t="n">
        <v>5031</v>
      </c>
      <c r="D85" s="5" t="n">
        <v>15373</v>
      </c>
      <c r="E85" s="5" t="n">
        <v>11300</v>
      </c>
    </row>
    <row r="86">
      <c r="A86" s="4" t="inlineStr">
        <is>
          <t>FSDP | Europe | Operating segments</t>
        </is>
      </c>
    </row>
    <row r="87">
      <c r="A87" s="3" t="inlineStr">
        <is>
          <t>Disaggregation of Revenue [Line Items]</t>
        </is>
      </c>
    </row>
    <row r="88">
      <c r="A88" s="4" t="inlineStr">
        <is>
          <t>Total net sales</t>
        </is>
      </c>
      <c r="B88" s="5" t="n">
        <v>45413</v>
      </c>
      <c r="C88" s="5" t="n">
        <v>31176</v>
      </c>
      <c r="D88" s="5" t="n">
        <v>87981</v>
      </c>
      <c r="E88" s="5" t="n">
        <v>71246</v>
      </c>
    </row>
    <row r="89">
      <c r="A89" s="4" t="inlineStr">
        <is>
          <t>FSDP | Asia | Operating segments</t>
        </is>
      </c>
    </row>
    <row r="90">
      <c r="A90" s="3" t="inlineStr">
        <is>
          <t>Disaggregation of Revenue [Line Items]</t>
        </is>
      </c>
    </row>
    <row r="91">
      <c r="A91" s="4" t="inlineStr">
        <is>
          <t>Total net sales</t>
        </is>
      </c>
      <c r="B91" s="5" t="n">
        <v>26828</v>
      </c>
      <c r="C91" s="5" t="n">
        <v>21543</v>
      </c>
      <c r="D91" s="5" t="n">
        <v>53690</v>
      </c>
      <c r="E91" s="5" t="n">
        <v>38122</v>
      </c>
    </row>
    <row r="92">
      <c r="A92" s="4" t="inlineStr">
        <is>
          <t>FSDP | Other | Operating segments</t>
        </is>
      </c>
    </row>
    <row r="93">
      <c r="A93" s="3" t="inlineStr">
        <is>
          <t>Disaggregation of Revenue [Line Items]</t>
        </is>
      </c>
    </row>
    <row r="94">
      <c r="A94" s="4" t="inlineStr">
        <is>
          <t>Total net sales</t>
        </is>
      </c>
      <c r="B94" s="6" t="n">
        <v>8572</v>
      </c>
      <c r="C94" s="6" t="n">
        <v>5686</v>
      </c>
      <c r="D94" s="6" t="n">
        <v>15904</v>
      </c>
      <c r="E94" s="6" t="n">
        <v>1216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 - Receivables (Details) - USD ($) $ in Thousands</t>
        </is>
      </c>
      <c r="B1" s="2" t="inlineStr">
        <is>
          <t>Jun. 30, 2021</t>
        </is>
      </c>
      <c r="C1" s="2" t="inlineStr">
        <is>
          <t>Dec. 31, 2020</t>
        </is>
      </c>
    </row>
    <row r="2">
      <c r="A2" s="3" t="inlineStr">
        <is>
          <t>Accounts, Notes, Loans and Financing Receivable [Line Items]</t>
        </is>
      </c>
    </row>
    <row r="3">
      <c r="A3" s="4" t="inlineStr">
        <is>
          <t>Total customer receivables</t>
        </is>
      </c>
      <c r="B3" s="6" t="n">
        <v>354204</v>
      </c>
      <c r="C3" s="6" t="n">
        <v>288288</v>
      </c>
    </row>
    <row r="4">
      <c r="A4" s="4" t="inlineStr">
        <is>
          <t>Unbilled receivables</t>
        </is>
      </c>
      <c r="B4" s="5" t="n">
        <v>13737</v>
      </c>
      <c r="C4" s="5" t="n">
        <v>14752</v>
      </c>
    </row>
    <row r="5">
      <c r="A5" s="4" t="inlineStr">
        <is>
          <t>Billed receivables</t>
        </is>
      </c>
    </row>
    <row r="6">
      <c r="A6" s="3" t="inlineStr">
        <is>
          <t>Accounts, Notes, Loans and Financing Receivable [Line Items]</t>
        </is>
      </c>
    </row>
    <row r="7">
      <c r="A7" s="4" t="inlineStr">
        <is>
          <t>Total customer receivables</t>
        </is>
      </c>
      <c r="B7" s="6" t="n">
        <v>340467</v>
      </c>
      <c r="C7" s="6" t="n">
        <v>2735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Deferred Revenue (Details) - USD ($) $ in Thousands</t>
        </is>
      </c>
      <c r="B1" s="2" t="inlineStr">
        <is>
          <t>Jun. 30, 2021</t>
        </is>
      </c>
      <c r="C1" s="2" t="inlineStr">
        <is>
          <t>Dec. 31, 2020</t>
        </is>
      </c>
    </row>
    <row r="2">
      <c r="A2" s="3" t="inlineStr">
        <is>
          <t>Revenue from Contract with Customer [Abstract]</t>
        </is>
      </c>
    </row>
    <row r="3">
      <c r="A3" s="4" t="inlineStr">
        <is>
          <t>Deferred revenue - current</t>
        </is>
      </c>
      <c r="B3" s="6" t="n">
        <v>41471</v>
      </c>
      <c r="C3" s="6" t="n">
        <v>28374</v>
      </c>
    </row>
    <row r="4">
      <c r="A4" s="4" t="inlineStr">
        <is>
          <t>Deferred revenue - noncurrent</t>
        </is>
      </c>
      <c r="B4" s="5" t="n">
        <v>35239</v>
      </c>
      <c r="C4" s="5" t="n">
        <v>30354</v>
      </c>
    </row>
    <row r="5">
      <c r="A5" s="4" t="inlineStr">
        <is>
          <t>Total deferred revenue</t>
        </is>
      </c>
      <c r="B5" s="6" t="n">
        <v>76710</v>
      </c>
      <c r="C5" s="6" t="n">
        <v>587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s) - Revenue from Contract with Customer - Product Concentration Risk</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ransferred at Point in Time</t>
        </is>
      </c>
    </row>
    <row r="4">
      <c r="A4" s="3" t="inlineStr">
        <is>
          <t>Disaggregation of Revenue [Line Items]</t>
        </is>
      </c>
    </row>
    <row r="5">
      <c r="A5" s="4" t="inlineStr">
        <is>
          <t>Revenue from products and services transferred to customers</t>
        </is>
      </c>
      <c r="B5" s="4" t="inlineStr">
        <is>
          <t>95.00%</t>
        </is>
      </c>
      <c r="C5" s="4" t="inlineStr">
        <is>
          <t>95.00%</t>
        </is>
      </c>
      <c r="D5" s="4" t="inlineStr">
        <is>
          <t>96.00%</t>
        </is>
      </c>
      <c r="E5" s="4" t="inlineStr">
        <is>
          <t>95.00%</t>
        </is>
      </c>
    </row>
    <row r="6">
      <c r="A6" s="4" t="inlineStr">
        <is>
          <t>Transferred over Time</t>
        </is>
      </c>
    </row>
    <row r="7">
      <c r="A7" s="3" t="inlineStr">
        <is>
          <t>Disaggregation of Revenue [Line Items]</t>
        </is>
      </c>
    </row>
    <row r="8">
      <c r="A8" s="4" t="inlineStr">
        <is>
          <t>Revenue from products and services transferred to customers</t>
        </is>
      </c>
      <c r="B8" s="4" t="inlineStr">
        <is>
          <t>5.00%</t>
        </is>
      </c>
      <c r="C8" s="4" t="inlineStr">
        <is>
          <t>5.00%</t>
        </is>
      </c>
      <c r="D8" s="4" t="inlineStr">
        <is>
          <t>4.00%</t>
        </is>
      </c>
      <c r="E8" s="4" t="inlineStr">
        <is>
          <t>5.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Basic Weighted Average Shares Reconciles to Diluted Weighted Average Shares Outstanding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Basic weighted average common shares outstanding (in shares)</t>
        </is>
      </c>
      <c r="B4" s="5" t="n">
        <v>75968</v>
      </c>
      <c r="C4" s="5" t="n">
        <v>75171</v>
      </c>
      <c r="D4" s="5" t="n">
        <v>75930</v>
      </c>
      <c r="E4" s="5" t="n">
        <v>75459</v>
      </c>
    </row>
    <row r="5">
      <c r="A5" s="4" t="inlineStr">
        <is>
          <t>Dilutive effect of stock options, restricted stock and performance share units (in shares)</t>
        </is>
      </c>
      <c r="B5" s="5" t="n">
        <v>461</v>
      </c>
      <c r="C5" s="5" t="n">
        <v>766</v>
      </c>
      <c r="D5" s="5" t="n">
        <v>455</v>
      </c>
      <c r="E5" s="5" t="n">
        <v>739</v>
      </c>
    </row>
    <row r="6">
      <c r="A6" s="4" t="inlineStr">
        <is>
          <t>Diluted weighted average common shares outstanding (in shares)</t>
        </is>
      </c>
      <c r="B6" s="5" t="n">
        <v>76429</v>
      </c>
      <c r="C6" s="5" t="n">
        <v>75937</v>
      </c>
      <c r="D6" s="5" t="n">
        <v>76385</v>
      </c>
      <c r="E6" s="5" t="n">
        <v>7619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3" customWidth="1" min="2" max="2"/>
    <col width="27" customWidth="1" min="3" max="3"/>
    <col width="44" customWidth="1" min="4" max="4"/>
    <col width="18" customWidth="1" min="5" max="5"/>
    <col width="34" customWidth="1" min="6" max="6"/>
    <col width="31" customWidth="1" min="7" max="7"/>
    <col width="49" customWidth="1" min="8" max="8"/>
    <col width="15" customWidth="1" min="9" max="9"/>
    <col width="24" customWidth="1" min="10" max="10"/>
  </cols>
  <sheetData>
    <row r="1">
      <c r="A1" s="1" t="inlineStr">
        <is>
          <t>CONDENSED CONSOLIDATED STATEMENTS OF SHAREHOLDERS’ EQUITY - USD ($) $ in Thousands</t>
        </is>
      </c>
      <c r="B1" s="2" t="inlineStr">
        <is>
          <t>Total</t>
        </is>
      </c>
      <c r="C1" s="2" t="inlineStr">
        <is>
          <t>Total Shareholders’ Equity</t>
        </is>
      </c>
      <c r="D1" s="2" t="inlineStr">
        <is>
          <t>Common Stock and Additional Paid-In Capital</t>
        </is>
      </c>
      <c r="E1" s="2" t="inlineStr">
        <is>
          <t>Retained Earnings</t>
        </is>
      </c>
      <c r="F1" s="2" t="inlineStr">
        <is>
          <t>Cumulative Translation Adjustment</t>
        </is>
      </c>
      <c r="G1" s="2" t="inlineStr">
        <is>
          <t>Retirement Benefits Adjustment</t>
        </is>
      </c>
      <c r="H1" s="2" t="inlineStr">
        <is>
          <t>Cumulative Unrealized Gain (Loss) on Derivatives</t>
        </is>
      </c>
      <c r="I1" s="2" t="inlineStr">
        <is>
          <t>Treasury Stock</t>
        </is>
      </c>
      <c r="J1" s="2" t="inlineStr">
        <is>
          <t>Noncontrolling Interest</t>
        </is>
      </c>
    </row>
    <row r="2">
      <c r="A2" s="4" t="inlineStr">
        <is>
          <t>Balance at Dec. 31, 2019</t>
        </is>
      </c>
      <c r="B2" s="6" t="n">
        <v>2263229</v>
      </c>
      <c r="D2" s="6" t="n">
        <v>761352</v>
      </c>
      <c r="E2" s="6" t="n">
        <v>2615131</v>
      </c>
      <c r="F2" s="6" t="n">
        <v>-94353</v>
      </c>
      <c r="G2" s="6" t="n">
        <v>-25809</v>
      </c>
      <c r="H2" s="6" t="n">
        <v>-7183</v>
      </c>
      <c r="I2" s="6" t="n">
        <v>-985909</v>
      </c>
    </row>
    <row r="3">
      <c r="A3" s="3" t="inlineStr">
        <is>
          <t>Increase (Decrease) in Stockholders' Equity [Roll Forward]</t>
        </is>
      </c>
    </row>
    <row r="4">
      <c r="A4" s="4" t="inlineStr">
        <is>
          <t>Net income</t>
        </is>
      </c>
      <c r="B4" s="5" t="n">
        <v>101998</v>
      </c>
      <c r="E4" s="5" t="n">
        <v>101998</v>
      </c>
    </row>
    <row r="5">
      <c r="A5" s="4" t="inlineStr">
        <is>
          <t>Cumulative translation adjustment</t>
        </is>
      </c>
      <c r="B5" s="5" t="n">
        <v>-26456</v>
      </c>
      <c r="F5" s="5" t="n">
        <v>-26456</v>
      </c>
    </row>
    <row r="6">
      <c r="A6" s="4" t="inlineStr">
        <is>
          <t>Net change in retirement obligations (net of tax)</t>
        </is>
      </c>
      <c r="B6" s="5" t="n">
        <v>2296</v>
      </c>
      <c r="G6" s="5" t="n">
        <v>2296</v>
      </c>
    </row>
    <row r="7">
      <c r="A7" s="4" t="inlineStr">
        <is>
          <t>Net change on derivatives designated as cash flow hedges (net of tax)</t>
        </is>
      </c>
      <c r="B7" s="5" t="n">
        <v>1194</v>
      </c>
      <c r="H7" s="5" t="n">
        <v>1194</v>
      </c>
    </row>
    <row r="8">
      <c r="A8" s="4" t="inlineStr">
        <is>
          <t>Issuance of shares of common stock from issuance of unvested shares, performance share units and exercise of stock options (net of tax)</t>
        </is>
      </c>
      <c r="B8" s="5" t="n">
        <v>2089</v>
      </c>
      <c r="I8" s="5" t="n">
        <v>2089</v>
      </c>
    </row>
    <row r="9">
      <c r="A9" s="4" t="inlineStr">
        <is>
          <t>Repurchase of 866,823 shares of common stock</t>
        </is>
      </c>
      <c r="B9" s="5" t="n">
        <v>-108907</v>
      </c>
      <c r="I9" s="5" t="n">
        <v>-108907</v>
      </c>
    </row>
    <row r="10">
      <c r="A10" s="4" t="inlineStr">
        <is>
          <t>Shares surrendered for tax withholding</t>
        </is>
      </c>
      <c r="B10" s="5" t="n">
        <v>-12119</v>
      </c>
      <c r="I10" s="5" t="n">
        <v>-12119</v>
      </c>
    </row>
    <row r="11">
      <c r="A11" s="4" t="inlineStr">
        <is>
          <t>Share-based compensation</t>
        </is>
      </c>
      <c r="B11" s="5" t="n">
        <v>6463</v>
      </c>
      <c r="D11" s="5" t="n">
        <v>6463</v>
      </c>
    </row>
    <row r="12">
      <c r="A12" s="4" t="inlineStr">
        <is>
          <t>Balance at Mar. 31, 2020</t>
        </is>
      </c>
      <c r="B12" s="5" t="n">
        <v>2229787</v>
      </c>
      <c r="D12" s="5" t="n">
        <v>767815</v>
      </c>
      <c r="E12" s="5" t="n">
        <v>2717129</v>
      </c>
      <c r="F12" s="5" t="n">
        <v>-120809</v>
      </c>
      <c r="G12" s="5" t="n">
        <v>-23513</v>
      </c>
      <c r="H12" s="5" t="n">
        <v>-5989</v>
      </c>
      <c r="I12" s="5" t="n">
        <v>-1104846</v>
      </c>
    </row>
    <row r="13">
      <c r="A13" s="4" t="inlineStr">
        <is>
          <t>Balance at Dec. 31, 2019</t>
        </is>
      </c>
      <c r="B13" s="5" t="n">
        <v>2263229</v>
      </c>
      <c r="D13" s="5" t="n">
        <v>761352</v>
      </c>
      <c r="E13" s="5" t="n">
        <v>2615131</v>
      </c>
      <c r="F13" s="5" t="n">
        <v>-94353</v>
      </c>
      <c r="G13" s="5" t="n">
        <v>-25809</v>
      </c>
      <c r="H13" s="5" t="n">
        <v>-7183</v>
      </c>
      <c r="I13" s="5" t="n">
        <v>-985909</v>
      </c>
    </row>
    <row r="14">
      <c r="A14" s="3" t="inlineStr">
        <is>
          <t>Increase (Decrease) in Stockholders' Equity [Roll Forward]</t>
        </is>
      </c>
    </row>
    <row r="15">
      <c r="A15" s="4" t="inlineStr">
        <is>
          <t>Net income (loss)</t>
        </is>
      </c>
      <c r="B15" s="5" t="n">
        <v>172862</v>
      </c>
    </row>
    <row r="16">
      <c r="A16" s="4" t="inlineStr">
        <is>
          <t>Net income</t>
        </is>
      </c>
      <c r="B16" s="5" t="n">
        <v>172862</v>
      </c>
    </row>
    <row r="17">
      <c r="A17" s="4" t="inlineStr">
        <is>
          <t>Net change in retirement obligations (net of tax)</t>
        </is>
      </c>
      <c r="B17" s="5" t="n">
        <v>1665</v>
      </c>
    </row>
    <row r="18">
      <c r="A18" s="4" t="inlineStr">
        <is>
          <t>Repurchase of 866,823 shares of common stock</t>
        </is>
      </c>
      <c r="B18" s="5" t="n">
        <v>-110300</v>
      </c>
    </row>
    <row r="19">
      <c r="A19" s="4" t="inlineStr">
        <is>
          <t>Balance at Jun. 30, 2020</t>
        </is>
      </c>
      <c r="B19" s="5" t="n">
        <v>2261037</v>
      </c>
      <c r="D19" s="5" t="n">
        <v>773568</v>
      </c>
      <c r="E19" s="5" t="n">
        <v>2712312</v>
      </c>
      <c r="F19" s="5" t="n">
        <v>-101538</v>
      </c>
      <c r="G19" s="5" t="n">
        <v>-24144</v>
      </c>
      <c r="H19" s="5" t="n">
        <v>-3873</v>
      </c>
      <c r="I19" s="5" t="n">
        <v>-1095288</v>
      </c>
    </row>
    <row r="20">
      <c r="A20" s="4" t="inlineStr">
        <is>
          <t>Balance at Mar. 31, 2020</t>
        </is>
      </c>
      <c r="B20" s="5" t="n">
        <v>2229787</v>
      </c>
      <c r="D20" s="5" t="n">
        <v>767815</v>
      </c>
      <c r="E20" s="5" t="n">
        <v>2717129</v>
      </c>
      <c r="F20" s="5" t="n">
        <v>-120809</v>
      </c>
      <c r="G20" s="5" t="n">
        <v>-23513</v>
      </c>
      <c r="H20" s="5" t="n">
        <v>-5989</v>
      </c>
      <c r="I20" s="5" t="n">
        <v>-1104846</v>
      </c>
    </row>
    <row r="21">
      <c r="A21" s="3" t="inlineStr">
        <is>
          <t>Increase (Decrease) in Stockholders' Equity [Roll Forward]</t>
        </is>
      </c>
    </row>
    <row r="22">
      <c r="A22" s="4" t="inlineStr">
        <is>
          <t>Net income (loss)</t>
        </is>
      </c>
      <c r="B22" s="5" t="n">
        <v>70864</v>
      </c>
    </row>
    <row r="23">
      <c r="A23" s="4" t="inlineStr">
        <is>
          <t>Net income</t>
        </is>
      </c>
      <c r="B23" s="5" t="n">
        <v>70864</v>
      </c>
      <c r="E23" s="5" t="n">
        <v>70864</v>
      </c>
    </row>
    <row r="24">
      <c r="A24" s="4" t="inlineStr">
        <is>
          <t>Cumulative translation adjustment</t>
        </is>
      </c>
      <c r="B24" s="5" t="n">
        <v>19271</v>
      </c>
      <c r="F24" s="5" t="n">
        <v>19271</v>
      </c>
    </row>
    <row r="25">
      <c r="A25" s="4" t="inlineStr">
        <is>
          <t>Net change in retirement obligations (net of tax)</t>
        </is>
      </c>
      <c r="B25" s="5" t="n">
        <v>-631</v>
      </c>
      <c r="G25" s="5" t="n">
        <v>-631</v>
      </c>
    </row>
    <row r="26">
      <c r="A26" s="4" t="inlineStr">
        <is>
          <t>Net change on derivatives designated as cash flow hedges (net of tax)</t>
        </is>
      </c>
      <c r="B26" s="5" t="n">
        <v>2116</v>
      </c>
      <c r="H26" s="5" t="n">
        <v>2116</v>
      </c>
    </row>
    <row r="27">
      <c r="A27" s="4" t="inlineStr">
        <is>
          <t>Issuance of shares of common stock from issuance of unvested shares, performance share units and exercise of stock options (net of tax)</t>
        </is>
      </c>
      <c r="B27" s="5" t="n">
        <v>11022</v>
      </c>
      <c r="I27" s="5" t="n">
        <v>11022</v>
      </c>
    </row>
    <row r="28">
      <c r="A28" s="4" t="inlineStr">
        <is>
          <t>Repurchase of 866,823 shares of common stock</t>
        </is>
      </c>
      <c r="B28" s="5" t="n">
        <v>-1435</v>
      </c>
      <c r="I28" s="5" t="n">
        <v>-1435</v>
      </c>
    </row>
    <row r="29">
      <c r="A29" s="4" t="inlineStr">
        <is>
          <t>Shares surrendered for tax withholding</t>
        </is>
      </c>
      <c r="B29" s="5" t="n">
        <v>-29</v>
      </c>
      <c r="I29" s="5" t="n">
        <v>-29</v>
      </c>
    </row>
    <row r="30">
      <c r="A30" s="4" t="inlineStr">
        <is>
          <t>Share-based compensation</t>
        </is>
      </c>
      <c r="B30" s="5" t="n">
        <v>5753</v>
      </c>
      <c r="D30" s="5" t="n">
        <v>5753</v>
      </c>
    </row>
    <row r="31">
      <c r="A31" s="4" t="inlineStr">
        <is>
          <t>Cash dividends declared</t>
        </is>
      </c>
      <c r="B31" s="5" t="n">
        <v>-75681</v>
      </c>
      <c r="E31" s="5" t="n">
        <v>-75681</v>
      </c>
    </row>
    <row r="32">
      <c r="A32" s="4" t="inlineStr">
        <is>
          <t>Balance at Jun. 30, 2020</t>
        </is>
      </c>
      <c r="B32" s="5" t="n">
        <v>2261037</v>
      </c>
      <c r="D32" s="5" t="n">
        <v>773568</v>
      </c>
      <c r="E32" s="5" t="n">
        <v>2712312</v>
      </c>
      <c r="F32" s="5" t="n">
        <v>-101538</v>
      </c>
      <c r="G32" s="5" t="n">
        <v>-24144</v>
      </c>
      <c r="H32" s="5" t="n">
        <v>-3873</v>
      </c>
      <c r="I32" s="5" t="n">
        <v>-1095288</v>
      </c>
    </row>
    <row r="33">
      <c r="A33" s="4" t="inlineStr">
        <is>
          <t>Balance at Dec. 31, 2020</t>
        </is>
      </c>
      <c r="B33" s="5" t="n">
        <v>2540326</v>
      </c>
      <c r="C33" s="6" t="n">
        <v>2540203</v>
      </c>
      <c r="D33" s="5" t="n">
        <v>776054</v>
      </c>
      <c r="E33" s="5" t="n">
        <v>2841546</v>
      </c>
      <c r="F33" s="5" t="n">
        <v>13430</v>
      </c>
      <c r="G33" s="5" t="n">
        <v>-24424</v>
      </c>
      <c r="H33" s="5" t="n">
        <v>-2531</v>
      </c>
      <c r="I33" s="5" t="n">
        <v>-1063872</v>
      </c>
      <c r="J33" s="6" t="n">
        <v>123</v>
      </c>
    </row>
    <row r="34">
      <c r="A34" s="4" t="inlineStr">
        <is>
          <t>Balance at Dec. 31, 2020</t>
        </is>
      </c>
      <c r="B34" s="5" t="n">
        <v>2540203</v>
      </c>
    </row>
    <row r="35">
      <c r="A35" s="3" t="inlineStr">
        <is>
          <t>Increase (Decrease) in Stockholders' Equity [Roll Forward]</t>
        </is>
      </c>
    </row>
    <row r="36">
      <c r="A36" s="4" t="inlineStr">
        <is>
          <t>Net income (loss)</t>
        </is>
      </c>
      <c r="B36" s="5" t="n">
        <v>112672</v>
      </c>
      <c r="C36" s="5" t="n">
        <v>112708</v>
      </c>
      <c r="E36" s="5" t="n">
        <v>112708</v>
      </c>
      <c r="J36" s="5" t="n">
        <v>-36</v>
      </c>
    </row>
    <row r="37">
      <c r="A37" s="4" t="inlineStr">
        <is>
          <t>Cumulative translation adjustment</t>
        </is>
      </c>
      <c r="B37" s="5" t="n">
        <v>-48437</v>
      </c>
      <c r="C37" s="5" t="n">
        <v>-48439</v>
      </c>
      <c r="F37" s="5" t="n">
        <v>-48439</v>
      </c>
      <c r="J37" s="5" t="n">
        <v>2</v>
      </c>
    </row>
    <row r="38">
      <c r="A38" s="4" t="inlineStr">
        <is>
          <t>Net change in retirement obligations (net of tax)</t>
        </is>
      </c>
      <c r="B38" s="5" t="n">
        <v>745</v>
      </c>
      <c r="C38" s="5" t="n">
        <v>745</v>
      </c>
      <c r="G38" s="5" t="n">
        <v>745</v>
      </c>
    </row>
    <row r="39">
      <c r="A39" s="4" t="inlineStr">
        <is>
          <t>Net change on derivatives designated as cash flow hedges (net of tax)</t>
        </is>
      </c>
      <c r="B39" s="5" t="n">
        <v>664</v>
      </c>
      <c r="C39" s="5" t="n">
        <v>664</v>
      </c>
      <c r="H39" s="5" t="n">
        <v>664</v>
      </c>
    </row>
    <row r="40">
      <c r="A40" s="4" t="inlineStr">
        <is>
          <t>Issuance of shares of common stock from issuance of unvested shares, performance share units and exercise of stock options (net of tax)</t>
        </is>
      </c>
      <c r="B40" s="5" t="n">
        <v>3231</v>
      </c>
      <c r="C40" s="5" t="n">
        <v>3231</v>
      </c>
      <c r="I40" s="5" t="n">
        <v>3231</v>
      </c>
    </row>
    <row r="41">
      <c r="A41" s="4" t="inlineStr">
        <is>
          <t>Shares surrendered for tax withholding</t>
        </is>
      </c>
      <c r="B41" s="5" t="n">
        <v>-5460</v>
      </c>
      <c r="C41" s="5" t="n">
        <v>-5460</v>
      </c>
      <c r="I41" s="5" t="n">
        <v>-5460</v>
      </c>
    </row>
    <row r="42">
      <c r="A42" s="4" t="inlineStr">
        <is>
          <t>Share-based compensation</t>
        </is>
      </c>
      <c r="B42" s="5" t="n">
        <v>6274</v>
      </c>
      <c r="C42" s="5" t="n">
        <v>6274</v>
      </c>
      <c r="D42" s="5" t="n">
        <v>6274</v>
      </c>
    </row>
    <row r="43">
      <c r="A43" s="4" t="inlineStr">
        <is>
          <t>Balance at Mar. 31, 2021</t>
        </is>
      </c>
      <c r="B43" s="5" t="n">
        <v>2610015</v>
      </c>
      <c r="C43" s="5" t="n">
        <v>2609926</v>
      </c>
      <c r="D43" s="5" t="n">
        <v>782328</v>
      </c>
      <c r="E43" s="5" t="n">
        <v>2954254</v>
      </c>
      <c r="F43" s="5" t="n">
        <v>-35009</v>
      </c>
      <c r="G43" s="5" t="n">
        <v>-23679</v>
      </c>
      <c r="H43" s="5" t="n">
        <v>-1867</v>
      </c>
      <c r="I43" s="5" t="n">
        <v>-1066101</v>
      </c>
      <c r="J43" s="5" t="n">
        <v>89</v>
      </c>
    </row>
    <row r="44">
      <c r="A44" s="4" t="inlineStr">
        <is>
          <t>Balance at Dec. 31, 2020</t>
        </is>
      </c>
      <c r="B44" s="5" t="n">
        <v>2540326</v>
      </c>
      <c r="C44" s="5" t="n">
        <v>2540203</v>
      </c>
      <c r="D44" s="5" t="n">
        <v>776054</v>
      </c>
      <c r="E44" s="5" t="n">
        <v>2841546</v>
      </c>
      <c r="F44" s="5" t="n">
        <v>13430</v>
      </c>
      <c r="G44" s="5" t="n">
        <v>-24424</v>
      </c>
      <c r="H44" s="5" t="n">
        <v>-2531</v>
      </c>
      <c r="I44" s="5" t="n">
        <v>-1063872</v>
      </c>
      <c r="J44" s="5" t="n">
        <v>123</v>
      </c>
    </row>
    <row r="45">
      <c r="A45" s="4" t="inlineStr">
        <is>
          <t>Balance at Dec. 31, 2020</t>
        </is>
      </c>
      <c r="B45" s="5" t="n">
        <v>2540203</v>
      </c>
    </row>
    <row r="46">
      <c r="A46" s="3" t="inlineStr">
        <is>
          <t>Increase (Decrease) in Stockholders' Equity [Roll Forward]</t>
        </is>
      </c>
    </row>
    <row r="47">
      <c r="A47" s="4" t="inlineStr">
        <is>
          <t>Net income (loss)</t>
        </is>
      </c>
      <c r="B47" s="5" t="n">
        <v>214851</v>
      </c>
    </row>
    <row r="48">
      <c r="A48" s="4" t="inlineStr">
        <is>
          <t>Net income</t>
        </is>
      </c>
      <c r="B48" s="5" t="n">
        <v>214903</v>
      </c>
    </row>
    <row r="49">
      <c r="A49" s="4" t="inlineStr">
        <is>
          <t>Net change in retirement obligations (net of tax)</t>
        </is>
      </c>
      <c r="B49" s="5" t="n">
        <v>9955</v>
      </c>
    </row>
    <row r="50">
      <c r="A50" s="4" t="inlineStr">
        <is>
          <t>Balance at Jun. 30, 2021</t>
        </is>
      </c>
      <c r="B50" s="5" t="n">
        <v>2672864</v>
      </c>
      <c r="C50" s="5" t="n">
        <v>2672796</v>
      </c>
      <c r="D50" s="5" t="n">
        <v>786575</v>
      </c>
      <c r="E50" s="5" t="n">
        <v>2974163</v>
      </c>
      <c r="F50" s="5" t="n">
        <v>-14754</v>
      </c>
      <c r="G50" s="5" t="n">
        <v>-14469</v>
      </c>
      <c r="H50" s="5" t="n">
        <v>0</v>
      </c>
      <c r="I50" s="5" t="n">
        <v>-1058719</v>
      </c>
      <c r="J50" s="5" t="n">
        <v>68</v>
      </c>
    </row>
    <row r="51">
      <c r="A51" s="4" t="inlineStr">
        <is>
          <t>Balance at Jun. 30, 2021</t>
        </is>
      </c>
      <c r="B51" s="5" t="n">
        <v>2672796</v>
      </c>
    </row>
    <row r="52">
      <c r="A52" s="4" t="inlineStr">
        <is>
          <t>Balance at Mar. 31, 2021</t>
        </is>
      </c>
      <c r="B52" s="5" t="n">
        <v>2610015</v>
      </c>
      <c r="C52" s="5" t="n">
        <v>2609926</v>
      </c>
      <c r="D52" s="5" t="n">
        <v>782328</v>
      </c>
      <c r="E52" s="5" t="n">
        <v>2954254</v>
      </c>
      <c r="F52" s="5" t="n">
        <v>-35009</v>
      </c>
      <c r="G52" s="5" t="n">
        <v>-23679</v>
      </c>
      <c r="H52" s="5" t="n">
        <v>-1867</v>
      </c>
      <c r="I52" s="5" t="n">
        <v>-1066101</v>
      </c>
      <c r="J52" s="5" t="n">
        <v>89</v>
      </c>
    </row>
    <row r="53">
      <c r="A53" s="3" t="inlineStr">
        <is>
          <t>Increase (Decrease) in Stockholders' Equity [Roll Forward]</t>
        </is>
      </c>
    </row>
    <row r="54">
      <c r="A54" s="4" t="inlineStr">
        <is>
          <t>Net income (loss)</t>
        </is>
      </c>
      <c r="B54" s="5" t="n">
        <v>102179</v>
      </c>
      <c r="C54" s="5" t="n">
        <v>102195</v>
      </c>
      <c r="E54" s="5" t="n">
        <v>102195</v>
      </c>
      <c r="J54" s="5" t="n">
        <v>-16</v>
      </c>
    </row>
    <row r="55">
      <c r="A55" s="4" t="inlineStr">
        <is>
          <t>Net income</t>
        </is>
      </c>
      <c r="B55" s="5" t="n">
        <v>102195</v>
      </c>
    </row>
    <row r="56">
      <c r="A56" s="4" t="inlineStr">
        <is>
          <t>Cumulative translation adjustment</t>
        </is>
      </c>
      <c r="B56" s="5" t="n">
        <v>20250</v>
      </c>
      <c r="C56" s="5" t="n">
        <v>20255</v>
      </c>
      <c r="F56" s="5" t="n">
        <v>20255</v>
      </c>
      <c r="J56" s="5" t="n">
        <v>-5</v>
      </c>
    </row>
    <row r="57">
      <c r="A57" s="4" t="inlineStr">
        <is>
          <t>Net change in retirement obligations (net of tax)</t>
        </is>
      </c>
      <c r="B57" s="5" t="n">
        <v>9210</v>
      </c>
      <c r="C57" s="5" t="n">
        <v>9210</v>
      </c>
      <c r="G57" s="5" t="n">
        <v>9210</v>
      </c>
    </row>
    <row r="58">
      <c r="A58" s="4" t="inlineStr">
        <is>
          <t>Net change on derivatives designated as cash flow hedges (net of tax)</t>
        </is>
      </c>
      <c r="B58" s="5" t="n">
        <v>1867</v>
      </c>
      <c r="C58" s="5" t="n">
        <v>1867</v>
      </c>
      <c r="H58" s="5" t="n">
        <v>1867</v>
      </c>
    </row>
    <row r="59">
      <c r="A59" s="4" t="inlineStr">
        <is>
          <t>Issuance of shares of common stock from issuance of unvested shares, performance share units and exercise of stock options (net of tax)</t>
        </is>
      </c>
      <c r="B59" s="5" t="n">
        <v>7456</v>
      </c>
      <c r="C59" s="5" t="n">
        <v>7456</v>
      </c>
      <c r="I59" s="5" t="n">
        <v>7456</v>
      </c>
    </row>
    <row r="60">
      <c r="A60" s="4" t="inlineStr">
        <is>
          <t>Shares surrendered for tax withholding</t>
        </is>
      </c>
      <c r="B60" s="5" t="n">
        <v>-74</v>
      </c>
      <c r="C60" s="5" t="n">
        <v>-74</v>
      </c>
      <c r="I60" s="5" t="n">
        <v>-74</v>
      </c>
    </row>
    <row r="61">
      <c r="A61" s="4" t="inlineStr">
        <is>
          <t>Share-based compensation</t>
        </is>
      </c>
      <c r="B61" s="5" t="n">
        <v>4247</v>
      </c>
      <c r="C61" s="5" t="n">
        <v>4247</v>
      </c>
      <c r="D61" s="5" t="n">
        <v>4247</v>
      </c>
    </row>
    <row r="62">
      <c r="A62" s="4" t="inlineStr">
        <is>
          <t>Cash dividends declared</t>
        </is>
      </c>
      <c r="B62" s="5" t="n">
        <v>-82286</v>
      </c>
      <c r="C62" s="5" t="n">
        <v>-82286</v>
      </c>
      <c r="E62" s="5" t="n">
        <v>-82286</v>
      </c>
    </row>
    <row r="63">
      <c r="A63" s="4" t="inlineStr">
        <is>
          <t>Balance at Jun. 30, 2021</t>
        </is>
      </c>
      <c r="B63" s="5" t="n">
        <v>2672864</v>
      </c>
      <c r="C63" s="6" t="n">
        <v>2672796</v>
      </c>
      <c r="D63" s="6" t="n">
        <v>786575</v>
      </c>
      <c r="E63" s="6" t="n">
        <v>2974163</v>
      </c>
      <c r="F63" s="6" t="n">
        <v>-14754</v>
      </c>
      <c r="G63" s="6" t="n">
        <v>-14469</v>
      </c>
      <c r="H63" s="6" t="n">
        <v>0</v>
      </c>
      <c r="I63" s="6" t="n">
        <v>-1058719</v>
      </c>
      <c r="J63" s="6" t="n">
        <v>68</v>
      </c>
    </row>
    <row r="64">
      <c r="A64" s="4" t="inlineStr">
        <is>
          <t>Balance at Jun. 30, 2021</t>
        </is>
      </c>
      <c r="B64" s="6" t="n">
        <v>26727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Narrative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Options to purchase common stock shares not included in the computation of diluted EPS (in shares)</t>
        </is>
      </c>
      <c r="B4" s="8" t="n">
        <v>0.3</v>
      </c>
      <c r="C4" s="8" t="n">
        <v>0.6</v>
      </c>
      <c r="D4" s="8" t="n">
        <v>0.3</v>
      </c>
      <c r="E4" s="8" t="n">
        <v>0.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y Disclosure [Abstract]</t>
        </is>
      </c>
    </row>
    <row r="3">
      <c r="A3" s="4" t="inlineStr">
        <is>
          <t>Raw materials and component parts</t>
        </is>
      </c>
      <c r="B3" s="6" t="n">
        <v>196390</v>
      </c>
      <c r="C3" s="6" t="n">
        <v>173248</v>
      </c>
    </row>
    <row r="4">
      <c r="A4" s="4" t="inlineStr">
        <is>
          <t>Work in process</t>
        </is>
      </c>
      <c r="B4" s="5" t="n">
        <v>41965</v>
      </c>
      <c r="C4" s="5" t="n">
        <v>29436</v>
      </c>
    </row>
    <row r="5">
      <c r="A5" s="4" t="inlineStr">
        <is>
          <t>Finished goods</t>
        </is>
      </c>
      <c r="B5" s="5" t="n">
        <v>121724</v>
      </c>
      <c r="C5" s="5" t="n">
        <v>87226</v>
      </c>
    </row>
    <row r="6">
      <c r="A6" s="4" t="inlineStr">
        <is>
          <t>Total inventories</t>
        </is>
      </c>
      <c r="B6" s="6" t="n">
        <v>360079</v>
      </c>
      <c r="C6" s="6" t="n">
        <v>2899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Changes in Carrying Amount of Goodwill (Details) - USD ($) $ in Thousands</t>
        </is>
      </c>
      <c r="B1" s="2" t="inlineStr">
        <is>
          <t>6 Months Ended</t>
        </is>
      </c>
    </row>
    <row r="2">
      <c r="B2" s="2" t="inlineStr">
        <is>
          <t>Jun. 30, 2021</t>
        </is>
      </c>
      <c r="C2" s="2" t="inlineStr">
        <is>
          <t>Dec. 31, 2020</t>
        </is>
      </c>
    </row>
    <row r="3">
      <c r="A3" s="3" t="inlineStr">
        <is>
          <t>Goodwill and Intangible Assets Disclosure [Line Items]</t>
        </is>
      </c>
    </row>
    <row r="4">
      <c r="A4" s="4" t="inlineStr">
        <is>
          <t>Goodwill</t>
        </is>
      </c>
      <c r="C4" s="6" t="n">
        <v>2096205</v>
      </c>
    </row>
    <row r="5">
      <c r="A5" s="4" t="inlineStr">
        <is>
          <t>Accumulated goodwill impairment losses</t>
        </is>
      </c>
      <c r="C5" s="5" t="n">
        <v>-200631</v>
      </c>
    </row>
    <row r="6">
      <c r="A6" s="3" t="inlineStr">
        <is>
          <t>Goodwill [Roll Forward]</t>
        </is>
      </c>
    </row>
    <row r="7">
      <c r="A7" s="4" t="inlineStr">
        <is>
          <t>Balance at December 31, 2020</t>
        </is>
      </c>
      <c r="B7" s="6" t="n">
        <v>1895574</v>
      </c>
    </row>
    <row r="8">
      <c r="A8" s="4" t="inlineStr">
        <is>
          <t>Foreign currency translation</t>
        </is>
      </c>
      <c r="B8" s="5" t="n">
        <v>-15252</v>
      </c>
    </row>
    <row r="9">
      <c r="A9" s="4" t="inlineStr">
        <is>
          <t>Acquisitions</t>
        </is>
      </c>
      <c r="B9" s="5" t="n">
        <v>330782</v>
      </c>
    </row>
    <row r="10">
      <c r="A10" s="4" t="inlineStr">
        <is>
          <t>Disposition of businesses</t>
        </is>
      </c>
      <c r="B10" s="5" t="n">
        <v>-129</v>
      </c>
    </row>
    <row r="11">
      <c r="A11" s="4" t="inlineStr">
        <is>
          <t>Acquisition adjustments</t>
        </is>
      </c>
      <c r="B11" s="5" t="n">
        <v>-405</v>
      </c>
    </row>
    <row r="12">
      <c r="A12" s="4" t="inlineStr">
        <is>
          <t>Balance at June 30, 2021</t>
        </is>
      </c>
      <c r="B12" s="5" t="n">
        <v>2210570</v>
      </c>
    </row>
    <row r="13">
      <c r="A13" s="4" t="inlineStr">
        <is>
          <t>FMT</t>
        </is>
      </c>
    </row>
    <row r="14">
      <c r="A14" s="3" t="inlineStr">
        <is>
          <t>Goodwill and Intangible Assets Disclosure [Line Items]</t>
        </is>
      </c>
    </row>
    <row r="15">
      <c r="A15" s="4" t="inlineStr">
        <is>
          <t>Goodwill</t>
        </is>
      </c>
      <c r="C15" s="5" t="n">
        <v>670442</v>
      </c>
    </row>
    <row r="16">
      <c r="A16" s="4" t="inlineStr">
        <is>
          <t>Accumulated goodwill impairment losses</t>
        </is>
      </c>
      <c r="C16" s="5" t="n">
        <v>-20721</v>
      </c>
    </row>
    <row r="17">
      <c r="A17" s="3" t="inlineStr">
        <is>
          <t>Goodwill [Roll Forward]</t>
        </is>
      </c>
    </row>
    <row r="18">
      <c r="A18" s="4" t="inlineStr">
        <is>
          <t>Balance at December 31, 2020</t>
        </is>
      </c>
      <c r="B18" s="5" t="n">
        <v>649721</v>
      </c>
    </row>
    <row r="19">
      <c r="A19" s="4" t="inlineStr">
        <is>
          <t>Foreign currency translation</t>
        </is>
      </c>
      <c r="B19" s="5" t="n">
        <v>-3392</v>
      </c>
    </row>
    <row r="20">
      <c r="A20" s="4" t="inlineStr">
        <is>
          <t>Acquisitions</t>
        </is>
      </c>
      <c r="B20" s="5" t="n">
        <v>59481</v>
      </c>
    </row>
    <row r="21">
      <c r="A21" s="4" t="inlineStr">
        <is>
          <t>Disposition of businesses</t>
        </is>
      </c>
      <c r="B21" s="5" t="n">
        <v>0</v>
      </c>
    </row>
    <row r="22">
      <c r="A22" s="4" t="inlineStr">
        <is>
          <t>Acquisition adjustments</t>
        </is>
      </c>
      <c r="B22" s="5" t="n">
        <v>-405</v>
      </c>
    </row>
    <row r="23">
      <c r="A23" s="4" t="inlineStr">
        <is>
          <t>Balance at June 30, 2021</t>
        </is>
      </c>
      <c r="B23" s="5" t="n">
        <v>705405</v>
      </c>
    </row>
    <row r="24">
      <c r="A24" s="4" t="inlineStr">
        <is>
          <t>HST</t>
        </is>
      </c>
    </row>
    <row r="25">
      <c r="A25" s="3" t="inlineStr">
        <is>
          <t>Goodwill and Intangible Assets Disclosure [Line Items]</t>
        </is>
      </c>
    </row>
    <row r="26">
      <c r="A26" s="4" t="inlineStr">
        <is>
          <t>Goodwill</t>
        </is>
      </c>
      <c r="C26" s="5" t="n">
        <v>1012448</v>
      </c>
    </row>
    <row r="27">
      <c r="A27" s="4" t="inlineStr">
        <is>
          <t>Accumulated goodwill impairment losses</t>
        </is>
      </c>
      <c r="C27" s="5" t="n">
        <v>-149820</v>
      </c>
    </row>
    <row r="28">
      <c r="A28" s="3" t="inlineStr">
        <is>
          <t>Goodwill [Roll Forward]</t>
        </is>
      </c>
    </row>
    <row r="29">
      <c r="A29" s="4" t="inlineStr">
        <is>
          <t>Balance at December 31, 2020</t>
        </is>
      </c>
      <c r="B29" s="5" t="n">
        <v>862628</v>
      </c>
    </row>
    <row r="30">
      <c r="A30" s="4" t="inlineStr">
        <is>
          <t>Foreign currency translation</t>
        </is>
      </c>
      <c r="B30" s="5" t="n">
        <v>-7754</v>
      </c>
    </row>
    <row r="31">
      <c r="A31" s="4" t="inlineStr">
        <is>
          <t>Acquisitions</t>
        </is>
      </c>
      <c r="B31" s="5" t="n">
        <v>271301</v>
      </c>
    </row>
    <row r="32">
      <c r="A32" s="4" t="inlineStr">
        <is>
          <t>Disposition of businesses</t>
        </is>
      </c>
      <c r="B32" s="5" t="n">
        <v>-129</v>
      </c>
    </row>
    <row r="33">
      <c r="A33" s="4" t="inlineStr">
        <is>
          <t>Acquisition adjustments</t>
        </is>
      </c>
      <c r="B33" s="5" t="n">
        <v>0</v>
      </c>
    </row>
    <row r="34">
      <c r="A34" s="4" t="inlineStr">
        <is>
          <t>Balance at June 30, 2021</t>
        </is>
      </c>
      <c r="B34" s="5" t="n">
        <v>1126046</v>
      </c>
    </row>
    <row r="35">
      <c r="A35" s="4" t="inlineStr">
        <is>
          <t>FSDP</t>
        </is>
      </c>
    </row>
    <row r="36">
      <c r="A36" s="3" t="inlineStr">
        <is>
          <t>Goodwill and Intangible Assets Disclosure [Line Items]</t>
        </is>
      </c>
    </row>
    <row r="37">
      <c r="A37" s="4" t="inlineStr">
        <is>
          <t>Goodwill</t>
        </is>
      </c>
      <c r="C37" s="5" t="n">
        <v>413315</v>
      </c>
    </row>
    <row r="38">
      <c r="A38" s="4" t="inlineStr">
        <is>
          <t>Accumulated goodwill impairment losses</t>
        </is>
      </c>
      <c r="C38" s="6" t="n">
        <v>-30090</v>
      </c>
    </row>
    <row r="39">
      <c r="A39" s="3" t="inlineStr">
        <is>
          <t>Goodwill [Roll Forward]</t>
        </is>
      </c>
    </row>
    <row r="40">
      <c r="A40" s="4" t="inlineStr">
        <is>
          <t>Balance at December 31, 2020</t>
        </is>
      </c>
      <c r="B40" s="5" t="n">
        <v>383225</v>
      </c>
    </row>
    <row r="41">
      <c r="A41" s="4" t="inlineStr">
        <is>
          <t>Foreign currency translation</t>
        </is>
      </c>
      <c r="B41" s="5" t="n">
        <v>-4106</v>
      </c>
    </row>
    <row r="42">
      <c r="A42" s="4" t="inlineStr">
        <is>
          <t>Acquisitions</t>
        </is>
      </c>
      <c r="B42" s="5" t="n">
        <v>0</v>
      </c>
    </row>
    <row r="43">
      <c r="A43" s="4" t="inlineStr">
        <is>
          <t>Disposition of businesses</t>
        </is>
      </c>
      <c r="B43" s="5" t="n">
        <v>0</v>
      </c>
    </row>
    <row r="44">
      <c r="A44" s="4" t="inlineStr">
        <is>
          <t>Acquisition adjustments</t>
        </is>
      </c>
      <c r="B44" s="5" t="n">
        <v>0</v>
      </c>
    </row>
    <row r="45">
      <c r="A45" s="4" t="inlineStr">
        <is>
          <t>Balance at June 30, 2021</t>
        </is>
      </c>
      <c r="B45" s="6" t="n">
        <v>37911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Amortization of intangible assets</t>
        </is>
      </c>
      <c r="B4" s="6" t="n">
        <v>13500</v>
      </c>
      <c r="C4" s="6" t="n">
        <v>10500</v>
      </c>
      <c r="D4" s="6" t="n">
        <v>24513</v>
      </c>
      <c r="E4" s="6" t="n">
        <v>20032</v>
      </c>
    </row>
    <row r="5">
      <c r="A5" s="3" t="inlineStr">
        <is>
          <t>Intangible assets, amortization expense</t>
        </is>
      </c>
    </row>
    <row r="6">
      <c r="A6" s="4" t="inlineStr">
        <is>
          <t>Remaining of 2021</t>
        </is>
      </c>
      <c r="B6" s="5" t="n">
        <v>31600</v>
      </c>
      <c r="D6" s="5" t="n">
        <v>31600</v>
      </c>
    </row>
    <row r="7">
      <c r="A7" s="4" t="inlineStr">
        <is>
          <t>2022</t>
        </is>
      </c>
      <c r="B7" s="5" t="n">
        <v>61200</v>
      </c>
      <c r="D7" s="5" t="n">
        <v>61200</v>
      </c>
    </row>
    <row r="8">
      <c r="A8" s="4" t="inlineStr">
        <is>
          <t>2023</t>
        </is>
      </c>
      <c r="B8" s="5" t="n">
        <v>58000</v>
      </c>
      <c r="D8" s="5" t="n">
        <v>58000</v>
      </c>
    </row>
    <row r="9">
      <c r="A9" s="4" t="inlineStr">
        <is>
          <t>2024</t>
        </is>
      </c>
      <c r="B9" s="5" t="n">
        <v>53500</v>
      </c>
      <c r="D9" s="5" t="n">
        <v>53500</v>
      </c>
    </row>
    <row r="10">
      <c r="A10" s="4" t="inlineStr">
        <is>
          <t>2025</t>
        </is>
      </c>
      <c r="B10" s="6" t="n">
        <v>51700</v>
      </c>
      <c r="D10" s="6" t="n">
        <v>517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ross Carrying Value and Accumulated Amortization for Each Major Class of Intangible Asset (Details) - USD ($) $ in Thousands</t>
        </is>
      </c>
      <c r="B1" s="2" t="inlineStr">
        <is>
          <t>6 Months Ended</t>
        </is>
      </c>
    </row>
    <row r="2">
      <c r="B2" s="2" t="inlineStr">
        <is>
          <t>Jun. 30, 2021</t>
        </is>
      </c>
      <c r="C2" s="2" t="inlineStr">
        <is>
          <t>Dec. 31, 2020</t>
        </is>
      </c>
    </row>
    <row r="3">
      <c r="A3" s="3" t="inlineStr">
        <is>
          <t>Goodwill And Intangible Assets [Line Items]</t>
        </is>
      </c>
    </row>
    <row r="4">
      <c r="A4" s="4" t="inlineStr">
        <is>
          <t>Amortized intangible assets - Gross Carrying Amount</t>
        </is>
      </c>
      <c r="B4" s="6" t="n">
        <v>794133</v>
      </c>
      <c r="C4" s="6" t="n">
        <v>575160</v>
      </c>
    </row>
    <row r="5">
      <c r="A5" s="4" t="inlineStr">
        <is>
          <t>Intangible assets - Gross Carrying Amount</t>
        </is>
      </c>
      <c r="B5" s="5" t="n">
        <v>885033</v>
      </c>
      <c r="C5" s="5" t="n">
        <v>666060</v>
      </c>
    </row>
    <row r="6">
      <c r="A6" s="4" t="inlineStr">
        <is>
          <t>Amortized intangible assets - Accumulated Amortization</t>
        </is>
      </c>
      <c r="B6" s="5" t="n">
        <v>-258447</v>
      </c>
      <c r="C6" s="5" t="n">
        <v>-250497</v>
      </c>
    </row>
    <row r="7">
      <c r="A7" s="4" t="inlineStr">
        <is>
          <t>Amortized intangible assets - Net</t>
        </is>
      </c>
      <c r="B7" s="5" t="n">
        <v>535686</v>
      </c>
      <c r="C7" s="5" t="n">
        <v>324663</v>
      </c>
    </row>
    <row r="8">
      <c r="A8" s="4" t="inlineStr">
        <is>
          <t>Intangible assets - Net</t>
        </is>
      </c>
      <c r="B8" s="5" t="n">
        <v>626586</v>
      </c>
      <c r="C8" s="5" t="n">
        <v>415563</v>
      </c>
    </row>
    <row r="9">
      <c r="A9" s="4" t="inlineStr">
        <is>
          <t>Banjo trade name</t>
        </is>
      </c>
    </row>
    <row r="10">
      <c r="A10" s="3" t="inlineStr">
        <is>
          <t>Goodwill And Intangible Assets [Line Items]</t>
        </is>
      </c>
    </row>
    <row r="11">
      <c r="A11" s="4" t="inlineStr">
        <is>
          <t>Indefinite lived intangible assets - Net</t>
        </is>
      </c>
      <c r="B11" s="5" t="n">
        <v>62100</v>
      </c>
      <c r="C11" s="5" t="n">
        <v>62100</v>
      </c>
    </row>
    <row r="12">
      <c r="A12" s="4" t="inlineStr">
        <is>
          <t>Akron Brass trade name</t>
        </is>
      </c>
    </row>
    <row r="13">
      <c r="A13" s="3" t="inlineStr">
        <is>
          <t>Goodwill And Intangible Assets [Line Items]</t>
        </is>
      </c>
    </row>
    <row r="14">
      <c r="A14" s="4" t="inlineStr">
        <is>
          <t>Indefinite lived intangible assets - Net</t>
        </is>
      </c>
      <c r="B14" s="5" t="n">
        <v>28800</v>
      </c>
      <c r="C14" s="5" t="n">
        <v>28800</v>
      </c>
    </row>
    <row r="15">
      <c r="A15" s="4" t="inlineStr">
        <is>
          <t>Patents</t>
        </is>
      </c>
    </row>
    <row r="16">
      <c r="A16" s="3" t="inlineStr">
        <is>
          <t>Goodwill And Intangible Assets [Line Items]</t>
        </is>
      </c>
    </row>
    <row r="17">
      <c r="A17" s="4" t="inlineStr">
        <is>
          <t>Amortized intangible assets - Gross Carrying Amount</t>
        </is>
      </c>
      <c r="B17" s="5" t="n">
        <v>3121</v>
      </c>
      <c r="C17" s="5" t="n">
        <v>3030</v>
      </c>
    </row>
    <row r="18">
      <c r="A18" s="4" t="inlineStr">
        <is>
          <t>Amortized intangible assets - Accumulated Amortization</t>
        </is>
      </c>
      <c r="B18" s="5" t="n">
        <v>-1888</v>
      </c>
      <c r="C18" s="5" t="n">
        <v>-1740</v>
      </c>
    </row>
    <row r="19">
      <c r="A19" s="4" t="inlineStr">
        <is>
          <t>Amortized intangible assets - Net</t>
        </is>
      </c>
      <c r="B19" s="6" t="n">
        <v>1233</v>
      </c>
      <c r="C19" s="5" t="n">
        <v>1290</v>
      </c>
    </row>
    <row r="20">
      <c r="A20" s="4" t="inlineStr">
        <is>
          <t>Amortized intangible assets - Weighted Average Life</t>
        </is>
      </c>
      <c r="B20" s="4" t="inlineStr">
        <is>
          <t>10 years</t>
        </is>
      </c>
    </row>
    <row r="21">
      <c r="A21" s="4" t="inlineStr">
        <is>
          <t>Trade names</t>
        </is>
      </c>
    </row>
    <row r="22">
      <c r="A22" s="3" t="inlineStr">
        <is>
          <t>Goodwill And Intangible Assets [Line Items]</t>
        </is>
      </c>
    </row>
    <row r="23">
      <c r="A23" s="4" t="inlineStr">
        <is>
          <t>Amortized intangible assets - Gross Carrying Amount</t>
        </is>
      </c>
      <c r="B23" s="6" t="n">
        <v>149217</v>
      </c>
      <c r="C23" s="5" t="n">
        <v>130793</v>
      </c>
    </row>
    <row r="24">
      <c r="A24" s="4" t="inlineStr">
        <is>
          <t>Amortized intangible assets - Accumulated Amortization</t>
        </is>
      </c>
      <c r="B24" s="5" t="n">
        <v>-74505</v>
      </c>
      <c r="C24" s="5" t="n">
        <v>-72685</v>
      </c>
    </row>
    <row r="25">
      <c r="A25" s="4" t="inlineStr">
        <is>
          <t>Amortized intangible assets - Net</t>
        </is>
      </c>
      <c r="B25" s="6" t="n">
        <v>74712</v>
      </c>
      <c r="C25" s="5" t="n">
        <v>58108</v>
      </c>
    </row>
    <row r="26">
      <c r="A26" s="4" t="inlineStr">
        <is>
          <t>Amortized intangible assets - Weighted Average Life</t>
        </is>
      </c>
      <c r="B26" s="4" t="inlineStr">
        <is>
          <t>15 years</t>
        </is>
      </c>
    </row>
    <row r="27">
      <c r="A27" s="4" t="inlineStr">
        <is>
          <t>Customer relationships</t>
        </is>
      </c>
    </row>
    <row r="28">
      <c r="A28" s="3" t="inlineStr">
        <is>
          <t>Goodwill And Intangible Assets [Line Items]</t>
        </is>
      </c>
    </row>
    <row r="29">
      <c r="A29" s="4" t="inlineStr">
        <is>
          <t>Amortized intangible assets - Gross Carrying Amount</t>
        </is>
      </c>
      <c r="B29" s="6" t="n">
        <v>493348</v>
      </c>
      <c r="C29" s="5" t="n">
        <v>318350</v>
      </c>
    </row>
    <row r="30">
      <c r="A30" s="4" t="inlineStr">
        <is>
          <t>Amortized intangible assets - Accumulated Amortization</t>
        </is>
      </c>
      <c r="B30" s="5" t="n">
        <v>-125620</v>
      </c>
      <c r="C30" s="5" t="n">
        <v>-120294</v>
      </c>
    </row>
    <row r="31">
      <c r="A31" s="4" t="inlineStr">
        <is>
          <t>Amortized intangible assets - Net</t>
        </is>
      </c>
      <c r="B31" s="6" t="n">
        <v>367728</v>
      </c>
      <c r="C31" s="5" t="n">
        <v>198056</v>
      </c>
    </row>
    <row r="32">
      <c r="A32" s="4" t="inlineStr">
        <is>
          <t>Amortized intangible assets - Weighted Average Life</t>
        </is>
      </c>
      <c r="B32" s="4" t="inlineStr">
        <is>
          <t>13 years</t>
        </is>
      </c>
    </row>
    <row r="33">
      <c r="A33" s="4" t="inlineStr">
        <is>
          <t>Unpatented technology</t>
        </is>
      </c>
    </row>
    <row r="34">
      <c r="A34" s="3" t="inlineStr">
        <is>
          <t>Goodwill And Intangible Assets [Line Items]</t>
        </is>
      </c>
    </row>
    <row r="35">
      <c r="A35" s="4" t="inlineStr">
        <is>
          <t>Amortized intangible assets - Gross Carrying Amount</t>
        </is>
      </c>
      <c r="B35" s="6" t="n">
        <v>147747</v>
      </c>
      <c r="C35" s="5" t="n">
        <v>122287</v>
      </c>
    </row>
    <row r="36">
      <c r="A36" s="4" t="inlineStr">
        <is>
          <t>Amortized intangible assets - Accumulated Amortization</t>
        </is>
      </c>
      <c r="B36" s="5" t="n">
        <v>-55751</v>
      </c>
      <c r="C36" s="5" t="n">
        <v>-55131</v>
      </c>
    </row>
    <row r="37">
      <c r="A37" s="4" t="inlineStr">
        <is>
          <t>Amortized intangible assets - Net</t>
        </is>
      </c>
      <c r="B37" s="6" t="n">
        <v>91996</v>
      </c>
      <c r="C37" s="5" t="n">
        <v>67156</v>
      </c>
    </row>
    <row r="38">
      <c r="A38" s="4" t="inlineStr">
        <is>
          <t>Amortized intangible assets - Weighted Average Life</t>
        </is>
      </c>
      <c r="B38" s="4" t="inlineStr">
        <is>
          <t>13 years</t>
        </is>
      </c>
    </row>
    <row r="39">
      <c r="A39" s="4" t="inlineStr">
        <is>
          <t>Other</t>
        </is>
      </c>
    </row>
    <row r="40">
      <c r="A40" s="3" t="inlineStr">
        <is>
          <t>Goodwill And Intangible Assets [Line Items]</t>
        </is>
      </c>
    </row>
    <row r="41">
      <c r="A41" s="4" t="inlineStr">
        <is>
          <t>Amortized intangible assets - Gross Carrying Amount</t>
        </is>
      </c>
      <c r="B41" s="6" t="n">
        <v>700</v>
      </c>
      <c r="C41" s="5" t="n">
        <v>700</v>
      </c>
    </row>
    <row r="42">
      <c r="A42" s="4" t="inlineStr">
        <is>
          <t>Amortized intangible assets - Accumulated Amortization</t>
        </is>
      </c>
      <c r="B42" s="5" t="n">
        <v>-683</v>
      </c>
      <c r="C42" s="5" t="n">
        <v>-647</v>
      </c>
    </row>
    <row r="43">
      <c r="A43" s="4" t="inlineStr">
        <is>
          <t>Amortized intangible assets - Net</t>
        </is>
      </c>
      <c r="B43" s="6" t="n">
        <v>17</v>
      </c>
      <c r="C43" s="6" t="n">
        <v>53</v>
      </c>
    </row>
    <row r="44">
      <c r="A44" s="4" t="inlineStr">
        <is>
          <t>Amortized intangible assets - Weighted Average Life</t>
        </is>
      </c>
      <c r="B44"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1</t>
        </is>
      </c>
      <c r="C1" s="2" t="inlineStr">
        <is>
          <t>Dec. 31, 2020</t>
        </is>
      </c>
    </row>
    <row r="2">
      <c r="A2" s="3" t="inlineStr">
        <is>
          <t>Payables and Accruals [Abstract]</t>
        </is>
      </c>
    </row>
    <row r="3">
      <c r="A3" s="4" t="inlineStr">
        <is>
          <t>Payroll and related items</t>
        </is>
      </c>
      <c r="B3" s="6" t="n">
        <v>80326</v>
      </c>
      <c r="C3" s="6" t="n">
        <v>75238</v>
      </c>
    </row>
    <row r="4">
      <c r="A4" s="4" t="inlineStr">
        <is>
          <t>Management incentive compensation</t>
        </is>
      </c>
      <c r="B4" s="5" t="n">
        <v>13194</v>
      </c>
      <c r="C4" s="5" t="n">
        <v>15763</v>
      </c>
    </row>
    <row r="5">
      <c r="A5" s="4" t="inlineStr">
        <is>
          <t>Income taxes payable</t>
        </is>
      </c>
      <c r="B5" s="5" t="n">
        <v>14344</v>
      </c>
      <c r="C5" s="5" t="n">
        <v>13453</v>
      </c>
    </row>
    <row r="6">
      <c r="A6" s="4" t="inlineStr">
        <is>
          <t>Insurance</t>
        </is>
      </c>
      <c r="B6" s="5" t="n">
        <v>11298</v>
      </c>
      <c r="C6" s="5" t="n">
        <v>11115</v>
      </c>
    </row>
    <row r="7">
      <c r="A7" s="4" t="inlineStr">
        <is>
          <t>Warranty</t>
        </is>
      </c>
      <c r="B7" s="5" t="n">
        <v>7746</v>
      </c>
      <c r="C7" s="5" t="n">
        <v>7394</v>
      </c>
    </row>
    <row r="8">
      <c r="A8" s="4" t="inlineStr">
        <is>
          <t>Deferred revenue</t>
        </is>
      </c>
      <c r="B8" s="5" t="n">
        <v>41471</v>
      </c>
      <c r="C8" s="5" t="n">
        <v>28374</v>
      </c>
    </row>
    <row r="9">
      <c r="A9" s="4" t="inlineStr">
        <is>
          <t>Lease liability</t>
        </is>
      </c>
      <c r="B9" s="5" t="n">
        <v>16368</v>
      </c>
      <c r="C9" s="5" t="n">
        <v>16721</v>
      </c>
    </row>
    <row r="10">
      <c r="A10" s="4" t="inlineStr">
        <is>
          <t>Restructuring</t>
        </is>
      </c>
      <c r="B10" s="5" t="n">
        <v>3631</v>
      </c>
      <c r="C10" s="5" t="n">
        <v>3868</v>
      </c>
    </row>
    <row r="11">
      <c r="A11" s="4" t="inlineStr">
        <is>
          <t>Liability for uncertain tax positions</t>
        </is>
      </c>
      <c r="B11" s="5" t="n">
        <v>129</v>
      </c>
      <c r="C11" s="5" t="n">
        <v>0</v>
      </c>
    </row>
    <row r="12">
      <c r="A12" s="4" t="inlineStr">
        <is>
          <t>Accrued interest</t>
        </is>
      </c>
      <c r="B12" s="5" t="n">
        <v>4180</v>
      </c>
      <c r="C12" s="5" t="n">
        <v>3592</v>
      </c>
    </row>
    <row r="13">
      <c r="A13" s="4" t="inlineStr">
        <is>
          <t>Other</t>
        </is>
      </c>
      <c r="B13" s="5" t="n">
        <v>37739</v>
      </c>
      <c r="C13" s="5" t="n">
        <v>33310</v>
      </c>
    </row>
    <row r="14">
      <c r="A14" s="4" t="inlineStr">
        <is>
          <t>Total accrued expenses</t>
        </is>
      </c>
      <c r="B14" s="6" t="n">
        <v>230426</v>
      </c>
      <c r="C14" s="6" t="n">
        <v>2088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Thousands</t>
        </is>
      </c>
      <c r="B1" s="2" t="inlineStr">
        <is>
          <t>Jun. 30, 2021</t>
        </is>
      </c>
      <c r="C1" s="2" t="inlineStr">
        <is>
          <t>Dec. 31, 2020</t>
        </is>
      </c>
    </row>
    <row r="2">
      <c r="A2" s="3" t="inlineStr">
        <is>
          <t>Other Liabilities Disclosure [Abstract]</t>
        </is>
      </c>
    </row>
    <row r="3">
      <c r="A3" s="4" t="inlineStr">
        <is>
          <t>Pension and retiree medical obligations</t>
        </is>
      </c>
      <c r="B3" s="6" t="n">
        <v>94956</v>
      </c>
      <c r="C3" s="6" t="n">
        <v>99417</v>
      </c>
    </row>
    <row r="4">
      <c r="A4" s="4" t="inlineStr">
        <is>
          <t>Transition tax payable</t>
        </is>
      </c>
      <c r="B4" s="5" t="n">
        <v>14128</v>
      </c>
      <c r="C4" s="5" t="n">
        <v>14208</v>
      </c>
    </row>
    <row r="5">
      <c r="A5" s="4" t="inlineStr">
        <is>
          <t>Liability for uncertain tax positions</t>
        </is>
      </c>
      <c r="B5" s="5" t="n">
        <v>949</v>
      </c>
      <c r="C5" s="5" t="n">
        <v>1071</v>
      </c>
    </row>
    <row r="6">
      <c r="A6" s="4" t="inlineStr">
        <is>
          <t>Deferred revenue</t>
        </is>
      </c>
      <c r="B6" s="5" t="n">
        <v>35239</v>
      </c>
      <c r="C6" s="5" t="n">
        <v>30354</v>
      </c>
    </row>
    <row r="7">
      <c r="A7" s="4" t="inlineStr">
        <is>
          <t>Lease liability</t>
        </is>
      </c>
      <c r="B7" s="5" t="n">
        <v>91950</v>
      </c>
      <c r="C7" s="5" t="n">
        <v>94250</v>
      </c>
    </row>
    <row r="8">
      <c r="A8" s="4" t="inlineStr">
        <is>
          <t>Other</t>
        </is>
      </c>
      <c r="B8" s="5" t="n">
        <v>21560</v>
      </c>
      <c r="C8" s="5" t="n">
        <v>27497</v>
      </c>
    </row>
    <row r="9">
      <c r="A9" s="4" t="inlineStr">
        <is>
          <t>Total other noncurrent liabilities</t>
        </is>
      </c>
      <c r="B9" s="6" t="n">
        <v>258782</v>
      </c>
      <c r="C9" s="6" t="n">
        <v>2667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1" customWidth="1" min="1" max="1"/>
    <col width="14" customWidth="1" min="2" max="2"/>
    <col width="13" customWidth="1" min="3" max="3"/>
    <col width="13" customWidth="1" min="4" max="4"/>
    <col width="14" customWidth="1" min="5" max="5"/>
    <col width="14" customWidth="1" min="6" max="6"/>
    <col width="14" customWidth="1" min="7" max="7"/>
  </cols>
  <sheetData>
    <row r="1">
      <c r="A1" s="1" t="inlineStr">
        <is>
          <t>Borrowings - Schedule of Borrowings (Details) - USD ($) $ in Thousands</t>
        </is>
      </c>
      <c r="B1" s="2" t="inlineStr">
        <is>
          <t>Jun. 30, 2021</t>
        </is>
      </c>
      <c r="C1" s="2" t="inlineStr">
        <is>
          <t>May 28, 2021</t>
        </is>
      </c>
      <c r="D1" s="2" t="inlineStr">
        <is>
          <t>May 17, 2021</t>
        </is>
      </c>
      <c r="E1" s="2" t="inlineStr">
        <is>
          <t>Dec. 31, 2020</t>
        </is>
      </c>
      <c r="F1" s="2" t="inlineStr">
        <is>
          <t>Apr. 29, 2020</t>
        </is>
      </c>
      <c r="G1" s="2" t="inlineStr">
        <is>
          <t>Jun. 13, 2016</t>
        </is>
      </c>
    </row>
    <row r="2">
      <c r="A2" s="3" t="inlineStr">
        <is>
          <t>Debt Instrument [Line Items]</t>
        </is>
      </c>
    </row>
    <row r="3">
      <c r="A3" s="4" t="inlineStr">
        <is>
          <t>Total borrowings</t>
        </is>
      </c>
      <c r="B3" s="6" t="n">
        <v>1200147</v>
      </c>
      <c r="E3" s="6" t="n">
        <v>1050215</v>
      </c>
    </row>
    <row r="4">
      <c r="A4" s="4" t="inlineStr">
        <is>
          <t>Other borrowings</t>
        </is>
      </c>
      <c r="B4" s="5" t="n">
        <v>147</v>
      </c>
      <c r="E4" s="5" t="n">
        <v>215</v>
      </c>
    </row>
    <row r="5">
      <c r="A5" s="4" t="inlineStr">
        <is>
          <t>Less current portion</t>
        </is>
      </c>
      <c r="B5" s="5" t="n">
        <v>41</v>
      </c>
      <c r="E5" s="5" t="n">
        <v>88</v>
      </c>
    </row>
    <row r="6">
      <c r="A6" s="4" t="inlineStr">
        <is>
          <t>Less deferred debt issuance costs</t>
        </is>
      </c>
      <c r="B6" s="5" t="n">
        <v>8855</v>
      </c>
      <c r="E6" s="5" t="n">
        <v>4824</v>
      </c>
    </row>
    <row r="7">
      <c r="A7" s="4" t="inlineStr">
        <is>
          <t>Less unaccreted debt discount</t>
        </is>
      </c>
      <c r="B7" s="5" t="n">
        <v>1423</v>
      </c>
      <c r="E7" s="5" t="n">
        <v>949</v>
      </c>
    </row>
    <row r="8">
      <c r="A8" s="4" t="inlineStr">
        <is>
          <t>Total long-term borrowings</t>
        </is>
      </c>
      <c r="B8" s="6" t="n">
        <v>1189828</v>
      </c>
      <c r="E8" s="6" t="n">
        <v>1044354</v>
      </c>
    </row>
    <row r="9">
      <c r="A9" s="4" t="inlineStr">
        <is>
          <t>Senior Notes | 4.20% Senior Notes, due December 2021</t>
        </is>
      </c>
    </row>
    <row r="10">
      <c r="A10" s="3" t="inlineStr">
        <is>
          <t>Debt Instrument [Line Items]</t>
        </is>
      </c>
    </row>
    <row r="11">
      <c r="A11" s="4" t="inlineStr">
        <is>
          <t>Stated interest rate</t>
        </is>
      </c>
      <c r="B11" s="4" t="inlineStr">
        <is>
          <t>4.20%</t>
        </is>
      </c>
      <c r="E11" s="4" t="inlineStr">
        <is>
          <t>4.20%</t>
        </is>
      </c>
    </row>
    <row r="12">
      <c r="A12" s="4" t="inlineStr">
        <is>
          <t>Total borrowings</t>
        </is>
      </c>
      <c r="B12" s="6" t="n">
        <v>0</v>
      </c>
      <c r="E12" s="6" t="n">
        <v>350000</v>
      </c>
    </row>
    <row r="13">
      <c r="A13" s="4" t="inlineStr">
        <is>
          <t>Senior Notes | 3.20% Senior Notes, due June 2023</t>
        </is>
      </c>
    </row>
    <row r="14">
      <c r="A14" s="3" t="inlineStr">
        <is>
          <t>Debt Instrument [Line Items]</t>
        </is>
      </c>
    </row>
    <row r="15">
      <c r="A15" s="4" t="inlineStr">
        <is>
          <t>Stated interest rate</t>
        </is>
      </c>
      <c r="B15" s="4" t="inlineStr">
        <is>
          <t>3.20%</t>
        </is>
      </c>
      <c r="E15" s="4" t="inlineStr">
        <is>
          <t>3.20%</t>
        </is>
      </c>
      <c r="G15" s="4" t="inlineStr">
        <is>
          <t>3.20%</t>
        </is>
      </c>
    </row>
    <row r="16">
      <c r="A16" s="4" t="inlineStr">
        <is>
          <t>Total borrowings</t>
        </is>
      </c>
      <c r="B16" s="6" t="n">
        <v>100000</v>
      </c>
      <c r="E16" s="6" t="n">
        <v>100000</v>
      </c>
    </row>
    <row r="17">
      <c r="A17" s="4" t="inlineStr">
        <is>
          <t>Senior Notes | 3.37% Senior Notes, due June 2025</t>
        </is>
      </c>
    </row>
    <row r="18">
      <c r="A18" s="3" t="inlineStr">
        <is>
          <t>Debt Instrument [Line Items]</t>
        </is>
      </c>
    </row>
    <row r="19">
      <c r="A19" s="4" t="inlineStr">
        <is>
          <t>Stated interest rate</t>
        </is>
      </c>
      <c r="B19" s="4" t="inlineStr">
        <is>
          <t>3.37%</t>
        </is>
      </c>
      <c r="E19" s="4" t="inlineStr">
        <is>
          <t>3.37%</t>
        </is>
      </c>
      <c r="G19" s="4" t="inlineStr">
        <is>
          <t>3.37%</t>
        </is>
      </c>
    </row>
    <row r="20">
      <c r="A20" s="4" t="inlineStr">
        <is>
          <t>Total borrowings</t>
        </is>
      </c>
      <c r="B20" s="6" t="n">
        <v>100000</v>
      </c>
      <c r="E20" s="6" t="n">
        <v>100000</v>
      </c>
    </row>
    <row r="21">
      <c r="A21" s="4" t="inlineStr">
        <is>
          <t>Senior Notes | 3.00% Senior Notes, due May 2030</t>
        </is>
      </c>
    </row>
    <row r="22">
      <c r="A22" s="3" t="inlineStr">
        <is>
          <t>Debt Instrument [Line Items]</t>
        </is>
      </c>
    </row>
    <row r="23">
      <c r="A23" s="4" t="inlineStr">
        <is>
          <t>Stated interest rate</t>
        </is>
      </c>
      <c r="B23" s="4" t="inlineStr">
        <is>
          <t>3.00%</t>
        </is>
      </c>
      <c r="F23" s="4" t="inlineStr">
        <is>
          <t>3.00%</t>
        </is>
      </c>
    </row>
    <row r="24">
      <c r="A24" s="4" t="inlineStr">
        <is>
          <t>Total borrowings</t>
        </is>
      </c>
      <c r="B24" s="6" t="n">
        <v>500000</v>
      </c>
      <c r="E24" s="5" t="n">
        <v>500000</v>
      </c>
    </row>
    <row r="25">
      <c r="A25" s="4" t="inlineStr">
        <is>
          <t>Less unaccreted debt discount</t>
        </is>
      </c>
      <c r="F25" s="6" t="n">
        <v>900</v>
      </c>
    </row>
    <row r="26">
      <c r="A26" s="4" t="inlineStr">
        <is>
          <t>Senior Notes | 2.625% Senior Notes, due June 2031</t>
        </is>
      </c>
    </row>
    <row r="27">
      <c r="A27" s="3" t="inlineStr">
        <is>
          <t>Debt Instrument [Line Items]</t>
        </is>
      </c>
    </row>
    <row r="28">
      <c r="A28" s="4" t="inlineStr">
        <is>
          <t>Stated interest rate</t>
        </is>
      </c>
      <c r="B28" s="4" t="inlineStr">
        <is>
          <t>2.625%</t>
        </is>
      </c>
      <c r="D28" s="4" t="inlineStr">
        <is>
          <t>2.625%</t>
        </is>
      </c>
    </row>
    <row r="29">
      <c r="A29" s="4" t="inlineStr">
        <is>
          <t>Total borrowings</t>
        </is>
      </c>
      <c r="B29" s="6" t="n">
        <v>500000</v>
      </c>
      <c r="E29" s="6" t="n">
        <v>0</v>
      </c>
    </row>
    <row r="30">
      <c r="A30" s="4" t="inlineStr">
        <is>
          <t>Less unaccreted debt discount</t>
        </is>
      </c>
      <c r="C30" s="6" t="n">
        <v>6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0" customWidth="1" min="5" max="5"/>
    <col width="21"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Borrowings - Narrative (Details)</t>
        </is>
      </c>
      <c r="B1" s="2" t="inlineStr">
        <is>
          <t>Jun. 16, 2021USD ($)</t>
        </is>
      </c>
      <c r="C1" s="2" t="inlineStr">
        <is>
          <t>May 28, 2021USD ($)</t>
        </is>
      </c>
      <c r="D1" s="2" t="inlineStr">
        <is>
          <t>May 17, 2021USD ($)</t>
        </is>
      </c>
      <c r="E1" s="2" t="inlineStr">
        <is>
          <t>May 27, 2020USD ($)</t>
        </is>
      </c>
      <c r="F1" s="2" t="inlineStr">
        <is>
          <t>Apr. 29, 2020USD ($)</t>
        </is>
      </c>
      <c r="G1" s="2" t="inlineStr">
        <is>
          <t>May 31, 2019USD ($)</t>
        </is>
      </c>
      <c r="H1" s="2" t="inlineStr">
        <is>
          <t>Jun. 23, 2015USD ($)</t>
        </is>
      </c>
      <c r="I1" s="2" t="inlineStr">
        <is>
          <t>Jun. 30, 2021USD ($)</t>
        </is>
      </c>
      <c r="J1" s="2" t="inlineStr">
        <is>
          <t>Jun. 30, 2020USD ($)</t>
        </is>
      </c>
      <c r="K1" s="2" t="inlineStr">
        <is>
          <t>Jun. 30, 2021USD ($)</t>
        </is>
      </c>
      <c r="L1" s="2" t="inlineStr">
        <is>
          <t>Jun. 30, 2020USD ($)</t>
        </is>
      </c>
      <c r="M1" s="2" t="inlineStr">
        <is>
          <t>Dec. 31, 2020USD ($)</t>
        </is>
      </c>
      <c r="N1" s="2" t="inlineStr">
        <is>
          <t>Jun. 13, 2016USD ($)</t>
        </is>
      </c>
    </row>
    <row r="2">
      <c r="A2" s="3" t="inlineStr">
        <is>
          <t>Line of Credit Facility [Line Items]</t>
        </is>
      </c>
    </row>
    <row r="3">
      <c r="A3" s="4" t="inlineStr">
        <is>
          <t>Less unaccreted debt discount</t>
        </is>
      </c>
      <c r="I3" s="6" t="n">
        <v>1423000</v>
      </c>
      <c r="K3" s="6" t="n">
        <v>1423000</v>
      </c>
      <c r="M3" s="6" t="n">
        <v>949000</v>
      </c>
    </row>
    <row r="4">
      <c r="A4" s="4" t="inlineStr">
        <is>
          <t>Interest</t>
        </is>
      </c>
      <c r="K4" s="5" t="n">
        <v>17157000</v>
      </c>
      <c r="L4" s="6" t="n">
        <v>16089000</v>
      </c>
    </row>
    <row r="5">
      <c r="A5" s="4" t="inlineStr">
        <is>
          <t>Revolving Facility</t>
        </is>
      </c>
    </row>
    <row r="6">
      <c r="A6" s="3" t="inlineStr">
        <is>
          <t>Line of Credit Facility [Line Items]</t>
        </is>
      </c>
    </row>
    <row r="7">
      <c r="A7" s="4" t="inlineStr">
        <is>
          <t>Debt instrument, term</t>
        </is>
      </c>
      <c r="H7" s="4" t="inlineStr">
        <is>
          <t>5 years</t>
        </is>
      </c>
    </row>
    <row r="8">
      <c r="A8" s="4" t="inlineStr">
        <is>
          <t>Borrowing capacity</t>
        </is>
      </c>
      <c r="G8" s="6" t="n">
        <v>800000000</v>
      </c>
      <c r="H8" s="6" t="n">
        <v>700000000</v>
      </c>
    </row>
    <row r="9">
      <c r="A9" s="4" t="inlineStr">
        <is>
          <t>Extension period</t>
        </is>
      </c>
      <c r="G9" s="4" t="inlineStr">
        <is>
          <t>1 year</t>
        </is>
      </c>
    </row>
    <row r="10">
      <c r="A10" s="4" t="inlineStr">
        <is>
          <t>Debt outstanding</t>
        </is>
      </c>
      <c r="I10" s="5" t="n">
        <v>0</v>
      </c>
      <c r="K10" s="5" t="n">
        <v>0</v>
      </c>
    </row>
    <row r="11">
      <c r="A11" s="4" t="inlineStr">
        <is>
          <t>Letters of Credit Outstanding, Amount</t>
        </is>
      </c>
      <c r="I11" s="5" t="n">
        <v>7200000</v>
      </c>
      <c r="K11" s="5" t="n">
        <v>7200000</v>
      </c>
    </row>
    <row r="12">
      <c r="A12" s="4" t="inlineStr">
        <is>
          <t>Amount available to borrow</t>
        </is>
      </c>
      <c r="I12" s="6" t="n">
        <v>792800000</v>
      </c>
      <c r="K12" s="6" t="n">
        <v>792800000</v>
      </c>
    </row>
    <row r="13">
      <c r="A13" s="4" t="inlineStr">
        <is>
          <t>For 12 Months in Connection with Certain Acquisitions</t>
        </is>
      </c>
    </row>
    <row r="14">
      <c r="A14" s="3" t="inlineStr">
        <is>
          <t>Line of Credit Facility [Line Items]</t>
        </is>
      </c>
    </row>
    <row r="15">
      <c r="A15" s="4" t="inlineStr">
        <is>
          <t>Leverage ratio</t>
        </is>
      </c>
      <c r="K15" s="5" t="n">
        <v>4</v>
      </c>
    </row>
    <row r="16">
      <c r="A16" s="4" t="inlineStr">
        <is>
          <t>Minimum</t>
        </is>
      </c>
    </row>
    <row r="17">
      <c r="A17" s="3" t="inlineStr">
        <is>
          <t>Line of Credit Facility [Line Items]</t>
        </is>
      </c>
    </row>
    <row r="18">
      <c r="A18" s="4" t="inlineStr">
        <is>
          <t>Required percent for prepayment amount of aggregate principal amount</t>
        </is>
      </c>
      <c r="N18" s="4" t="inlineStr">
        <is>
          <t>5.00%</t>
        </is>
      </c>
    </row>
    <row r="19">
      <c r="A19" s="4" t="inlineStr">
        <is>
          <t>Minimum | Revolving Facility</t>
        </is>
      </c>
    </row>
    <row r="20">
      <c r="A20" s="3" t="inlineStr">
        <is>
          <t>Line of Credit Facility [Line Items]</t>
        </is>
      </c>
    </row>
    <row r="21">
      <c r="A21" s="4" t="inlineStr">
        <is>
          <t>Applicable leverage ratio</t>
        </is>
      </c>
      <c r="I21" s="4" t="inlineStr">
        <is>
          <t>0.00%</t>
        </is>
      </c>
      <c r="K21" s="4" t="inlineStr">
        <is>
          <t>0.00%</t>
        </is>
      </c>
    </row>
    <row r="22">
      <c r="A22" s="4" t="inlineStr">
        <is>
          <t>Maximum | Revolving Facility</t>
        </is>
      </c>
    </row>
    <row r="23">
      <c r="A23" s="3" t="inlineStr">
        <is>
          <t>Line of Credit Facility [Line Items]</t>
        </is>
      </c>
    </row>
    <row r="24">
      <c r="A24" s="4" t="inlineStr">
        <is>
          <t>Aggregate lending commitments</t>
        </is>
      </c>
      <c r="G24" s="6" t="n">
        <v>400000000</v>
      </c>
    </row>
    <row r="25">
      <c r="A25" s="4" t="inlineStr">
        <is>
          <t>Applicable leverage ratio</t>
        </is>
      </c>
      <c r="I25" s="4" t="inlineStr">
        <is>
          <t>1.275%</t>
        </is>
      </c>
      <c r="K25" s="4" t="inlineStr">
        <is>
          <t>1.275%</t>
        </is>
      </c>
    </row>
    <row r="26">
      <c r="A26" s="4" t="inlineStr">
        <is>
          <t>Revolving Facility | Minimum</t>
        </is>
      </c>
    </row>
    <row r="27">
      <c r="A27" s="3" t="inlineStr">
        <is>
          <t>Line of Credit Facility [Line Items]</t>
        </is>
      </c>
    </row>
    <row r="28">
      <c r="A28" s="4" t="inlineStr">
        <is>
          <t>Interest coverage ratio</t>
        </is>
      </c>
      <c r="I28" s="5" t="n">
        <v>3</v>
      </c>
      <c r="K28" s="5" t="n">
        <v>3</v>
      </c>
    </row>
    <row r="29">
      <c r="A29" s="4" t="inlineStr">
        <is>
          <t>Revolving Facility | Maximum</t>
        </is>
      </c>
    </row>
    <row r="30">
      <c r="A30" s="3" t="inlineStr">
        <is>
          <t>Line of Credit Facility [Line Items]</t>
        </is>
      </c>
    </row>
    <row r="31">
      <c r="A31" s="4" t="inlineStr">
        <is>
          <t>Leverage ratio</t>
        </is>
      </c>
      <c r="K31" s="9" t="n">
        <v>3.5</v>
      </c>
    </row>
    <row r="32">
      <c r="A32" s="4" t="inlineStr">
        <is>
          <t>Senior Notes | Maximum</t>
        </is>
      </c>
    </row>
    <row r="33">
      <c r="A33" s="3" t="inlineStr">
        <is>
          <t>Line of Credit Facility [Line Items]</t>
        </is>
      </c>
    </row>
    <row r="34">
      <c r="A34" s="4" t="inlineStr">
        <is>
          <t>Limitation of outstanding principal of higher preference debt as percent of consolidated assets</t>
        </is>
      </c>
      <c r="I34" s="4" t="inlineStr">
        <is>
          <t>15.00%</t>
        </is>
      </c>
      <c r="K34" s="4" t="inlineStr">
        <is>
          <t>15.00%</t>
        </is>
      </c>
    </row>
    <row r="35">
      <c r="A35" s="4" t="inlineStr">
        <is>
          <t>Senior Notes | 2.625% Senior Notes, due June 2031</t>
        </is>
      </c>
    </row>
    <row r="36">
      <c r="A36" s="3" t="inlineStr">
        <is>
          <t>Line of Credit Facility [Line Items]</t>
        </is>
      </c>
    </row>
    <row r="37">
      <c r="A37" s="4" t="inlineStr">
        <is>
          <t>Face amount of debt</t>
        </is>
      </c>
      <c r="C37" s="6" t="n">
        <v>500000000</v>
      </c>
    </row>
    <row r="38">
      <c r="A38" s="4" t="inlineStr">
        <is>
          <t>Stated interest rate</t>
        </is>
      </c>
      <c r="D38" s="4" t="inlineStr">
        <is>
          <t>2.625%</t>
        </is>
      </c>
      <c r="I38" s="4" t="inlineStr">
        <is>
          <t>2.625%</t>
        </is>
      </c>
      <c r="K38" s="4" t="inlineStr">
        <is>
          <t>2.625%</t>
        </is>
      </c>
    </row>
    <row r="39">
      <c r="A39" s="4" t="inlineStr">
        <is>
          <t>Proceeds from debt, net</t>
        </is>
      </c>
      <c r="C39" s="5" t="n">
        <v>494800000</v>
      </c>
    </row>
    <row r="40">
      <c r="A40" s="4" t="inlineStr">
        <is>
          <t>Less unaccreted debt discount</t>
        </is>
      </c>
      <c r="C40" s="5" t="n">
        <v>600000</v>
      </c>
    </row>
    <row r="41">
      <c r="A41" s="4" t="inlineStr">
        <is>
          <t>Underwriting commission</t>
        </is>
      </c>
      <c r="C41" s="5" t="n">
        <v>-3300000</v>
      </c>
    </row>
    <row r="42">
      <c r="A42" s="4" t="inlineStr">
        <is>
          <t>Offering expenses</t>
        </is>
      </c>
      <c r="C42" s="5" t="n">
        <v>-1300000</v>
      </c>
    </row>
    <row r="43">
      <c r="A43" s="4" t="inlineStr">
        <is>
          <t>Redemption price, percentage</t>
        </is>
      </c>
      <c r="D43" s="4" t="inlineStr">
        <is>
          <t>101.00%</t>
        </is>
      </c>
    </row>
    <row r="44">
      <c r="A44" s="4" t="inlineStr">
        <is>
          <t>Senior Notes | 2.625% Senior Notes, due June 2031 | Minimum</t>
        </is>
      </c>
    </row>
    <row r="45">
      <c r="A45" s="3" t="inlineStr">
        <is>
          <t>Line of Credit Facility [Line Items]</t>
        </is>
      </c>
    </row>
    <row r="46">
      <c r="A46" s="4" t="inlineStr">
        <is>
          <t>Percent of notes held</t>
        </is>
      </c>
      <c r="I46" s="4" t="inlineStr">
        <is>
          <t>25.00%</t>
        </is>
      </c>
      <c r="K46" s="4" t="inlineStr">
        <is>
          <t>25.00%</t>
        </is>
      </c>
    </row>
    <row r="47">
      <c r="A47" s="4" t="inlineStr">
        <is>
          <t>Senior Notes | 4.20% Senior Notes, due December 2021</t>
        </is>
      </c>
    </row>
    <row r="48">
      <c r="A48" s="3" t="inlineStr">
        <is>
          <t>Line of Credit Facility [Line Items]</t>
        </is>
      </c>
    </row>
    <row r="49">
      <c r="A49" s="4" t="inlineStr">
        <is>
          <t>Stated interest rate</t>
        </is>
      </c>
      <c r="I49" s="4" t="inlineStr">
        <is>
          <t>4.20%</t>
        </is>
      </c>
      <c r="K49" s="4" t="inlineStr">
        <is>
          <t>4.20%</t>
        </is>
      </c>
      <c r="M49" s="4" t="inlineStr">
        <is>
          <t>4.20%</t>
        </is>
      </c>
    </row>
    <row r="50">
      <c r="A50" s="4" t="inlineStr">
        <is>
          <t>Extinguishment of debt</t>
        </is>
      </c>
      <c r="C50" s="6" t="n">
        <v>350000000</v>
      </c>
      <c r="D50" s="6" t="n">
        <v>350000000</v>
      </c>
    </row>
    <row r="51">
      <c r="A51" s="4" t="inlineStr">
        <is>
          <t>Redemption premium</t>
        </is>
      </c>
      <c r="D51" s="5" t="n">
        <v>6700000</v>
      </c>
    </row>
    <row r="52">
      <c r="A52" s="4" t="inlineStr">
        <is>
          <t>Amount to be recognized from hedged transactions within 12 months, approximate</t>
        </is>
      </c>
      <c r="B52" s="6" t="n">
        <v>1300000</v>
      </c>
    </row>
    <row r="53">
      <c r="A53" s="4" t="inlineStr">
        <is>
          <t>Write off of deferred debt issuance cost</t>
        </is>
      </c>
      <c r="D53" s="5" t="n">
        <v>100000</v>
      </c>
    </row>
    <row r="54">
      <c r="A54" s="4" t="inlineStr">
        <is>
          <t>Write off of debt remaining discount</t>
        </is>
      </c>
      <c r="D54" s="5" t="n">
        <v>100000</v>
      </c>
    </row>
    <row r="55">
      <c r="A55" s="4" t="inlineStr">
        <is>
          <t>Write off deferred taxes</t>
        </is>
      </c>
      <c r="D55" s="6" t="n">
        <v>400000</v>
      </c>
    </row>
    <row r="56">
      <c r="A56" s="4" t="inlineStr">
        <is>
          <t>Loss on early debt redemption</t>
        </is>
      </c>
      <c r="I56" s="6" t="n">
        <v>8600000</v>
      </c>
      <c r="K56" s="6" t="n">
        <v>8600000</v>
      </c>
    </row>
    <row r="57">
      <c r="A57" s="4" t="inlineStr">
        <is>
          <t>Senior Notes | 3.00% Senior Notes, due May 2030</t>
        </is>
      </c>
    </row>
    <row r="58">
      <c r="A58" s="3" t="inlineStr">
        <is>
          <t>Line of Credit Facility [Line Items]</t>
        </is>
      </c>
    </row>
    <row r="59">
      <c r="A59" s="4" t="inlineStr">
        <is>
          <t>Face amount of debt</t>
        </is>
      </c>
      <c r="F59" s="6" t="n">
        <v>500000000</v>
      </c>
    </row>
    <row r="60">
      <c r="A60" s="4" t="inlineStr">
        <is>
          <t>Stated interest rate</t>
        </is>
      </c>
      <c r="F60" s="4" t="inlineStr">
        <is>
          <t>3.00%</t>
        </is>
      </c>
      <c r="I60" s="4" t="inlineStr">
        <is>
          <t>3.00%</t>
        </is>
      </c>
      <c r="K60" s="4" t="inlineStr">
        <is>
          <t>3.00%</t>
        </is>
      </c>
    </row>
    <row r="61">
      <c r="A61" s="4" t="inlineStr">
        <is>
          <t>Proceeds from debt, net</t>
        </is>
      </c>
      <c r="F61" s="6" t="n">
        <v>494400000</v>
      </c>
    </row>
    <row r="62">
      <c r="A62" s="4" t="inlineStr">
        <is>
          <t>Less unaccreted debt discount</t>
        </is>
      </c>
      <c r="F62" s="5" t="n">
        <v>900000</v>
      </c>
    </row>
    <row r="63">
      <c r="A63" s="4" t="inlineStr">
        <is>
          <t>Underwriting commission</t>
        </is>
      </c>
      <c r="F63" s="5" t="n">
        <v>-3300000</v>
      </c>
    </row>
    <row r="64">
      <c r="A64" s="4" t="inlineStr">
        <is>
          <t>Offering expenses</t>
        </is>
      </c>
      <c r="F64" s="6" t="n">
        <v>-1400000</v>
      </c>
    </row>
    <row r="65">
      <c r="A65" s="4" t="inlineStr">
        <is>
          <t>Redemption price, percentage</t>
        </is>
      </c>
      <c r="F65" s="4" t="inlineStr">
        <is>
          <t>101.00%</t>
        </is>
      </c>
    </row>
    <row r="66">
      <c r="A66" s="4" t="inlineStr">
        <is>
          <t>Senior Notes | 3.00% Senior Notes, due May 2030 | Minimum</t>
        </is>
      </c>
    </row>
    <row r="67">
      <c r="A67" s="3" t="inlineStr">
        <is>
          <t>Line of Credit Facility [Line Items]</t>
        </is>
      </c>
    </row>
    <row r="68">
      <c r="A68" s="4" t="inlineStr">
        <is>
          <t>Percent of outstanding amount owned for decision making</t>
        </is>
      </c>
      <c r="F68" s="4" t="inlineStr">
        <is>
          <t>25.00%</t>
        </is>
      </c>
    </row>
    <row r="69">
      <c r="A69" s="4" t="inlineStr">
        <is>
          <t>Senior Notes | 4.5% Senior Notes</t>
        </is>
      </c>
    </row>
    <row r="70">
      <c r="A70" s="3" t="inlineStr">
        <is>
          <t>Line of Credit Facility [Line Items]</t>
        </is>
      </c>
    </row>
    <row r="71">
      <c r="A71" s="4" t="inlineStr">
        <is>
          <t>Stated interest rate</t>
        </is>
      </c>
      <c r="E71" s="4" t="inlineStr">
        <is>
          <t>4.50%</t>
        </is>
      </c>
      <c r="F71" s="4" t="inlineStr">
        <is>
          <t>4.50%</t>
        </is>
      </c>
      <c r="I71" s="4" t="inlineStr">
        <is>
          <t>4.50%</t>
        </is>
      </c>
      <c r="K71" s="4" t="inlineStr">
        <is>
          <t>4.50%</t>
        </is>
      </c>
    </row>
    <row r="72">
      <c r="A72" s="4" t="inlineStr">
        <is>
          <t>Extinguishment of debt</t>
        </is>
      </c>
      <c r="E72" s="6" t="n">
        <v>300000000</v>
      </c>
      <c r="F72" s="6" t="n">
        <v>300000000</v>
      </c>
    </row>
    <row r="73">
      <c r="A73" s="4" t="inlineStr">
        <is>
          <t>Redemption premium</t>
        </is>
      </c>
      <c r="E73" s="5" t="n">
        <v>6800000</v>
      </c>
    </row>
    <row r="74">
      <c r="A74" s="4" t="inlineStr">
        <is>
          <t>Interest</t>
        </is>
      </c>
      <c r="E74" s="5" t="n">
        <v>6100000</v>
      </c>
    </row>
    <row r="75">
      <c r="A75" s="4" t="inlineStr">
        <is>
          <t>Amount to be recognized from hedged transactions within 12 months, approximate</t>
        </is>
      </c>
      <c r="E75" s="5" t="n">
        <v>1400000</v>
      </c>
    </row>
    <row r="76">
      <c r="A76" s="4" t="inlineStr">
        <is>
          <t>Write off of deferred debt issuance cost</t>
        </is>
      </c>
      <c r="E76" s="5" t="n">
        <v>100000</v>
      </c>
    </row>
    <row r="77">
      <c r="A77" s="4" t="inlineStr">
        <is>
          <t>Write off of debt remaining discount</t>
        </is>
      </c>
      <c r="E77" s="6" t="n">
        <v>100000</v>
      </c>
    </row>
    <row r="78">
      <c r="A78" s="4" t="inlineStr">
        <is>
          <t>Loss on early debt redemption</t>
        </is>
      </c>
      <c r="J78" s="6" t="n">
        <v>8400000</v>
      </c>
      <c r="L78" s="6" t="n">
        <v>8400000</v>
      </c>
    </row>
    <row r="79">
      <c r="A79" s="4" t="inlineStr">
        <is>
          <t>Senior Notes | 3.20% Senior Notes, due June 2023</t>
        </is>
      </c>
    </row>
    <row r="80">
      <c r="A80" s="3" t="inlineStr">
        <is>
          <t>Line of Credit Facility [Line Items]</t>
        </is>
      </c>
    </row>
    <row r="81">
      <c r="A81" s="4" t="inlineStr">
        <is>
          <t>Face amount of debt</t>
        </is>
      </c>
      <c r="N81" s="6" t="n">
        <v>100000000</v>
      </c>
    </row>
    <row r="82">
      <c r="A82" s="4" t="inlineStr">
        <is>
          <t>Stated interest rate</t>
        </is>
      </c>
      <c r="I82" s="4" t="inlineStr">
        <is>
          <t>3.20%</t>
        </is>
      </c>
      <c r="K82" s="4" t="inlineStr">
        <is>
          <t>3.20%</t>
        </is>
      </c>
      <c r="M82" s="4" t="inlineStr">
        <is>
          <t>3.20%</t>
        </is>
      </c>
      <c r="N82" s="4" t="inlineStr">
        <is>
          <t>3.20%</t>
        </is>
      </c>
    </row>
    <row r="83">
      <c r="A83" s="4" t="inlineStr">
        <is>
          <t>Senior Notes | 3.37% Senior Notes, due June 2025</t>
        </is>
      </c>
    </row>
    <row r="84">
      <c r="A84" s="3" t="inlineStr">
        <is>
          <t>Line of Credit Facility [Line Items]</t>
        </is>
      </c>
    </row>
    <row r="85">
      <c r="A85" s="4" t="inlineStr">
        <is>
          <t>Face amount of debt</t>
        </is>
      </c>
      <c r="N85" s="6" t="n">
        <v>100000000</v>
      </c>
    </row>
    <row r="86">
      <c r="A86" s="4" t="inlineStr">
        <is>
          <t>Stated interest rate</t>
        </is>
      </c>
      <c r="I86" s="4" t="inlineStr">
        <is>
          <t>3.37%</t>
        </is>
      </c>
      <c r="K86" s="4" t="inlineStr">
        <is>
          <t>3.37%</t>
        </is>
      </c>
      <c r="M86" s="4" t="inlineStr">
        <is>
          <t>3.37%</t>
        </is>
      </c>
      <c r="N86" s="4" t="inlineStr">
        <is>
          <t>3.37%</t>
        </is>
      </c>
    </row>
    <row r="87">
      <c r="A87" s="4" t="inlineStr">
        <is>
          <t>Letters of Credit | Revolving Facility</t>
        </is>
      </c>
    </row>
    <row r="88">
      <c r="A88" s="3" t="inlineStr">
        <is>
          <t>Line of Credit Facility [Line Items]</t>
        </is>
      </c>
    </row>
    <row r="89">
      <c r="A89" s="4" t="inlineStr">
        <is>
          <t>Borrowing capacity</t>
        </is>
      </c>
      <c r="G89" s="5" t="n">
        <v>75000000</v>
      </c>
    </row>
    <row r="90">
      <c r="A90" s="4" t="inlineStr">
        <is>
          <t>Swing Line Loans | Revolving Facility</t>
        </is>
      </c>
    </row>
    <row r="91">
      <c r="A91" s="3" t="inlineStr">
        <is>
          <t>Line of Credit Facility [Line Items]</t>
        </is>
      </c>
    </row>
    <row r="92">
      <c r="A92" s="4" t="inlineStr">
        <is>
          <t>Borrowing capacity</t>
        </is>
      </c>
      <c r="G92" s="6" t="n">
        <v>5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21" customWidth="1" min="2" max="2"/>
    <col width="20" customWidth="1" min="3" max="3"/>
    <col width="21" customWidth="1" min="4" max="4"/>
    <col width="21" customWidth="1" min="5" max="5"/>
    <col width="31" customWidth="1" min="6" max="6"/>
    <col width="14" customWidth="1" min="7" max="7"/>
    <col width="14" customWidth="1" min="8" max="8"/>
  </cols>
  <sheetData>
    <row r="1">
      <c r="A1" s="1" t="inlineStr">
        <is>
          <t>Derivative Instruments (Details) $ in Thousands</t>
        </is>
      </c>
      <c r="B1" s="2" t="inlineStr">
        <is>
          <t>Jun. 16, 2021USD ($)</t>
        </is>
      </c>
      <c r="C1" s="2" t="inlineStr">
        <is>
          <t>May 27, 2020USD ($)</t>
        </is>
      </c>
      <c r="D1" s="2" t="inlineStr">
        <is>
          <t>Jun. 30, 2021USD ($)</t>
        </is>
      </c>
      <c r="E1" s="2" t="inlineStr">
        <is>
          <t>Jun. 30, 2020USD ($)</t>
        </is>
      </c>
      <c r="F1" s="2" t="inlineStr">
        <is>
          <t>Dec. 31, 2011USD ($)instrument</t>
        </is>
      </c>
      <c r="G1" s="2" t="inlineStr">
        <is>
          <t>Dec. 31, 2020</t>
        </is>
      </c>
      <c r="H1" s="2" t="inlineStr">
        <is>
          <t>Apr. 29, 2020</t>
        </is>
      </c>
    </row>
    <row r="2">
      <c r="A2" s="3" t="inlineStr">
        <is>
          <t>Derivative [Line Items]</t>
        </is>
      </c>
    </row>
    <row r="3">
      <c r="A3" s="4" t="inlineStr">
        <is>
          <t>Amortization of interest expense</t>
        </is>
      </c>
      <c r="D3" s="6" t="n">
        <v>961</v>
      </c>
      <c r="E3" s="6" t="n">
        <v>976</v>
      </c>
    </row>
    <row r="4">
      <c r="A4" s="4" t="inlineStr">
        <is>
          <t>Senior Notes | 4.20% Senior Notes, due December 2021</t>
        </is>
      </c>
    </row>
    <row r="5">
      <c r="A5" s="3" t="inlineStr">
        <is>
          <t>Derivative [Line Items]</t>
        </is>
      </c>
    </row>
    <row r="6">
      <c r="A6" s="4" t="inlineStr">
        <is>
          <t>Interest rate on senior notes</t>
        </is>
      </c>
      <c r="D6" s="4" t="inlineStr">
        <is>
          <t>4.20%</t>
        </is>
      </c>
      <c r="G6" s="4" t="inlineStr">
        <is>
          <t>4.20%</t>
        </is>
      </c>
    </row>
    <row r="7">
      <c r="A7" s="4" t="inlineStr">
        <is>
          <t>Amount to be recognized from hedged transactions within 12 months, approximate</t>
        </is>
      </c>
      <c r="B7" s="6" t="n">
        <v>1300</v>
      </c>
    </row>
    <row r="8">
      <c r="A8" s="4" t="inlineStr">
        <is>
          <t>Senior Notes | 4.5% Senior Notes</t>
        </is>
      </c>
    </row>
    <row r="9">
      <c r="A9" s="3" t="inlineStr">
        <is>
          <t>Derivative [Line Items]</t>
        </is>
      </c>
    </row>
    <row r="10">
      <c r="A10" s="4" t="inlineStr">
        <is>
          <t>Interest rate on senior notes</t>
        </is>
      </c>
      <c r="C10" s="4" t="inlineStr">
        <is>
          <t>4.50%</t>
        </is>
      </c>
      <c r="D10" s="4" t="inlineStr">
        <is>
          <t>4.50%</t>
        </is>
      </c>
      <c r="H10" s="4" t="inlineStr">
        <is>
          <t>4.50%</t>
        </is>
      </c>
    </row>
    <row r="11">
      <c r="A11" s="4" t="inlineStr">
        <is>
          <t>Amount to be recognized from hedged transactions within 12 months, approximate</t>
        </is>
      </c>
      <c r="C11" s="6" t="n">
        <v>1400</v>
      </c>
    </row>
    <row r="12">
      <c r="A12" s="4" t="inlineStr">
        <is>
          <t>Interest Rate Contract</t>
        </is>
      </c>
    </row>
    <row r="13">
      <c r="A13" s="3" t="inlineStr">
        <is>
          <t>Derivative [Line Items]</t>
        </is>
      </c>
    </row>
    <row r="14">
      <c r="A14" s="4" t="inlineStr">
        <is>
          <t>Number of instruments held | instrument</t>
        </is>
      </c>
      <c r="F14" s="5" t="n">
        <v>2</v>
      </c>
    </row>
    <row r="15">
      <c r="A15" s="4" t="inlineStr">
        <is>
          <t>Interest Rate Exchange Agreement Expiring 2010 and 2011</t>
        </is>
      </c>
    </row>
    <row r="16">
      <c r="A16" s="3" t="inlineStr">
        <is>
          <t>Derivative [Line Items]</t>
        </is>
      </c>
    </row>
    <row r="17">
      <c r="A17" s="4" t="inlineStr">
        <is>
          <t>Amortization of interest expense</t>
        </is>
      </c>
      <c r="F17" s="6" t="n">
        <v>68900</v>
      </c>
    </row>
    <row r="18">
      <c r="A18" s="4" t="inlineStr">
        <is>
          <t>Term of amortized interest expense, years</t>
        </is>
      </c>
      <c r="F18" s="4" t="inlineStr">
        <is>
          <t>1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Parenthetical) - USD ($) $ in Thousand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Pension and other postretirement adjustments, tax</t>
        </is>
      </c>
      <c r="B4" s="6" t="n">
        <v>2799</v>
      </c>
      <c r="C4" s="6" t="n">
        <v>309</v>
      </c>
      <c r="D4" s="6" t="n">
        <v>62</v>
      </c>
      <c r="E4" s="6" t="n">
        <v>578</v>
      </c>
    </row>
    <row r="5">
      <c r="A5" s="4" t="inlineStr">
        <is>
          <t>Amortization of forward starting swaps, tax</t>
        </is>
      </c>
      <c r="B5" s="6" t="n">
        <v>549</v>
      </c>
      <c r="C5" s="6" t="n">
        <v>195</v>
      </c>
      <c r="D5" s="6" t="n">
        <v>623</v>
      </c>
      <c r="E5" s="6" t="n">
        <v>351</v>
      </c>
    </row>
    <row r="6">
      <c r="A6" s="4" t="inlineStr">
        <is>
          <t>Issuance of common stock from performance share units and exercise of stock options (in shares)</t>
        </is>
      </c>
      <c r="B6" s="5" t="n">
        <v>67476</v>
      </c>
      <c r="C6" s="5" t="n">
        <v>106122</v>
      </c>
      <c r="D6" s="5" t="n">
        <v>145263</v>
      </c>
      <c r="E6" s="5" t="n">
        <v>131757</v>
      </c>
    </row>
    <row r="7">
      <c r="A7" s="4" t="inlineStr">
        <is>
          <t>Issuance of common stock from exercise of stock options and deferred compensation plans, tax amount</t>
        </is>
      </c>
      <c r="B7" s="6" t="n">
        <v>621</v>
      </c>
      <c r="C7" s="6" t="n">
        <v>1865</v>
      </c>
      <c r="D7" s="6" t="n">
        <v>594</v>
      </c>
      <c r="E7" s="6" t="n">
        <v>3061</v>
      </c>
    </row>
    <row r="8">
      <c r="A8" s="4" t="inlineStr">
        <is>
          <t>Purchase of common stock (in shares)</t>
        </is>
      </c>
      <c r="D8" s="5" t="n">
        <v>9600</v>
      </c>
      <c r="E8" s="5" t="n">
        <v>866823</v>
      </c>
    </row>
    <row r="9">
      <c r="A9" s="4" t="inlineStr">
        <is>
          <t>Cash dividends declared, per common share outstanding (in dollars per share)</t>
        </is>
      </c>
      <c r="B9" s="7" t="n">
        <v>1.08</v>
      </c>
      <c r="D9" s="6" t="n">
        <v>1</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 Financial Assets and Liabilities at Fair Value on Recurring Basis (Details) - Fair Value, Measurements, Recurring - USD ($) $ in Thousands</t>
        </is>
      </c>
      <c r="B1" s="2" t="inlineStr">
        <is>
          <t>Jun. 30, 2021</t>
        </is>
      </c>
      <c r="C1" s="2" t="inlineStr">
        <is>
          <t>Dec. 31, 2020</t>
        </is>
      </c>
    </row>
    <row r="2">
      <c r="A2" s="3" t="inlineStr">
        <is>
          <t>Fair Value, Assets and Liabilities Measured on Recurring and Nonrecurring Basis [Line Items]</t>
        </is>
      </c>
    </row>
    <row r="3">
      <c r="A3" s="4" t="inlineStr">
        <is>
          <t>Available for sale securities</t>
        </is>
      </c>
      <c r="B3" s="6" t="n">
        <v>10689</v>
      </c>
      <c r="C3" s="6" t="n">
        <v>13554</v>
      </c>
    </row>
    <row r="4">
      <c r="A4" s="4" t="inlineStr">
        <is>
          <t>Level 1</t>
        </is>
      </c>
    </row>
    <row r="5">
      <c r="A5" s="3" t="inlineStr">
        <is>
          <t>Fair Value, Assets and Liabilities Measured on Recurring and Nonrecurring Basis [Line Items]</t>
        </is>
      </c>
    </row>
    <row r="6">
      <c r="A6" s="4" t="inlineStr">
        <is>
          <t>Available for sale securities</t>
        </is>
      </c>
      <c r="B6" s="5" t="n">
        <v>10689</v>
      </c>
      <c r="C6" s="5" t="n">
        <v>13554</v>
      </c>
    </row>
    <row r="7">
      <c r="A7" s="4" t="inlineStr">
        <is>
          <t>Level 2</t>
        </is>
      </c>
    </row>
    <row r="8">
      <c r="A8" s="3" t="inlineStr">
        <is>
          <t>Fair Value, Assets and Liabilities Measured on Recurring and Nonrecurring Basis [Line Items]</t>
        </is>
      </c>
    </row>
    <row r="9">
      <c r="A9" s="4" t="inlineStr">
        <is>
          <t>Available for sale securities</t>
        </is>
      </c>
      <c r="B9" s="5" t="n">
        <v>0</v>
      </c>
      <c r="C9" s="5" t="n">
        <v>0</v>
      </c>
    </row>
    <row r="10">
      <c r="A10" s="4" t="inlineStr">
        <is>
          <t>Level 3</t>
        </is>
      </c>
    </row>
    <row r="11">
      <c r="A11" s="3" t="inlineStr">
        <is>
          <t>Fair Value, Assets and Liabilities Measured on Recurring and Nonrecurring Basis [Line Items]</t>
        </is>
      </c>
    </row>
    <row r="12">
      <c r="A12" s="4" t="inlineStr">
        <is>
          <t>Available for sale securities</t>
        </is>
      </c>
      <c r="B12" s="6" t="n">
        <v>0</v>
      </c>
      <c r="C12"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 width="14" customWidth="1" min="6" max="6"/>
  </cols>
  <sheetData>
    <row r="1">
      <c r="A1" s="1" t="inlineStr">
        <is>
          <t>Fair Value Measurements - Narrative (Details) - USD ($) $ in Millions</t>
        </is>
      </c>
      <c r="B1" s="2" t="inlineStr">
        <is>
          <t>Jun. 30, 2021</t>
        </is>
      </c>
      <c r="C1" s="2" t="inlineStr">
        <is>
          <t>May 17, 2021</t>
        </is>
      </c>
      <c r="D1" s="2" t="inlineStr">
        <is>
          <t>Dec. 31, 2020</t>
        </is>
      </c>
      <c r="E1" s="2" t="inlineStr">
        <is>
          <t>Apr. 29, 2020</t>
        </is>
      </c>
      <c r="F1" s="2" t="inlineStr">
        <is>
          <t>Jun. 13, 2016</t>
        </is>
      </c>
    </row>
    <row r="2">
      <c r="A2" s="4" t="inlineStr">
        <is>
          <t>Fair Value</t>
        </is>
      </c>
    </row>
    <row r="3">
      <c r="A3" s="3" t="inlineStr">
        <is>
          <t>Fair Value, Balance Sheet Grouping, Financial Statement Captions [Line Items]</t>
        </is>
      </c>
    </row>
    <row r="4">
      <c r="A4" s="4" t="inlineStr">
        <is>
          <t>Long-term debt, fair value</t>
        </is>
      </c>
      <c r="B4" s="10" t="n">
        <v>1234.3</v>
      </c>
      <c r="D4" s="10" t="n">
        <v>1127.6</v>
      </c>
    </row>
    <row r="5">
      <c r="A5" s="4" t="inlineStr">
        <is>
          <t>Carrying Value</t>
        </is>
      </c>
    </row>
    <row r="6">
      <c r="A6" s="3" t="inlineStr">
        <is>
          <t>Fair Value, Balance Sheet Grouping, Financial Statement Captions [Line Items]</t>
        </is>
      </c>
    </row>
    <row r="7">
      <c r="A7" s="4" t="inlineStr">
        <is>
          <t>Long-term debt, fair value</t>
        </is>
      </c>
      <c r="B7" s="10" t="n">
        <v>1198.7</v>
      </c>
      <c r="D7" s="10" t="n">
        <v>1049.3</v>
      </c>
    </row>
    <row r="8">
      <c r="A8" s="4" t="inlineStr">
        <is>
          <t>Senior Notes | 2.625% Senior Notes, due June 2031</t>
        </is>
      </c>
    </row>
    <row r="9">
      <c r="A9" s="3" t="inlineStr">
        <is>
          <t>Fair Value, Balance Sheet Grouping, Financial Statement Captions [Line Items]</t>
        </is>
      </c>
    </row>
    <row r="10">
      <c r="A10" s="4" t="inlineStr">
        <is>
          <t>Stated interest rate</t>
        </is>
      </c>
      <c r="B10" s="4" t="inlineStr">
        <is>
          <t>2.625%</t>
        </is>
      </c>
      <c r="C10" s="4" t="inlineStr">
        <is>
          <t>2.625%</t>
        </is>
      </c>
    </row>
    <row r="11">
      <c r="A11" s="4" t="inlineStr">
        <is>
          <t>Senior Notes | 3.00% Senior Notes, due May 2030</t>
        </is>
      </c>
    </row>
    <row r="12">
      <c r="A12" s="3" t="inlineStr">
        <is>
          <t>Fair Value, Balance Sheet Grouping, Financial Statement Captions [Line Items]</t>
        </is>
      </c>
    </row>
    <row r="13">
      <c r="A13" s="4" t="inlineStr">
        <is>
          <t>Stated interest rate</t>
        </is>
      </c>
      <c r="B13" s="4" t="inlineStr">
        <is>
          <t>3.00%</t>
        </is>
      </c>
      <c r="E13" s="4" t="inlineStr">
        <is>
          <t>3.00%</t>
        </is>
      </c>
    </row>
    <row r="14">
      <c r="A14" s="4" t="inlineStr">
        <is>
          <t>Senior Notes | 3.20% Senior Notes, due June 2023</t>
        </is>
      </c>
    </row>
    <row r="15">
      <c r="A15" s="3" t="inlineStr">
        <is>
          <t>Fair Value, Balance Sheet Grouping, Financial Statement Captions [Line Items]</t>
        </is>
      </c>
    </row>
    <row r="16">
      <c r="A16" s="4" t="inlineStr">
        <is>
          <t>Stated interest rate</t>
        </is>
      </c>
      <c r="B16" s="4" t="inlineStr">
        <is>
          <t>3.20%</t>
        </is>
      </c>
      <c r="D16" s="4" t="inlineStr">
        <is>
          <t>3.20%</t>
        </is>
      </c>
      <c r="F16" s="4" t="inlineStr">
        <is>
          <t>3.20%</t>
        </is>
      </c>
    </row>
    <row r="17">
      <c r="A17" s="4" t="inlineStr">
        <is>
          <t>Senior Notes | 3.37% Senior Notes, due June 2025</t>
        </is>
      </c>
    </row>
    <row r="18">
      <c r="A18" s="3" t="inlineStr">
        <is>
          <t>Fair Value, Balance Sheet Grouping, Financial Statement Captions [Line Items]</t>
        </is>
      </c>
    </row>
    <row r="19">
      <c r="A19" s="4" t="inlineStr">
        <is>
          <t>Stated interest rate</t>
        </is>
      </c>
      <c r="B19" s="4" t="inlineStr">
        <is>
          <t>3.37%</t>
        </is>
      </c>
      <c r="D19" s="4" t="inlineStr">
        <is>
          <t>3.37%</t>
        </is>
      </c>
      <c r="F19" s="4" t="inlineStr">
        <is>
          <t>3.37%</t>
        </is>
      </c>
    </row>
    <row r="20">
      <c r="A20" s="4" t="inlineStr">
        <is>
          <t>Senior Notes | 4.20% Senior Notes, due December 2021</t>
        </is>
      </c>
    </row>
    <row r="21">
      <c r="A21" s="3" t="inlineStr">
        <is>
          <t>Fair Value, Balance Sheet Grouping, Financial Statement Captions [Line Items]</t>
        </is>
      </c>
    </row>
    <row r="22">
      <c r="A22" s="4" t="inlineStr">
        <is>
          <t>Stated interest rate</t>
        </is>
      </c>
      <c r="B22" s="4" t="inlineStr">
        <is>
          <t>4.20%</t>
        </is>
      </c>
      <c r="D22" s="4" t="inlineStr">
        <is>
          <t>4.2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s>
  <sheetData>
    <row r="1">
      <c r="A1" s="1" t="inlineStr">
        <is>
          <t>Leases (Details) $ in Thousands</t>
        </is>
      </c>
      <c r="B1" s="2" t="inlineStr">
        <is>
          <t>3 Months Ended</t>
        </is>
      </c>
      <c r="D1" s="2" t="inlineStr">
        <is>
          <t>6 Months Ended</t>
        </is>
      </c>
    </row>
    <row r="2">
      <c r="B2" s="2" t="inlineStr">
        <is>
          <t>Jun. 30, 2021USD ($)option</t>
        </is>
      </c>
      <c r="C2" s="2" t="inlineStr">
        <is>
          <t>Jun. 30, 2020USD ($)</t>
        </is>
      </c>
      <c r="D2" s="2" t="inlineStr">
        <is>
          <t>Jun. 30, 2021USD ($)option</t>
        </is>
      </c>
      <c r="E2" s="2" t="inlineStr">
        <is>
          <t>Jun. 30, 2020USD ($)</t>
        </is>
      </c>
      <c r="F2" s="2" t="inlineStr">
        <is>
          <t>Dec. 31, 2020USD ($)</t>
        </is>
      </c>
    </row>
    <row r="3">
      <c r="A3" s="3" t="inlineStr">
        <is>
          <t>Lessee, Lease, Description [Line Items]</t>
        </is>
      </c>
    </row>
    <row r="4">
      <c r="A4" s="4" t="inlineStr">
        <is>
          <t>Options for renewal | option</t>
        </is>
      </c>
      <c r="B4" s="5" t="n">
        <v>1</v>
      </c>
      <c r="D4" s="5" t="n">
        <v>1</v>
      </c>
    </row>
    <row r="5">
      <c r="A5" s="3" t="inlineStr">
        <is>
          <t>Assets and Liabilities, Lessee [Abstract]</t>
        </is>
      </c>
    </row>
    <row r="6">
      <c r="A6" s="4" t="inlineStr">
        <is>
          <t>Total right-of-use assets - net</t>
        </is>
      </c>
      <c r="B6" s="6" t="n">
        <v>104669</v>
      </c>
      <c r="D6" s="6" t="n">
        <v>104669</v>
      </c>
      <c r="F6" s="6" t="n">
        <v>106586</v>
      </c>
    </row>
    <row r="7">
      <c r="A7" s="4" t="inlineStr">
        <is>
          <t>Operating Lease, Liability, Noncurrent, Statement of Financial Position [Extensible List]</t>
        </is>
      </c>
      <c r="B7" s="4" t="inlineStr">
        <is>
          <t>Other noncurrent liabilities</t>
        </is>
      </c>
      <c r="D7" s="4" t="inlineStr">
        <is>
          <t>Other noncurrent liabilities</t>
        </is>
      </c>
      <c r="F7" s="4" t="inlineStr">
        <is>
          <t>Other noncurrent liabilities</t>
        </is>
      </c>
    </row>
    <row r="8">
      <c r="A8" s="4" t="inlineStr">
        <is>
          <t>Current lease liabilities</t>
        </is>
      </c>
      <c r="B8" s="6" t="n">
        <v>16368</v>
      </c>
      <c r="D8" s="6" t="n">
        <v>16368</v>
      </c>
      <c r="F8" s="6" t="n">
        <v>16721</v>
      </c>
    </row>
    <row r="9">
      <c r="A9" s="4" t="inlineStr">
        <is>
          <t>Noncurrent lease liabilities</t>
        </is>
      </c>
      <c r="B9" s="5" t="n">
        <v>91950</v>
      </c>
      <c r="D9" s="5" t="n">
        <v>91950</v>
      </c>
      <c r="F9" s="5" t="n">
        <v>94250</v>
      </c>
    </row>
    <row r="10">
      <c r="A10" s="4" t="inlineStr">
        <is>
          <t>Total lease liabilities</t>
        </is>
      </c>
      <c r="B10" s="5" t="n">
        <v>108318</v>
      </c>
      <c r="D10" s="5" t="n">
        <v>108318</v>
      </c>
      <c r="F10" s="5" t="n">
        <v>110971</v>
      </c>
    </row>
    <row r="11">
      <c r="A11" s="3" t="inlineStr">
        <is>
          <t>Lease, Cost [Abstract]</t>
        </is>
      </c>
    </row>
    <row r="12">
      <c r="A12" s="4" t="inlineStr">
        <is>
          <t>Operating lease cost</t>
        </is>
      </c>
      <c r="B12" s="5" t="n">
        <v>7061</v>
      </c>
      <c r="C12" s="6" t="n">
        <v>5986</v>
      </c>
      <c r="D12" s="5" t="n">
        <v>14496</v>
      </c>
      <c r="E12" s="6" t="n">
        <v>12314</v>
      </c>
    </row>
    <row r="13">
      <c r="A13" s="4" t="inlineStr">
        <is>
          <t>Variable lease cost</t>
        </is>
      </c>
      <c r="B13" s="5" t="n">
        <v>594</v>
      </c>
      <c r="C13" s="5" t="n">
        <v>313</v>
      </c>
      <c r="D13" s="5" t="n">
        <v>1173</v>
      </c>
      <c r="E13" s="5" t="n">
        <v>954</v>
      </c>
    </row>
    <row r="14">
      <c r="A14" s="4" t="inlineStr">
        <is>
          <t>Total lease expense</t>
        </is>
      </c>
      <c r="B14" s="5" t="n">
        <v>7655</v>
      </c>
      <c r="C14" s="6" t="n">
        <v>6299</v>
      </c>
      <c r="D14" s="5" t="n">
        <v>15669</v>
      </c>
      <c r="E14" s="5" t="n">
        <v>13268</v>
      </c>
    </row>
    <row r="15">
      <c r="A15" s="4" t="inlineStr">
        <is>
          <t>Cash paid for amounts included in the measurement of operating lease liabilities</t>
        </is>
      </c>
      <c r="D15" s="5" t="n">
        <v>13646</v>
      </c>
      <c r="E15" s="5" t="n">
        <v>12225</v>
      </c>
    </row>
    <row r="16">
      <c r="A16" s="4" t="inlineStr">
        <is>
          <t>Right-of-use assets obtained in exchange for new operating lease liabilities</t>
        </is>
      </c>
      <c r="D16" s="5" t="n">
        <v>6179</v>
      </c>
      <c r="E16" s="6" t="n">
        <v>34298</v>
      </c>
    </row>
    <row r="17">
      <c r="A17" s="3" t="inlineStr">
        <is>
          <t>Lessee, Operating Lease, Liability, Payment, Due [Abstract]</t>
        </is>
      </c>
    </row>
    <row r="18">
      <c r="A18" s="4" t="inlineStr">
        <is>
          <t>2021 (excluding the six months ended June 30, 2021)</t>
        </is>
      </c>
      <c r="B18" s="5" t="n">
        <v>9525</v>
      </c>
      <c r="D18" s="5" t="n">
        <v>9525</v>
      </c>
    </row>
    <row r="19">
      <c r="A19" s="4" t="inlineStr">
        <is>
          <t>2022</t>
        </is>
      </c>
      <c r="B19" s="5" t="n">
        <v>18061</v>
      </c>
      <c r="D19" s="5" t="n">
        <v>18061</v>
      </c>
      <c r="F19" s="5" t="n">
        <v>19717</v>
      </c>
    </row>
    <row r="20">
      <c r="A20" s="4" t="inlineStr">
        <is>
          <t>2023</t>
        </is>
      </c>
      <c r="B20" s="5" t="n">
        <v>16072</v>
      </c>
      <c r="D20" s="5" t="n">
        <v>16072</v>
      </c>
      <c r="F20" s="5" t="n">
        <v>17014</v>
      </c>
    </row>
    <row r="21">
      <c r="A21" s="4" t="inlineStr">
        <is>
          <t>2024</t>
        </is>
      </c>
      <c r="B21" s="5" t="n">
        <v>12902</v>
      </c>
      <c r="D21" s="5" t="n">
        <v>12902</v>
      </c>
      <c r="F21" s="5" t="n">
        <v>13662</v>
      </c>
    </row>
    <row r="22">
      <c r="A22" s="4" t="inlineStr">
        <is>
          <t>2025</t>
        </is>
      </c>
      <c r="B22" s="5" t="n">
        <v>11669</v>
      </c>
      <c r="D22" s="5" t="n">
        <v>11669</v>
      </c>
      <c r="F22" s="5" t="n">
        <v>11681</v>
      </c>
    </row>
    <row r="23">
      <c r="A23" s="4" t="inlineStr">
        <is>
          <t>Thereafter</t>
        </is>
      </c>
      <c r="B23" s="5" t="n">
        <v>58104</v>
      </c>
      <c r="D23" s="5" t="n">
        <v>58104</v>
      </c>
    </row>
    <row r="24">
      <c r="A24" s="4" t="inlineStr">
        <is>
          <t>2025</t>
        </is>
      </c>
      <c r="F24" s="5" t="n">
        <v>11141</v>
      </c>
    </row>
    <row r="25">
      <c r="A25" s="4" t="inlineStr">
        <is>
          <t>Thereafter</t>
        </is>
      </c>
      <c r="F25" s="5" t="n">
        <v>57570</v>
      </c>
    </row>
    <row r="26">
      <c r="A26" s="4" t="inlineStr">
        <is>
          <t>Total lease payments</t>
        </is>
      </c>
      <c r="B26" s="5" t="n">
        <v>126333</v>
      </c>
      <c r="D26" s="5" t="n">
        <v>126333</v>
      </c>
      <c r="F26" s="5" t="n">
        <v>130785</v>
      </c>
    </row>
    <row r="27">
      <c r="A27" s="4" t="inlineStr">
        <is>
          <t>Less: Imputed interest</t>
        </is>
      </c>
      <c r="B27" s="6" t="n">
        <v>-18015</v>
      </c>
      <c r="D27" s="6" t="n">
        <v>-18015</v>
      </c>
      <c r="F27" s="6" t="n">
        <v>-19814</v>
      </c>
    </row>
    <row r="28">
      <c r="A28" s="4" t="inlineStr">
        <is>
          <t>Operating Lease, Liability, Current, Statement of Financial Position [Extensible List]</t>
        </is>
      </c>
      <c r="B28" s="4" t="inlineStr">
        <is>
          <t>Accrued expenses</t>
        </is>
      </c>
      <c r="D28" s="4" t="inlineStr">
        <is>
          <t>Accrued expenses</t>
        </is>
      </c>
      <c r="F28" s="4" t="inlineStr">
        <is>
          <t>Accrued expenses</t>
        </is>
      </c>
    </row>
    <row r="29">
      <c r="A29" s="4" t="inlineStr">
        <is>
          <t>Building</t>
        </is>
      </c>
    </row>
    <row r="30">
      <c r="A30" s="3" t="inlineStr">
        <is>
          <t>Assets and Liabilities, Lessee [Abstract]</t>
        </is>
      </c>
    </row>
    <row r="31">
      <c r="A31" s="4" t="inlineStr">
        <is>
          <t>Total right-of-use assets - net</t>
        </is>
      </c>
      <c r="B31" s="6" t="n">
        <v>98716</v>
      </c>
      <c r="D31" s="6" t="n">
        <v>98716</v>
      </c>
      <c r="F31" s="6" t="n">
        <v>100775</v>
      </c>
    </row>
    <row r="32">
      <c r="A32" s="4" t="inlineStr">
        <is>
          <t>Equipment</t>
        </is>
      </c>
    </row>
    <row r="33">
      <c r="A33" s="3" t="inlineStr">
        <is>
          <t>Assets and Liabilities, Lessee [Abstract]</t>
        </is>
      </c>
    </row>
    <row r="34">
      <c r="A34" s="4" t="inlineStr">
        <is>
          <t>Total right-of-use assets - net</t>
        </is>
      </c>
      <c r="B34" s="6" t="n">
        <v>5953</v>
      </c>
      <c r="D34" s="6" t="n">
        <v>5953</v>
      </c>
      <c r="F34" s="6" t="n">
        <v>5811</v>
      </c>
    </row>
    <row r="35">
      <c r="A35" s="4" t="inlineStr">
        <is>
          <t>Building and Equipment</t>
        </is>
      </c>
    </row>
    <row r="36">
      <c r="A36" s="3" t="inlineStr">
        <is>
          <t>Lease, Cost [Abstract]</t>
        </is>
      </c>
    </row>
    <row r="37">
      <c r="A37" s="4" t="inlineStr">
        <is>
          <t>Weighted-average remaining lease term (years): Operating leases</t>
        </is>
      </c>
      <c r="B37" s="4" t="inlineStr">
        <is>
          <t>9 years 25 days</t>
        </is>
      </c>
      <c r="D37" s="4" t="inlineStr">
        <is>
          <t>9 years 25 days</t>
        </is>
      </c>
      <c r="F37" s="4" t="inlineStr">
        <is>
          <t>9 years 5 months 4 days</t>
        </is>
      </c>
    </row>
    <row r="38">
      <c r="A38" s="4" t="inlineStr">
        <is>
          <t>Weighted-average discount rate: Operating leases</t>
        </is>
      </c>
      <c r="B38" s="4" t="inlineStr">
        <is>
          <t>3.42%</t>
        </is>
      </c>
      <c r="D38" s="4" t="inlineStr">
        <is>
          <t>3.42%</t>
        </is>
      </c>
      <c r="F38" s="4" t="inlineStr">
        <is>
          <t>3.51%</t>
        </is>
      </c>
    </row>
    <row r="39">
      <c r="A39" s="4" t="inlineStr">
        <is>
          <t>Vehicles</t>
        </is>
      </c>
    </row>
    <row r="40">
      <c r="A40" s="3" t="inlineStr">
        <is>
          <t>Lease, Cost [Abstract]</t>
        </is>
      </c>
    </row>
    <row r="41">
      <c r="A41" s="4" t="inlineStr">
        <is>
          <t>Weighted-average remaining lease term (years): Operating leases</t>
        </is>
      </c>
      <c r="B41" s="4" t="inlineStr">
        <is>
          <t>2 years 2 months 26 days</t>
        </is>
      </c>
      <c r="D41" s="4" t="inlineStr">
        <is>
          <t>2 years 2 months 26 days</t>
        </is>
      </c>
      <c r="F41" s="4" t="inlineStr">
        <is>
          <t>2 years 3 days</t>
        </is>
      </c>
    </row>
    <row r="42">
      <c r="A42" s="4" t="inlineStr">
        <is>
          <t>Weighted-average discount rate: Operating leases</t>
        </is>
      </c>
      <c r="B42" s="4" t="inlineStr">
        <is>
          <t>1.48%</t>
        </is>
      </c>
      <c r="D42" s="4" t="inlineStr">
        <is>
          <t>1.48%</t>
        </is>
      </c>
      <c r="F42" s="4" t="inlineStr">
        <is>
          <t>2.05%</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Expenses and Asset Impairments - Narrative (Details) - USD ($) $ in Thousands</t>
        </is>
      </c>
      <c r="B1" s="2" t="inlineStr">
        <is>
          <t>3 Months Ended</t>
        </is>
      </c>
      <c r="C1" s="2" t="inlineStr">
        <is>
          <t>6 Months Ended</t>
        </is>
      </c>
    </row>
    <row r="2">
      <c r="B2" s="2" t="inlineStr">
        <is>
          <t>Jun. 30, 2021</t>
        </is>
      </c>
      <c r="C2" s="2" t="inlineStr">
        <is>
          <t>Jun. 30, 2021</t>
        </is>
      </c>
      <c r="D2" s="2" t="inlineStr">
        <is>
          <t>Dec. 31, 2020</t>
        </is>
      </c>
    </row>
    <row r="3">
      <c r="A3" s="3" t="inlineStr">
        <is>
          <t>Restructuring and Related Activities [Abstract]</t>
        </is>
      </c>
    </row>
    <row r="4">
      <c r="A4" s="4" t="inlineStr">
        <is>
          <t>Asset impairments</t>
        </is>
      </c>
      <c r="B4" s="6" t="n">
        <v>100</v>
      </c>
      <c r="C4" s="6" t="n">
        <v>200</v>
      </c>
    </row>
    <row r="5">
      <c r="A5" s="4" t="inlineStr">
        <is>
          <t>Restructuring</t>
        </is>
      </c>
      <c r="B5" s="6" t="n">
        <v>3631</v>
      </c>
      <c r="C5" s="6" t="n">
        <v>3631</v>
      </c>
      <c r="D5" s="6" t="n">
        <v>386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Expenses and Asset Impairments - Restructuring Costs (Details) - USD ($) $ in Thousands</t>
        </is>
      </c>
      <c r="B1" s="2" t="inlineStr">
        <is>
          <t>3 Months Ended</t>
        </is>
      </c>
      <c r="C1" s="2" t="inlineStr">
        <is>
          <t>6 Months Ended</t>
        </is>
      </c>
    </row>
    <row r="2">
      <c r="B2" s="2" t="inlineStr">
        <is>
          <t>Jun. 30, 2021</t>
        </is>
      </c>
      <c r="C2" s="2" t="inlineStr">
        <is>
          <t>Jun. 30, 2021</t>
        </is>
      </c>
    </row>
    <row r="3">
      <c r="A3" s="3" t="inlineStr">
        <is>
          <t>Restructuring Cost and Reserve [Line Items]</t>
        </is>
      </c>
    </row>
    <row r="4">
      <c r="A4" s="4" t="inlineStr">
        <is>
          <t>Total restructuring costs</t>
        </is>
      </c>
      <c r="B4" s="6" t="n">
        <v>3136</v>
      </c>
      <c r="C4" s="6" t="n">
        <v>5364</v>
      </c>
    </row>
    <row r="5">
      <c r="A5" s="4" t="inlineStr">
        <is>
          <t>Operating segments | Fluid &amp; Metering Technologies</t>
        </is>
      </c>
    </row>
    <row r="6">
      <c r="A6" s="3" t="inlineStr">
        <is>
          <t>Restructuring Cost and Reserve [Line Items]</t>
        </is>
      </c>
    </row>
    <row r="7">
      <c r="A7" s="4" t="inlineStr">
        <is>
          <t>Total restructuring costs</t>
        </is>
      </c>
      <c r="B7" s="5" t="n">
        <v>1910</v>
      </c>
      <c r="C7" s="5" t="n">
        <v>2853</v>
      </c>
    </row>
    <row r="8">
      <c r="A8" s="4" t="inlineStr">
        <is>
          <t>Operating segments | Health &amp; Science Technologies</t>
        </is>
      </c>
    </row>
    <row r="9">
      <c r="A9" s="3" t="inlineStr">
        <is>
          <t>Restructuring Cost and Reserve [Line Items]</t>
        </is>
      </c>
    </row>
    <row r="10">
      <c r="A10" s="4" t="inlineStr">
        <is>
          <t>Total restructuring costs</t>
        </is>
      </c>
      <c r="B10" s="5" t="n">
        <v>442</v>
      </c>
      <c r="C10" s="5" t="n">
        <v>1067</v>
      </c>
    </row>
    <row r="11">
      <c r="A11" s="4" t="inlineStr">
        <is>
          <t>Operating segments | Fire &amp; Safety/Diversified Products</t>
        </is>
      </c>
    </row>
    <row r="12">
      <c r="A12" s="3" t="inlineStr">
        <is>
          <t>Restructuring Cost and Reserve [Line Items]</t>
        </is>
      </c>
    </row>
    <row r="13">
      <c r="A13" s="4" t="inlineStr">
        <is>
          <t>Total restructuring costs</t>
        </is>
      </c>
      <c r="B13" s="5" t="n">
        <v>119</v>
      </c>
      <c r="C13" s="5" t="n">
        <v>216</v>
      </c>
    </row>
    <row r="14">
      <c r="A14" s="4" t="inlineStr">
        <is>
          <t>Corporate/Other</t>
        </is>
      </c>
    </row>
    <row r="15">
      <c r="A15" s="3" t="inlineStr">
        <is>
          <t>Restructuring Cost and Reserve [Line Items]</t>
        </is>
      </c>
    </row>
    <row r="16">
      <c r="A16" s="4" t="inlineStr">
        <is>
          <t>Total restructuring costs</t>
        </is>
      </c>
      <c r="B16" s="5" t="n">
        <v>665</v>
      </c>
      <c r="C16" s="5" t="n">
        <v>1228</v>
      </c>
    </row>
    <row r="17">
      <c r="A17" s="4" t="inlineStr">
        <is>
          <t>Severance Costs</t>
        </is>
      </c>
    </row>
    <row r="18">
      <c r="A18" s="3" t="inlineStr">
        <is>
          <t>Restructuring Cost and Reserve [Line Items]</t>
        </is>
      </c>
    </row>
    <row r="19">
      <c r="A19" s="4" t="inlineStr">
        <is>
          <t>Total restructuring costs</t>
        </is>
      </c>
      <c r="B19" s="5" t="n">
        <v>3046</v>
      </c>
      <c r="C19" s="5" t="n">
        <v>5138</v>
      </c>
    </row>
    <row r="20">
      <c r="A20" s="4" t="inlineStr">
        <is>
          <t>Severance Costs | Operating segments | Fluid &amp; Metering Technologies</t>
        </is>
      </c>
    </row>
    <row r="21">
      <c r="A21" s="3" t="inlineStr">
        <is>
          <t>Restructuring Cost and Reserve [Line Items]</t>
        </is>
      </c>
    </row>
    <row r="22">
      <c r="A22" s="4" t="inlineStr">
        <is>
          <t>Total restructuring costs</t>
        </is>
      </c>
      <c r="B22" s="5" t="n">
        <v>1820</v>
      </c>
      <c r="C22" s="5" t="n">
        <v>2627</v>
      </c>
    </row>
    <row r="23">
      <c r="A23" s="4" t="inlineStr">
        <is>
          <t>Severance Costs | Operating segments | Health &amp; Science Technologies</t>
        </is>
      </c>
    </row>
    <row r="24">
      <c r="A24" s="3" t="inlineStr">
        <is>
          <t>Restructuring Cost and Reserve [Line Items]</t>
        </is>
      </c>
    </row>
    <row r="25">
      <c r="A25" s="4" t="inlineStr">
        <is>
          <t>Total restructuring costs</t>
        </is>
      </c>
      <c r="B25" s="5" t="n">
        <v>442</v>
      </c>
      <c r="C25" s="5" t="n">
        <v>1067</v>
      </c>
    </row>
    <row r="26">
      <c r="A26" s="4" t="inlineStr">
        <is>
          <t>Severance Costs | Operating segments | Fire &amp; Safety/Diversified Products</t>
        </is>
      </c>
    </row>
    <row r="27">
      <c r="A27" s="3" t="inlineStr">
        <is>
          <t>Restructuring Cost and Reserve [Line Items]</t>
        </is>
      </c>
    </row>
    <row r="28">
      <c r="A28" s="4" t="inlineStr">
        <is>
          <t>Total restructuring costs</t>
        </is>
      </c>
      <c r="B28" s="5" t="n">
        <v>119</v>
      </c>
      <c r="C28" s="5" t="n">
        <v>216</v>
      </c>
    </row>
    <row r="29">
      <c r="A29" s="4" t="inlineStr">
        <is>
          <t>Severance Costs | Corporate/Other</t>
        </is>
      </c>
    </row>
    <row r="30">
      <c r="A30" s="3" t="inlineStr">
        <is>
          <t>Restructuring Cost and Reserve [Line Items]</t>
        </is>
      </c>
    </row>
    <row r="31">
      <c r="A31" s="4" t="inlineStr">
        <is>
          <t>Total restructuring costs</t>
        </is>
      </c>
      <c r="B31" s="5" t="n">
        <v>665</v>
      </c>
      <c r="C31" s="5" t="n">
        <v>1228</v>
      </c>
    </row>
    <row r="32">
      <c r="A32" s="4" t="inlineStr">
        <is>
          <t>Exit Costs</t>
        </is>
      </c>
    </row>
    <row r="33">
      <c r="A33" s="3" t="inlineStr">
        <is>
          <t>Restructuring Cost and Reserve [Line Items]</t>
        </is>
      </c>
    </row>
    <row r="34">
      <c r="A34" s="4" t="inlineStr">
        <is>
          <t>Total restructuring costs</t>
        </is>
      </c>
      <c r="B34" s="5" t="n">
        <v>0</v>
      </c>
      <c r="C34" s="5" t="n">
        <v>0</v>
      </c>
    </row>
    <row r="35">
      <c r="A35" s="4" t="inlineStr">
        <is>
          <t>Exit Costs | Operating segments | Fluid &amp; Metering Technologies</t>
        </is>
      </c>
    </row>
    <row r="36">
      <c r="A36" s="3" t="inlineStr">
        <is>
          <t>Restructuring Cost and Reserve [Line Items]</t>
        </is>
      </c>
    </row>
    <row r="37">
      <c r="A37" s="4" t="inlineStr">
        <is>
          <t>Total restructuring costs</t>
        </is>
      </c>
      <c r="B37" s="5" t="n">
        <v>0</v>
      </c>
      <c r="C37" s="5" t="n">
        <v>0</v>
      </c>
    </row>
    <row r="38">
      <c r="A38" s="4" t="inlineStr">
        <is>
          <t>Exit Costs | Operating segments | Health &amp; Science Technologies</t>
        </is>
      </c>
    </row>
    <row r="39">
      <c r="A39" s="3" t="inlineStr">
        <is>
          <t>Restructuring Cost and Reserve [Line Items]</t>
        </is>
      </c>
    </row>
    <row r="40">
      <c r="A40" s="4" t="inlineStr">
        <is>
          <t>Total restructuring costs</t>
        </is>
      </c>
      <c r="B40" s="5" t="n">
        <v>0</v>
      </c>
      <c r="C40" s="5" t="n">
        <v>0</v>
      </c>
    </row>
    <row r="41">
      <c r="A41" s="4" t="inlineStr">
        <is>
          <t>Exit Costs | Operating segments | Fire &amp; Safety/Diversified Products</t>
        </is>
      </c>
    </row>
    <row r="42">
      <c r="A42" s="3" t="inlineStr">
        <is>
          <t>Restructuring Cost and Reserve [Line Items]</t>
        </is>
      </c>
    </row>
    <row r="43">
      <c r="A43" s="4" t="inlineStr">
        <is>
          <t>Total restructuring costs</t>
        </is>
      </c>
      <c r="B43" s="5" t="n">
        <v>0</v>
      </c>
      <c r="C43" s="5" t="n">
        <v>0</v>
      </c>
    </row>
    <row r="44">
      <c r="A44" s="4" t="inlineStr">
        <is>
          <t>Exit Costs | Corporate/Other</t>
        </is>
      </c>
    </row>
    <row r="45">
      <c r="A45" s="3" t="inlineStr">
        <is>
          <t>Restructuring Cost and Reserve [Line Items]</t>
        </is>
      </c>
    </row>
    <row r="46">
      <c r="A46" s="4" t="inlineStr">
        <is>
          <t>Total restructuring costs</t>
        </is>
      </c>
      <c r="B46" s="5" t="n">
        <v>0</v>
      </c>
      <c r="C46" s="5" t="n">
        <v>0</v>
      </c>
    </row>
    <row r="47">
      <c r="A47" s="4" t="inlineStr">
        <is>
          <t>Asset Impairment</t>
        </is>
      </c>
    </row>
    <row r="48">
      <c r="A48" s="3" t="inlineStr">
        <is>
          <t>Restructuring Cost and Reserve [Line Items]</t>
        </is>
      </c>
    </row>
    <row r="49">
      <c r="A49" s="4" t="inlineStr">
        <is>
          <t>Total restructuring costs</t>
        </is>
      </c>
      <c r="B49" s="5" t="n">
        <v>90</v>
      </c>
      <c r="C49" s="5" t="n">
        <v>226</v>
      </c>
    </row>
    <row r="50">
      <c r="A50" s="4" t="inlineStr">
        <is>
          <t>Asset Impairment | Operating segments | Fluid &amp; Metering Technologies</t>
        </is>
      </c>
    </row>
    <row r="51">
      <c r="A51" s="3" t="inlineStr">
        <is>
          <t>Restructuring Cost and Reserve [Line Items]</t>
        </is>
      </c>
    </row>
    <row r="52">
      <c r="A52" s="4" t="inlineStr">
        <is>
          <t>Total restructuring costs</t>
        </is>
      </c>
      <c r="B52" s="5" t="n">
        <v>90</v>
      </c>
      <c r="C52" s="5" t="n">
        <v>226</v>
      </c>
    </row>
    <row r="53">
      <c r="A53" s="4" t="inlineStr">
        <is>
          <t>Asset Impairment | Operating segments | Health &amp; Science Technologies</t>
        </is>
      </c>
    </row>
    <row r="54">
      <c r="A54" s="3" t="inlineStr">
        <is>
          <t>Restructuring Cost and Reserve [Line Items]</t>
        </is>
      </c>
    </row>
    <row r="55">
      <c r="A55" s="4" t="inlineStr">
        <is>
          <t>Total restructuring costs</t>
        </is>
      </c>
      <c r="B55" s="5" t="n">
        <v>0</v>
      </c>
      <c r="C55" s="5" t="n">
        <v>0</v>
      </c>
    </row>
    <row r="56">
      <c r="A56" s="4" t="inlineStr">
        <is>
          <t>Asset Impairment | Operating segments | Fire &amp; Safety/Diversified Products</t>
        </is>
      </c>
    </row>
    <row r="57">
      <c r="A57" s="3" t="inlineStr">
        <is>
          <t>Restructuring Cost and Reserve [Line Items]</t>
        </is>
      </c>
    </row>
    <row r="58">
      <c r="A58" s="4" t="inlineStr">
        <is>
          <t>Total restructuring costs</t>
        </is>
      </c>
      <c r="B58" s="5" t="n">
        <v>0</v>
      </c>
      <c r="C58" s="5" t="n">
        <v>0</v>
      </c>
    </row>
    <row r="59">
      <c r="A59" s="4" t="inlineStr">
        <is>
          <t>Asset Impairment | Corporate/Other</t>
        </is>
      </c>
    </row>
    <row r="60">
      <c r="A60" s="3" t="inlineStr">
        <is>
          <t>Restructuring Cost and Reserve [Line Items]</t>
        </is>
      </c>
    </row>
    <row r="61">
      <c r="A61" s="4" t="inlineStr">
        <is>
          <t>Total restructuring costs</t>
        </is>
      </c>
      <c r="B61" s="6" t="n">
        <v>0</v>
      </c>
      <c r="C61"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Expenses and Asset Impairments - Restructuring Accruals (Details) - USD ($) $ in Thousands</t>
        </is>
      </c>
      <c r="B1" s="2" t="inlineStr">
        <is>
          <t>3 Months Ended</t>
        </is>
      </c>
      <c r="C1" s="2" t="inlineStr">
        <is>
          <t>6 Months Ended</t>
        </is>
      </c>
    </row>
    <row r="2">
      <c r="B2" s="2" t="inlineStr">
        <is>
          <t>Jun. 30, 2021</t>
        </is>
      </c>
      <c r="C2" s="2" t="inlineStr">
        <is>
          <t>Jun. 30, 2021</t>
        </is>
      </c>
    </row>
    <row r="3">
      <c r="A3" s="3" t="inlineStr">
        <is>
          <t>Restructuring Reserve [Roll Forward]</t>
        </is>
      </c>
    </row>
    <row r="4">
      <c r="A4" s="4" t="inlineStr">
        <is>
          <t>Balance at January 1, 2021</t>
        </is>
      </c>
      <c r="C4" s="6" t="n">
        <v>3868</v>
      </c>
    </row>
    <row r="5">
      <c r="A5" s="4" t="inlineStr">
        <is>
          <t>Restructuring expenses</t>
        </is>
      </c>
      <c r="C5" s="5" t="n">
        <v>5138</v>
      </c>
    </row>
    <row r="6">
      <c r="A6" s="4" t="inlineStr">
        <is>
          <t>Payments, utilization and other</t>
        </is>
      </c>
      <c r="C6" s="5" t="n">
        <v>-5375</v>
      </c>
    </row>
    <row r="7">
      <c r="A7" s="4" t="inlineStr">
        <is>
          <t>Balance at June 30, 2021</t>
        </is>
      </c>
      <c r="B7" s="6" t="n">
        <v>3631</v>
      </c>
      <c r="C7" s="5" t="n">
        <v>3631</v>
      </c>
    </row>
    <row r="8">
      <c r="A8" s="4" t="inlineStr">
        <is>
          <t>Asset impairments</t>
        </is>
      </c>
      <c r="B8" s="6" t="n">
        <v>100</v>
      </c>
      <c r="C8" s="6" t="n">
        <v>2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Components of Other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Other comprehensive income (loss)</t>
        </is>
      </c>
      <c r="B4" s="6" t="n">
        <v>31332</v>
      </c>
      <c r="C4" s="6" t="n">
        <v>20756</v>
      </c>
      <c r="D4" s="6" t="n">
        <v>-15698</v>
      </c>
      <c r="E4" s="6" t="n">
        <v>-2210</v>
      </c>
    </row>
    <row r="5">
      <c r="A5" s="4" t="inlineStr">
        <is>
          <t>Cumulative translation adjustment</t>
        </is>
      </c>
    </row>
    <row r="6">
      <c r="A6" s="3" t="inlineStr">
        <is>
          <t>Accumulated Other Comprehensive Income (Loss) [Line Items]</t>
        </is>
      </c>
    </row>
    <row r="7">
      <c r="A7" s="4" t="inlineStr">
        <is>
          <t>Total other comprehensive income (loss), Pre-tax</t>
        </is>
      </c>
      <c r="B7" s="5" t="n">
        <v>20255</v>
      </c>
      <c r="C7" s="5" t="n">
        <v>19271</v>
      </c>
      <c r="D7" s="5" t="n">
        <v>-28184</v>
      </c>
      <c r="E7" s="5" t="n">
        <v>-7185</v>
      </c>
    </row>
    <row r="8">
      <c r="A8" s="4" t="inlineStr">
        <is>
          <t>Total other comprehensive income (loss), Tax</t>
        </is>
      </c>
      <c r="B8" s="5" t="n">
        <v>0</v>
      </c>
      <c r="C8" s="5" t="n">
        <v>0</v>
      </c>
      <c r="D8" s="5" t="n">
        <v>0</v>
      </c>
      <c r="E8" s="5" t="n">
        <v>0</v>
      </c>
    </row>
    <row r="9">
      <c r="A9" s="4" t="inlineStr">
        <is>
          <t>Other comprehensive income (loss)</t>
        </is>
      </c>
      <c r="B9" s="5" t="n">
        <v>20255</v>
      </c>
      <c r="C9" s="5" t="n">
        <v>19271</v>
      </c>
      <c r="D9" s="5" t="n">
        <v>-28184</v>
      </c>
      <c r="E9" s="5" t="n">
        <v>-7185</v>
      </c>
    </row>
    <row r="10">
      <c r="A10" s="4" t="inlineStr">
        <is>
          <t>Pension and other postretirement adjustments</t>
        </is>
      </c>
    </row>
    <row r="11">
      <c r="A11" s="3" t="inlineStr">
        <is>
          <t>Accumulated Other Comprehensive Income (Loss) [Line Items]</t>
        </is>
      </c>
    </row>
    <row r="12">
      <c r="A12" s="4" t="inlineStr">
        <is>
          <t>Total other comprehensive income (loss), Pre-tax</t>
        </is>
      </c>
      <c r="B12" s="5" t="n">
        <v>12009</v>
      </c>
      <c r="C12" s="5" t="n">
        <v>-569</v>
      </c>
      <c r="D12" s="5" t="n">
        <v>13063</v>
      </c>
      <c r="E12" s="5" t="n">
        <v>2305</v>
      </c>
    </row>
    <row r="13">
      <c r="A13" s="4" t="inlineStr">
        <is>
          <t>Total other comprehensive income (loss), Tax</t>
        </is>
      </c>
      <c r="B13" s="5" t="n">
        <v>-2799</v>
      </c>
      <c r="C13" s="5" t="n">
        <v>-62</v>
      </c>
      <c r="D13" s="5" t="n">
        <v>-3108</v>
      </c>
      <c r="E13" s="5" t="n">
        <v>-640</v>
      </c>
    </row>
    <row r="14">
      <c r="A14" s="4" t="inlineStr">
        <is>
          <t>Other comprehensive income (loss)</t>
        </is>
      </c>
      <c r="B14" s="5" t="n">
        <v>9210</v>
      </c>
      <c r="C14" s="5" t="n">
        <v>-631</v>
      </c>
      <c r="D14" s="5" t="n">
        <v>9955</v>
      </c>
      <c r="E14" s="5" t="n">
        <v>1665</v>
      </c>
    </row>
    <row r="15">
      <c r="A15" s="4" t="inlineStr">
        <is>
          <t>Reclassification adjustments for derivatives</t>
        </is>
      </c>
    </row>
    <row r="16">
      <c r="A16" s="3" t="inlineStr">
        <is>
          <t>Accumulated Other Comprehensive Income (Loss) [Line Items]</t>
        </is>
      </c>
    </row>
    <row r="17">
      <c r="A17" s="4" t="inlineStr">
        <is>
          <t>Total other comprehensive income (loss), Pre-tax</t>
        </is>
      </c>
      <c r="B17" s="5" t="n">
        <v>2416</v>
      </c>
      <c r="C17" s="5" t="n">
        <v>2739</v>
      </c>
      <c r="D17" s="5" t="n">
        <v>3275</v>
      </c>
      <c r="E17" s="5" t="n">
        <v>4284</v>
      </c>
    </row>
    <row r="18">
      <c r="A18" s="4" t="inlineStr">
        <is>
          <t>Total other comprehensive income (loss), Tax</t>
        </is>
      </c>
      <c r="B18" s="5" t="n">
        <v>-549</v>
      </c>
      <c r="C18" s="5" t="n">
        <v>-623</v>
      </c>
      <c r="D18" s="5" t="n">
        <v>-744</v>
      </c>
      <c r="E18" s="5" t="n">
        <v>-974</v>
      </c>
    </row>
    <row r="19">
      <c r="A19" s="4" t="inlineStr">
        <is>
          <t>Other comprehensive income (loss)</t>
        </is>
      </c>
      <c r="B19" s="5" t="n">
        <v>1867</v>
      </c>
      <c r="C19" s="5" t="n">
        <v>2116</v>
      </c>
      <c r="D19" s="5" t="n">
        <v>2531</v>
      </c>
      <c r="E19" s="5" t="n">
        <v>3310</v>
      </c>
    </row>
    <row r="20">
      <c r="A20" s="4" t="inlineStr">
        <is>
          <t>AOCI</t>
        </is>
      </c>
    </row>
    <row r="21">
      <c r="A21" s="3" t="inlineStr">
        <is>
          <t>Accumulated Other Comprehensive Income (Loss) [Line Items]</t>
        </is>
      </c>
    </row>
    <row r="22">
      <c r="A22" s="4" t="inlineStr">
        <is>
          <t>Total other comprehensive income (loss), Pre-tax</t>
        </is>
      </c>
      <c r="B22" s="5" t="n">
        <v>34680</v>
      </c>
      <c r="C22" s="5" t="n">
        <v>21441</v>
      </c>
      <c r="D22" s="5" t="n">
        <v>-11846</v>
      </c>
      <c r="E22" s="5" t="n">
        <v>-596</v>
      </c>
    </row>
    <row r="23">
      <c r="A23" s="4" t="inlineStr">
        <is>
          <t>Total other comprehensive income (loss), Tax</t>
        </is>
      </c>
      <c r="B23" s="5" t="n">
        <v>-3348</v>
      </c>
      <c r="C23" s="5" t="n">
        <v>-685</v>
      </c>
      <c r="D23" s="5" t="n">
        <v>-3852</v>
      </c>
      <c r="E23" s="5" t="n">
        <v>-1614</v>
      </c>
    </row>
    <row r="24">
      <c r="A24" s="4" t="inlineStr">
        <is>
          <t>Other comprehensive income (loss)</t>
        </is>
      </c>
      <c r="B24" s="6" t="n">
        <v>31332</v>
      </c>
      <c r="C24" s="6" t="n">
        <v>20756</v>
      </c>
      <c r="D24" s="6" t="n">
        <v>-15698</v>
      </c>
      <c r="E24" s="6" t="n">
        <v>-221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ther Comprehensive Income (Loss) - Amounts Reclassified from Accumulated Other Comprehensive Income (Loss) (Details) - USD ($) $ in Thousand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Reclassification Adjustment out of Accumulated Other Comprehensive Income [Line Items]</t>
        </is>
      </c>
    </row>
    <row r="4">
      <c r="A4" s="4" t="inlineStr">
        <is>
          <t>Amortization of net (gain) loss</t>
        </is>
      </c>
      <c r="B4" s="6" t="n">
        <v>17175</v>
      </c>
      <c r="C4" s="6" t="n">
        <v>6460</v>
      </c>
      <c r="E4" s="6" t="n">
        <v>16327</v>
      </c>
      <c r="F4" s="6" t="n">
        <v>8025</v>
      </c>
    </row>
    <row r="5">
      <c r="A5" s="4" t="inlineStr">
        <is>
          <t>Reclassification adjustments</t>
        </is>
      </c>
      <c r="B5" s="5" t="n">
        <v>11205</v>
      </c>
      <c r="C5" s="5" t="n">
        <v>12439</v>
      </c>
      <c r="E5" s="5" t="n">
        <v>21981</v>
      </c>
      <c r="F5" s="5" t="n">
        <v>23316</v>
      </c>
    </row>
    <row r="6">
      <c r="A6" s="4" t="inlineStr">
        <is>
          <t>Income before income taxes</t>
        </is>
      </c>
      <c r="B6" s="5" t="n">
        <v>-129876</v>
      </c>
      <c r="C6" s="5" t="n">
        <v>-91695</v>
      </c>
      <c r="E6" s="5" t="n">
        <v>-275495</v>
      </c>
      <c r="F6" s="5" t="n">
        <v>-219194</v>
      </c>
    </row>
    <row r="7">
      <c r="A7" s="4" t="inlineStr">
        <is>
          <t>Provision for income taxes</t>
        </is>
      </c>
      <c r="B7" s="5" t="n">
        <v>27697</v>
      </c>
      <c r="C7" s="5" t="n">
        <v>20831</v>
      </c>
      <c r="E7" s="5" t="n">
        <v>60644</v>
      </c>
      <c r="F7" s="5" t="n">
        <v>46332</v>
      </c>
    </row>
    <row r="8">
      <c r="A8" s="4" t="inlineStr">
        <is>
          <t>Net income</t>
        </is>
      </c>
      <c r="B8" s="5" t="n">
        <v>-102195</v>
      </c>
      <c r="C8" s="5" t="n">
        <v>-70864</v>
      </c>
      <c r="D8" s="6" t="n">
        <v>-101998</v>
      </c>
      <c r="E8" s="5" t="n">
        <v>-214903</v>
      </c>
      <c r="F8" s="5" t="n">
        <v>-172862</v>
      </c>
    </row>
    <row r="9">
      <c r="A9" s="4" t="inlineStr">
        <is>
          <t>Reclassification out of Accumulated Other Comprehensive Income | Net Prior Service Attributable to Parent</t>
        </is>
      </c>
    </row>
    <row r="10">
      <c r="A10" s="3" t="inlineStr">
        <is>
          <t>Reclassification Adjustment out of Accumulated Other Comprehensive Income [Line Items]</t>
        </is>
      </c>
    </row>
    <row r="11">
      <c r="A11" s="4" t="inlineStr">
        <is>
          <t>Amortization of net (gain) loss</t>
        </is>
      </c>
      <c r="B11" s="5" t="n">
        <v>12009</v>
      </c>
      <c r="C11" s="5" t="n">
        <v>-569</v>
      </c>
      <c r="E11" s="5" t="n">
        <v>13063</v>
      </c>
      <c r="F11" s="5" t="n">
        <v>2305</v>
      </c>
    </row>
    <row r="12">
      <c r="A12" s="4" t="inlineStr">
        <is>
          <t>Reclassification out of Accumulated Other Comprehensive Income | Retirement Benefits Adjustment</t>
        </is>
      </c>
    </row>
    <row r="13">
      <c r="A13" s="3" t="inlineStr">
        <is>
          <t>Reclassification Adjustment out of Accumulated Other Comprehensive Income [Line Items]</t>
        </is>
      </c>
    </row>
    <row r="14">
      <c r="A14" s="4" t="inlineStr">
        <is>
          <t>Income before income taxes</t>
        </is>
      </c>
      <c r="B14" s="5" t="n">
        <v>12009</v>
      </c>
      <c r="C14" s="5" t="n">
        <v>-569</v>
      </c>
      <c r="E14" s="5" t="n">
        <v>13063</v>
      </c>
      <c r="F14" s="5" t="n">
        <v>2305</v>
      </c>
    </row>
    <row r="15">
      <c r="A15" s="4" t="inlineStr">
        <is>
          <t>Provision for income taxes</t>
        </is>
      </c>
      <c r="B15" s="5" t="n">
        <v>-2799</v>
      </c>
      <c r="C15" s="5" t="n">
        <v>-62</v>
      </c>
      <c r="E15" s="5" t="n">
        <v>-3108</v>
      </c>
      <c r="F15" s="5" t="n">
        <v>-640</v>
      </c>
    </row>
    <row r="16">
      <c r="A16" s="4" t="inlineStr">
        <is>
          <t>Net income</t>
        </is>
      </c>
      <c r="B16" s="5" t="n">
        <v>9210</v>
      </c>
      <c r="C16" s="5" t="n">
        <v>-631</v>
      </c>
      <c r="E16" s="5" t="n">
        <v>9955</v>
      </c>
      <c r="F16" s="5" t="n">
        <v>1665</v>
      </c>
    </row>
    <row r="17">
      <c r="A17" s="4" t="inlineStr">
        <is>
          <t>Reclassification out of Accumulated Other Comprehensive Income | Cumulative Unrealized Gain (Loss) on Derivatives</t>
        </is>
      </c>
    </row>
    <row r="18">
      <c r="A18" s="3" t="inlineStr">
        <is>
          <t>Reclassification Adjustment out of Accumulated Other Comprehensive Income [Line Items]</t>
        </is>
      </c>
    </row>
    <row r="19">
      <c r="A19" s="4" t="inlineStr">
        <is>
          <t>Reclassification adjustments</t>
        </is>
      </c>
      <c r="B19" s="5" t="n">
        <v>2416</v>
      </c>
      <c r="C19" s="5" t="n">
        <v>2739</v>
      </c>
      <c r="E19" s="5" t="n">
        <v>3275</v>
      </c>
      <c r="F19" s="5" t="n">
        <v>4284</v>
      </c>
    </row>
    <row r="20">
      <c r="A20" s="4" t="inlineStr">
        <is>
          <t>Income before income taxes</t>
        </is>
      </c>
      <c r="B20" s="5" t="n">
        <v>2416</v>
      </c>
      <c r="C20" s="5" t="n">
        <v>2739</v>
      </c>
      <c r="E20" s="5" t="n">
        <v>3275</v>
      </c>
      <c r="F20" s="5" t="n">
        <v>4284</v>
      </c>
    </row>
    <row r="21">
      <c r="A21" s="4" t="inlineStr">
        <is>
          <t>Provision for income taxes</t>
        </is>
      </c>
      <c r="B21" s="5" t="n">
        <v>-549</v>
      </c>
      <c r="C21" s="5" t="n">
        <v>-623</v>
      </c>
      <c r="E21" s="5" t="n">
        <v>-744</v>
      </c>
      <c r="F21" s="5" t="n">
        <v>-974</v>
      </c>
    </row>
    <row r="22">
      <c r="A22" s="4" t="inlineStr">
        <is>
          <t>Net income</t>
        </is>
      </c>
      <c r="B22" s="6" t="n">
        <v>1867</v>
      </c>
      <c r="C22" s="6" t="n">
        <v>2116</v>
      </c>
      <c r="E22" s="6" t="n">
        <v>2531</v>
      </c>
      <c r="F22" s="6" t="n">
        <v>3310</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Other Comprehensive Income (Loss) - Additional Information (Details) - USD ($) $ in Thousand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c r="G2" s="2" t="inlineStr">
        <is>
          <t>Dec. 31, 2020</t>
        </is>
      </c>
    </row>
    <row r="3">
      <c r="A3" s="3" t="inlineStr">
        <is>
          <t>Debt Instrument [Line Items]</t>
        </is>
      </c>
    </row>
    <row r="4">
      <c r="A4" s="4" t="inlineStr">
        <is>
          <t>Net income (loss)</t>
        </is>
      </c>
      <c r="B4" s="6" t="n">
        <v>-102195</v>
      </c>
      <c r="C4" s="6" t="n">
        <v>-70864</v>
      </c>
      <c r="D4" s="6" t="n">
        <v>-101998</v>
      </c>
      <c r="E4" s="6" t="n">
        <v>-214903</v>
      </c>
      <c r="F4" s="6" t="n">
        <v>-172862</v>
      </c>
    </row>
    <row r="5">
      <c r="A5" s="4" t="inlineStr">
        <is>
          <t>4.20% Senior Notes, due December 2021 | Senior Notes</t>
        </is>
      </c>
    </row>
    <row r="6">
      <c r="A6" s="3" t="inlineStr">
        <is>
          <t>Debt Instrument [Line Items]</t>
        </is>
      </c>
    </row>
    <row r="7">
      <c r="A7" s="4" t="inlineStr">
        <is>
          <t>Interest rate on senior notes</t>
        </is>
      </c>
      <c r="B7" s="4" t="inlineStr">
        <is>
          <t>4.20%</t>
        </is>
      </c>
      <c r="E7" s="4" t="inlineStr">
        <is>
          <t>4.20%</t>
        </is>
      </c>
      <c r="G7" s="4" t="inlineStr">
        <is>
          <t>4.20%</t>
        </is>
      </c>
    </row>
    <row r="8">
      <c r="A8" s="4" t="inlineStr">
        <is>
          <t>Reclassification out of Accumulated Other Comprehensive Income | Cumulative Unrealized Gain (Loss) on Derivatives</t>
        </is>
      </c>
    </row>
    <row r="9">
      <c r="A9" s="3" t="inlineStr">
        <is>
          <t>Debt Instrument [Line Items]</t>
        </is>
      </c>
    </row>
    <row r="10">
      <c r="A10" s="4" t="inlineStr">
        <is>
          <t>Net income (loss)</t>
        </is>
      </c>
      <c r="B10" s="6" t="n">
        <v>1867</v>
      </c>
      <c r="C10" s="6" t="n">
        <v>2116</v>
      </c>
      <c r="E10" s="6" t="n">
        <v>2531</v>
      </c>
      <c r="F10" s="6" t="n">
        <v>3310</v>
      </c>
    </row>
    <row r="11">
      <c r="A11" s="4" t="inlineStr">
        <is>
          <t>Reclassification out of Accumulated Other Comprehensive Income | Cumulative Unrealized Gain (Loss) on Derivatives | 4.20% Senior Notes, due December 2021 | Senior Notes</t>
        </is>
      </c>
    </row>
    <row r="12">
      <c r="A12" s="3" t="inlineStr">
        <is>
          <t>Debt Instrument [Line Items]</t>
        </is>
      </c>
    </row>
    <row r="13">
      <c r="A13" s="4" t="inlineStr">
        <is>
          <t>Net income (loss)</t>
        </is>
      </c>
      <c r="B13" s="6" t="n">
        <v>1300</v>
      </c>
      <c r="E13" s="6" t="n">
        <v>1300</v>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0" customWidth="1" min="1" max="1"/>
    <col width="16" customWidth="1" min="2" max="2"/>
    <col width="16" customWidth="1" min="3" max="3"/>
    <col width="14" customWidth="1" min="4" max="4"/>
    <col width="14" customWidth="1" min="5" max="5"/>
    <col width="16" customWidth="1" min="6" max="6"/>
    <col width="14" customWidth="1" min="7" max="7"/>
    <col width="14" customWidth="1" min="8" max="8"/>
  </cols>
  <sheetData>
    <row r="1">
      <c r="A1" s="1" t="inlineStr">
        <is>
          <t>Common and Preferred Stock (Details) - USD ($)</t>
        </is>
      </c>
      <c r="B1" s="2" t="inlineStr">
        <is>
          <t>Mar. 17, 2020</t>
        </is>
      </c>
      <c r="C1" s="2" t="inlineStr">
        <is>
          <t>Dec. 01, 2015</t>
        </is>
      </c>
      <c r="D1" s="2" t="inlineStr">
        <is>
          <t>Jun. 30, 2020</t>
        </is>
      </c>
      <c r="E1" s="2" t="inlineStr">
        <is>
          <t>Mar. 31, 2020</t>
        </is>
      </c>
      <c r="F1" s="2" t="inlineStr">
        <is>
          <t>Jun. 30, 2021</t>
        </is>
      </c>
      <c r="G1" s="2" t="inlineStr">
        <is>
          <t>Jun. 30, 2020</t>
        </is>
      </c>
      <c r="H1" s="2" t="inlineStr">
        <is>
          <t>Dec. 31, 2020</t>
        </is>
      </c>
    </row>
    <row r="2">
      <c r="A2" s="3" t="inlineStr">
        <is>
          <t>Equity [Abstract]</t>
        </is>
      </c>
    </row>
    <row r="3">
      <c r="A3" s="4" t="inlineStr">
        <is>
          <t>Increase in share repurchase authorized amount</t>
        </is>
      </c>
      <c r="B3" s="6" t="n">
        <v>500000000</v>
      </c>
      <c r="C3" s="6" t="n">
        <v>300000000</v>
      </c>
    </row>
    <row r="4">
      <c r="A4" s="4" t="inlineStr">
        <is>
          <t>Purchase of common stock (in shares)</t>
        </is>
      </c>
      <c r="D4" s="5" t="n">
        <v>9600</v>
      </c>
      <c r="E4" s="5" t="n">
        <v>866823</v>
      </c>
      <c r="F4" s="5" t="n">
        <v>0</v>
      </c>
      <c r="G4" s="5" t="n">
        <v>876000</v>
      </c>
    </row>
    <row r="5">
      <c r="A5" s="4" t="inlineStr">
        <is>
          <t>Repurchase of shares of common stock</t>
        </is>
      </c>
      <c r="D5" s="6" t="n">
        <v>1435000</v>
      </c>
      <c r="E5" s="6" t="n">
        <v>108907000</v>
      </c>
      <c r="G5" s="6" t="n">
        <v>110300000</v>
      </c>
    </row>
    <row r="6">
      <c r="A6" s="4" t="inlineStr">
        <is>
          <t>Remaining authorized repurchase amount</t>
        </is>
      </c>
      <c r="F6" s="6" t="n">
        <v>712000000</v>
      </c>
    </row>
    <row r="7">
      <c r="A7" s="4" t="inlineStr">
        <is>
          <t>Common stock, authorized (in shares)</t>
        </is>
      </c>
      <c r="F7" s="5" t="n">
        <v>150000000</v>
      </c>
      <c r="H7" s="5" t="n">
        <v>150000000</v>
      </c>
    </row>
    <row r="8">
      <c r="A8" s="4" t="inlineStr">
        <is>
          <t>Common stock, par value (in dollars per share)</t>
        </is>
      </c>
      <c r="F8" s="7" t="n">
        <v>0.01</v>
      </c>
      <c r="H8" s="7" t="n">
        <v>0.01</v>
      </c>
    </row>
    <row r="9">
      <c r="A9" s="4" t="inlineStr">
        <is>
          <t>Preferred stock, authorized (in shares)</t>
        </is>
      </c>
      <c r="F9" s="5" t="n">
        <v>5000000</v>
      </c>
      <c r="H9" s="5" t="n">
        <v>5000000</v>
      </c>
    </row>
    <row r="10">
      <c r="A10" s="4" t="inlineStr">
        <is>
          <t>Preferred stock, par value (in dollars per share)</t>
        </is>
      </c>
      <c r="F10" s="7" t="n">
        <v>0.01</v>
      </c>
      <c r="H10" s="7" t="n">
        <v>0.01</v>
      </c>
    </row>
    <row r="11">
      <c r="A11" s="4" t="inlineStr">
        <is>
          <t>Preferred stock, shares outstanding (in shares)</t>
        </is>
      </c>
      <c r="F11" s="5" t="n">
        <v>0</v>
      </c>
      <c r="H11"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14851</v>
      </c>
      <c r="C4" s="6" t="n">
        <v>172862</v>
      </c>
    </row>
    <row r="5">
      <c r="A5" s="3" t="inlineStr">
        <is>
          <t>Adjustments to reconcile net income to net cash provided by operating activities:</t>
        </is>
      </c>
    </row>
    <row r="6">
      <c r="A6" s="4" t="inlineStr">
        <is>
          <t>Asset impairments</t>
        </is>
      </c>
      <c r="B6" s="5" t="n">
        <v>226</v>
      </c>
      <c r="C6" s="5" t="n">
        <v>0</v>
      </c>
    </row>
    <row r="7">
      <c r="A7" s="4" t="inlineStr">
        <is>
          <t>Depreciation and amortization</t>
        </is>
      </c>
      <c r="B7" s="5" t="n">
        <v>21480</v>
      </c>
      <c r="C7" s="5" t="n">
        <v>20591</v>
      </c>
    </row>
    <row r="8">
      <c r="A8" s="4" t="inlineStr">
        <is>
          <t>Amortization of intangible assets</t>
        </is>
      </c>
      <c r="B8" s="5" t="n">
        <v>24513</v>
      </c>
      <c r="C8" s="5" t="n">
        <v>20032</v>
      </c>
    </row>
    <row r="9">
      <c r="A9" s="4" t="inlineStr">
        <is>
          <t>Amortization of debt issuance expenses</t>
        </is>
      </c>
      <c r="B9" s="5" t="n">
        <v>961</v>
      </c>
      <c r="C9" s="5" t="n">
        <v>976</v>
      </c>
    </row>
    <row r="10">
      <c r="A10" s="4" t="inlineStr">
        <is>
          <t>Share-based compensation expense</t>
        </is>
      </c>
      <c r="B10" s="5" t="n">
        <v>13245</v>
      </c>
      <c r="C10" s="5" t="n">
        <v>13665</v>
      </c>
    </row>
    <row r="11">
      <c r="A11" s="4" t="inlineStr">
        <is>
          <t>Deferred income taxes</t>
        </is>
      </c>
      <c r="B11" s="5" t="n">
        <v>-13982</v>
      </c>
      <c r="C11" s="5" t="n">
        <v>2421</v>
      </c>
    </row>
    <row r="12">
      <c r="A12" s="4" t="inlineStr">
        <is>
          <t>Non-cash interest expense associated with forward starting swaps</t>
        </is>
      </c>
      <c r="B12" s="5" t="n">
        <v>3275</v>
      </c>
      <c r="C12" s="5" t="n">
        <v>4284</v>
      </c>
    </row>
    <row r="13">
      <c r="A13" s="4" t="inlineStr">
        <is>
          <t>Termination of the U.S. pension plan</t>
        </is>
      </c>
      <c r="B13" s="5" t="n">
        <v>9688</v>
      </c>
      <c r="C13" s="5" t="n">
        <v>0</v>
      </c>
    </row>
    <row r="14">
      <c r="A14" s="3" t="inlineStr">
        <is>
          <t>Changes in (net of the effect from acquisitions):</t>
        </is>
      </c>
    </row>
    <row r="15">
      <c r="A15" s="4" t="inlineStr">
        <is>
          <t>Receivables</t>
        </is>
      </c>
      <c r="B15" s="5" t="n">
        <v>-46257</v>
      </c>
      <c r="C15" s="5" t="n">
        <v>34253</v>
      </c>
    </row>
    <row r="16">
      <c r="A16" s="4" t="inlineStr">
        <is>
          <t>Inventories</t>
        </is>
      </c>
      <c r="B16" s="5" t="n">
        <v>-20936</v>
      </c>
      <c r="C16" s="5" t="n">
        <v>-9529</v>
      </c>
    </row>
    <row r="17">
      <c r="A17" s="4" t="inlineStr">
        <is>
          <t>Other current assets</t>
        </is>
      </c>
      <c r="B17" s="5" t="n">
        <v>125</v>
      </c>
      <c r="C17" s="5" t="n">
        <v>-18421</v>
      </c>
    </row>
    <row r="18">
      <c r="A18" s="4" t="inlineStr">
        <is>
          <t>Trade accounts payable</t>
        </is>
      </c>
      <c r="B18" s="5" t="n">
        <v>22569</v>
      </c>
      <c r="C18" s="5" t="n">
        <v>-6842</v>
      </c>
    </row>
    <row r="19">
      <c r="A19" s="4" t="inlineStr">
        <is>
          <t>Deferred revenue</t>
        </is>
      </c>
      <c r="B19" s="5" t="n">
        <v>15502</v>
      </c>
      <c r="C19" s="5" t="n">
        <v>20346</v>
      </c>
    </row>
    <row r="20">
      <c r="A20" s="4" t="inlineStr">
        <is>
          <t>Accrued expenses</t>
        </is>
      </c>
      <c r="B20" s="5" t="n">
        <v>1217</v>
      </c>
      <c r="C20" s="5" t="n">
        <v>-3084</v>
      </c>
    </row>
    <row r="21">
      <c r="A21" s="4" t="inlineStr">
        <is>
          <t>Other - net</t>
        </is>
      </c>
      <c r="B21" s="5" t="n">
        <v>-881</v>
      </c>
      <c r="C21" s="5" t="n">
        <v>2659</v>
      </c>
    </row>
    <row r="22">
      <c r="A22" s="4" t="inlineStr">
        <is>
          <t>Net cash flows provided by operating activities</t>
        </is>
      </c>
      <c r="B22" s="5" t="n">
        <v>245596</v>
      </c>
      <c r="C22" s="5" t="n">
        <v>254213</v>
      </c>
    </row>
    <row r="23">
      <c r="A23" s="3" t="inlineStr">
        <is>
          <t>Cash flows from investing activities</t>
        </is>
      </c>
    </row>
    <row r="24">
      <c r="A24" s="4" t="inlineStr">
        <is>
          <t>Purchases of property, plant and equipment</t>
        </is>
      </c>
      <c r="B24" s="5" t="n">
        <v>-30593</v>
      </c>
      <c r="C24" s="5" t="n">
        <v>-21085</v>
      </c>
    </row>
    <row r="25">
      <c r="A25" s="4" t="inlineStr">
        <is>
          <t>Acquisition of businesses, net of cash acquired</t>
        </is>
      </c>
      <c r="B25" s="5" t="n">
        <v>-575606</v>
      </c>
      <c r="C25" s="5" t="n">
        <v>-120839</v>
      </c>
    </row>
    <row r="26">
      <c r="A26" s="4" t="inlineStr">
        <is>
          <t>Note receivable from collaborative partner</t>
        </is>
      </c>
      <c r="B26" s="5" t="n">
        <v>-4200</v>
      </c>
      <c r="C26" s="5" t="n">
        <v>0</v>
      </c>
    </row>
    <row r="27">
      <c r="A27" s="4" t="inlineStr">
        <is>
          <t>Proceeds from disposal of fixed assets</t>
        </is>
      </c>
      <c r="B27" s="5" t="n">
        <v>242</v>
      </c>
      <c r="C27" s="5" t="n">
        <v>2114</v>
      </c>
    </row>
    <row r="28">
      <c r="A28" s="4" t="inlineStr">
        <is>
          <t>Other - net</t>
        </is>
      </c>
      <c r="B28" s="5" t="n">
        <v>905</v>
      </c>
      <c r="C28" s="5" t="n">
        <v>-636</v>
      </c>
    </row>
    <row r="29">
      <c r="A29" s="4" t="inlineStr">
        <is>
          <t>Net cash flows used in investing activities</t>
        </is>
      </c>
      <c r="B29" s="5" t="n">
        <v>-609252</v>
      </c>
      <c r="C29" s="5" t="n">
        <v>-140446</v>
      </c>
    </row>
    <row r="30">
      <c r="A30" s="3" t="inlineStr">
        <is>
          <t>Cash flows from financing activities</t>
        </is>
      </c>
    </row>
    <row r="31">
      <c r="A31" s="4" t="inlineStr">
        <is>
          <t>Borrowings under revolving credit facilities</t>
        </is>
      </c>
      <c r="B31" s="5" t="n">
        <v>0</v>
      </c>
      <c r="C31" s="5" t="n">
        <v>150000</v>
      </c>
    </row>
    <row r="32">
      <c r="A32" s="4" t="inlineStr">
        <is>
          <t>Payments under revolving credit facilities</t>
        </is>
      </c>
      <c r="B32" s="5" t="n">
        <v>0</v>
      </c>
      <c r="C32" s="5" t="n">
        <v>-150000</v>
      </c>
    </row>
    <row r="33">
      <c r="A33" s="4" t="inlineStr">
        <is>
          <t>Payment of make-whole redemption premium</t>
        </is>
      </c>
      <c r="B33" s="5" t="n">
        <v>-6659</v>
      </c>
      <c r="C33" s="5" t="n">
        <v>-6756</v>
      </c>
    </row>
    <row r="34">
      <c r="A34" s="4" t="inlineStr">
        <is>
          <t>Debt issuance costs</t>
        </is>
      </c>
      <c r="B34" s="5" t="n">
        <v>-4611</v>
      </c>
      <c r="C34" s="5" t="n">
        <v>-4166</v>
      </c>
    </row>
    <row r="35">
      <c r="A35" s="4" t="inlineStr">
        <is>
          <t>Dividends paid</t>
        </is>
      </c>
      <c r="B35" s="5" t="n">
        <v>-79242</v>
      </c>
      <c r="C35" s="5" t="n">
        <v>-76498</v>
      </c>
    </row>
    <row r="36">
      <c r="A36" s="4" t="inlineStr">
        <is>
          <t>Proceeds from stock option exercises</t>
        </is>
      </c>
      <c r="B36" s="5" t="n">
        <v>10687</v>
      </c>
      <c r="C36" s="5" t="n">
        <v>13111</v>
      </c>
    </row>
    <row r="37">
      <c r="A37" s="4" t="inlineStr">
        <is>
          <t>Repurchases of common stock</t>
        </is>
      </c>
      <c r="B37" s="5" t="n">
        <v>0</v>
      </c>
      <c r="C37" s="5" t="n">
        <v>-110342</v>
      </c>
    </row>
    <row r="38">
      <c r="A38" s="4" t="inlineStr">
        <is>
          <t>Shares surrendered for tax withholding</t>
        </is>
      </c>
      <c r="B38" s="5" t="n">
        <v>-5534</v>
      </c>
      <c r="C38" s="5" t="n">
        <v>-12148</v>
      </c>
    </row>
    <row r="39">
      <c r="A39" s="4" t="inlineStr">
        <is>
          <t>Other - net</t>
        </is>
      </c>
      <c r="B39" s="5" t="n">
        <v>-60</v>
      </c>
      <c r="C39" s="5" t="n">
        <v>-251</v>
      </c>
    </row>
    <row r="40">
      <c r="A40" s="4" t="inlineStr">
        <is>
          <t>Net cash flows provided by financing activities</t>
        </is>
      </c>
      <c r="B40" s="5" t="n">
        <v>63961</v>
      </c>
      <c r="C40" s="5" t="n">
        <v>2050</v>
      </c>
    </row>
    <row r="41">
      <c r="A41" s="4" t="inlineStr">
        <is>
          <t>Effect of exchange rate changes on cash and cash equivalents</t>
        </is>
      </c>
      <c r="B41" s="5" t="n">
        <v>-11776</v>
      </c>
      <c r="C41" s="5" t="n">
        <v>-2050</v>
      </c>
    </row>
    <row r="42">
      <c r="A42" s="4" t="inlineStr">
        <is>
          <t>Net (decrease) increase in cash</t>
        </is>
      </c>
      <c r="B42" s="5" t="n">
        <v>-311471</v>
      </c>
      <c r="C42" s="5" t="n">
        <v>113767</v>
      </c>
    </row>
    <row r="43">
      <c r="A43" s="4" t="inlineStr">
        <is>
          <t>Cash and cash equivalents at beginning of year</t>
        </is>
      </c>
      <c r="B43" s="5" t="n">
        <v>1025851</v>
      </c>
      <c r="C43" s="5" t="n">
        <v>632581</v>
      </c>
    </row>
    <row r="44">
      <c r="A44" s="4" t="inlineStr">
        <is>
          <t>Cash, Cash Equivalents, Restricted Cash and Restricted Cash Equivalents, Ending Balance</t>
        </is>
      </c>
      <c r="B44" s="5" t="n">
        <v>714380</v>
      </c>
      <c r="C44" s="5" t="n">
        <v>746348</v>
      </c>
    </row>
    <row r="45">
      <c r="A45" s="3" t="inlineStr">
        <is>
          <t>Cash paid for:</t>
        </is>
      </c>
    </row>
    <row r="46">
      <c r="A46" s="4" t="inlineStr">
        <is>
          <t>Interest</t>
        </is>
      </c>
      <c r="B46" s="5" t="n">
        <v>17157</v>
      </c>
      <c r="C46" s="5" t="n">
        <v>16089</v>
      </c>
    </row>
    <row r="47">
      <c r="A47" s="4" t="inlineStr">
        <is>
          <t>Income taxes</t>
        </is>
      </c>
      <c r="B47" s="5" t="n">
        <v>72681</v>
      </c>
      <c r="C47" s="5" t="n">
        <v>21781</v>
      </c>
    </row>
    <row r="48">
      <c r="A48" s="4" t="inlineStr">
        <is>
          <t>3.00% Senior Notes, due May 2030</t>
        </is>
      </c>
    </row>
    <row r="49">
      <c r="A49" s="3" t="inlineStr">
        <is>
          <t>Cash flows from financing activities</t>
        </is>
      </c>
    </row>
    <row r="50">
      <c r="A50" s="4" t="inlineStr">
        <is>
          <t>Proceeds from Issuance of Senior Notes</t>
        </is>
      </c>
      <c r="B50" s="5" t="n">
        <v>0</v>
      </c>
      <c r="C50" s="5" t="n">
        <v>499100</v>
      </c>
    </row>
    <row r="51">
      <c r="A51" s="4" t="inlineStr">
        <is>
          <t>2.625% Senior Notes, due June 2031</t>
        </is>
      </c>
    </row>
    <row r="52">
      <c r="A52" s="3" t="inlineStr">
        <is>
          <t>Cash flows from financing activities</t>
        </is>
      </c>
    </row>
    <row r="53">
      <c r="A53" s="4" t="inlineStr">
        <is>
          <t>Proceeds from Issuance of Senior Notes</t>
        </is>
      </c>
      <c r="B53" s="5" t="n">
        <v>499380</v>
      </c>
      <c r="C53" s="5" t="n">
        <v>0</v>
      </c>
    </row>
    <row r="54">
      <c r="A54" s="4" t="inlineStr">
        <is>
          <t>4.5% Senior Notes</t>
        </is>
      </c>
    </row>
    <row r="55">
      <c r="A55" s="3" t="inlineStr">
        <is>
          <t>Cash flows from financing activities</t>
        </is>
      </c>
    </row>
    <row r="56">
      <c r="A56" s="4" t="inlineStr">
        <is>
          <t>Payment of Senior Notes</t>
        </is>
      </c>
      <c r="B56" s="5" t="n">
        <v>0</v>
      </c>
      <c r="C56" s="5" t="n">
        <v>-300000</v>
      </c>
    </row>
    <row r="57">
      <c r="A57" s="4" t="inlineStr">
        <is>
          <t>4.20% Senior Notes, due December 2021</t>
        </is>
      </c>
    </row>
    <row r="58">
      <c r="A58" s="3" t="inlineStr">
        <is>
          <t>Cash flows from financing activities</t>
        </is>
      </c>
    </row>
    <row r="59">
      <c r="A59" s="4" t="inlineStr">
        <is>
          <t>Payment of Senior Notes</t>
        </is>
      </c>
      <c r="B59" s="6" t="n">
        <v>-350000</v>
      </c>
      <c r="C59"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5" customWidth="1" min="2" max="2"/>
    <col width="24" customWidth="1" min="3" max="3"/>
    <col width="16" customWidth="1" min="4" max="4"/>
  </cols>
  <sheetData>
    <row r="1">
      <c r="A1" s="1" t="inlineStr">
        <is>
          <t>Share Based Compensation - Narrative (Details) - USD ($) $ in Millions</t>
        </is>
      </c>
      <c r="B1" s="2" t="inlineStr">
        <is>
          <t>1 Months Ended</t>
        </is>
      </c>
      <c r="C1" s="2" t="inlineStr">
        <is>
          <t>6 Months Ended</t>
        </is>
      </c>
      <c r="D1" s="2" t="inlineStr">
        <is>
          <t>12 Months Ended</t>
        </is>
      </c>
    </row>
    <row r="2">
      <c r="B2" s="2" t="inlineStr">
        <is>
          <t>Feb. 28, 2021</t>
        </is>
      </c>
      <c r="C2" s="2" t="inlineStr">
        <is>
          <t>Jun. 30, 2021</t>
        </is>
      </c>
      <c r="D2" s="2" t="inlineStr">
        <is>
          <t>Dec. 31, 2020</t>
        </is>
      </c>
    </row>
    <row r="3">
      <c r="A3" s="4" t="inlineStr">
        <is>
          <t>Stock Option</t>
        </is>
      </c>
    </row>
    <row r="4">
      <c r="A4" s="3" t="inlineStr">
        <is>
          <t>Share-based Compensation Arrangement by Share-based Payment Award [Line Items]</t>
        </is>
      </c>
    </row>
    <row r="5">
      <c r="A5" s="4" t="inlineStr">
        <is>
          <t>Award vesting period</t>
        </is>
      </c>
      <c r="C5" s="4" t="inlineStr">
        <is>
          <t>4 years</t>
        </is>
      </c>
    </row>
    <row r="6">
      <c r="A6" s="4" t="inlineStr">
        <is>
          <t>Total unrecognized compensation cost</t>
        </is>
      </c>
      <c r="C6" s="6" t="n">
        <v>13</v>
      </c>
    </row>
    <row r="7">
      <c r="A7" s="4" t="inlineStr">
        <is>
          <t>Weighted-average period of total unrecognized compensation cost, in years</t>
        </is>
      </c>
      <c r="C7" s="4" t="inlineStr">
        <is>
          <t>1 year 3 months 18 days</t>
        </is>
      </c>
    </row>
    <row r="8">
      <c r="A8" s="4" t="inlineStr">
        <is>
          <t>Restricted Stock</t>
        </is>
      </c>
    </row>
    <row r="9">
      <c r="A9" s="3" t="inlineStr">
        <is>
          <t>Share-based Compensation Arrangement by Share-based Payment Award [Line Items]</t>
        </is>
      </c>
    </row>
    <row r="10">
      <c r="A10" s="4" t="inlineStr">
        <is>
          <t>Granted (in shares)</t>
        </is>
      </c>
      <c r="C10" s="5" t="n">
        <v>29235</v>
      </c>
    </row>
    <row r="11">
      <c r="A11" s="4" t="inlineStr">
        <is>
          <t>Total unrecognized compensation cost</t>
        </is>
      </c>
      <c r="C11" s="10" t="n">
        <v>7.7</v>
      </c>
    </row>
    <row r="12">
      <c r="A12" s="4" t="inlineStr">
        <is>
          <t>Weighted-average period of total unrecognized compensation cost, in years</t>
        </is>
      </c>
      <c r="C12" s="4" t="inlineStr">
        <is>
          <t>1 year 1 month 6 days</t>
        </is>
      </c>
    </row>
    <row r="13">
      <c r="A13" s="4" t="inlineStr">
        <is>
          <t>Restricted Stock | Employees and Non-employee Directors</t>
        </is>
      </c>
    </row>
    <row r="14">
      <c r="A14" s="3" t="inlineStr">
        <is>
          <t>Share-based Compensation Arrangement by Share-based Payment Award [Line Items]</t>
        </is>
      </c>
    </row>
    <row r="15">
      <c r="A15" s="4" t="inlineStr">
        <is>
          <t>Award vesting period</t>
        </is>
      </c>
      <c r="C15" s="4" t="inlineStr">
        <is>
          <t>3 years</t>
        </is>
      </c>
    </row>
    <row r="16">
      <c r="A16" s="4" t="inlineStr">
        <is>
          <t>Cash-settled Restricted Stock</t>
        </is>
      </c>
    </row>
    <row r="17">
      <c r="A17" s="3" t="inlineStr">
        <is>
          <t>Share-based Compensation Arrangement by Share-based Payment Award [Line Items]</t>
        </is>
      </c>
    </row>
    <row r="18">
      <c r="A18" s="4" t="inlineStr">
        <is>
          <t>Award vesting period</t>
        </is>
      </c>
      <c r="C18" s="4" t="inlineStr">
        <is>
          <t>3 years</t>
        </is>
      </c>
    </row>
    <row r="19">
      <c r="A19" s="4" t="inlineStr">
        <is>
          <t>Granted (in shares)</t>
        </is>
      </c>
      <c r="C19" s="5" t="n">
        <v>19755</v>
      </c>
    </row>
    <row r="20">
      <c r="A20" s="4" t="inlineStr">
        <is>
          <t>Total unrecognized compensation cost</t>
        </is>
      </c>
      <c r="C20" s="6" t="n">
        <v>5</v>
      </c>
    </row>
    <row r="21">
      <c r="A21" s="4" t="inlineStr">
        <is>
          <t>Weighted-average period of total unrecognized compensation cost, in years</t>
        </is>
      </c>
      <c r="C21" s="4" t="inlineStr">
        <is>
          <t>1 year 1 month 6 days</t>
        </is>
      </c>
    </row>
    <row r="22">
      <c r="A22" s="4" t="inlineStr">
        <is>
          <t>Performance Shares Units</t>
        </is>
      </c>
    </row>
    <row r="23">
      <c r="A23" s="3" t="inlineStr">
        <is>
          <t>Share-based Compensation Arrangement by Share-based Payment Award [Line Items]</t>
        </is>
      </c>
    </row>
    <row r="24">
      <c r="A24" s="4" t="inlineStr">
        <is>
          <t>Award vesting period</t>
        </is>
      </c>
      <c r="D24" s="4" t="inlineStr">
        <is>
          <t>3 years</t>
        </is>
      </c>
    </row>
    <row r="25">
      <c r="A25" s="4" t="inlineStr">
        <is>
          <t>Granted (in shares)</t>
        </is>
      </c>
      <c r="C25" s="5" t="n">
        <v>29020</v>
      </c>
      <c r="D25" s="5" t="n">
        <v>24305</v>
      </c>
    </row>
    <row r="26">
      <c r="A26" s="4" t="inlineStr">
        <is>
          <t>Payout percent</t>
        </is>
      </c>
      <c r="D26" s="4" t="inlineStr">
        <is>
          <t>201.00%</t>
        </is>
      </c>
    </row>
    <row r="27">
      <c r="A27" s="4" t="inlineStr">
        <is>
          <t>Stock issued during period (in shares)</t>
        </is>
      </c>
      <c r="B27" s="5" t="n">
        <v>48867</v>
      </c>
    </row>
    <row r="28">
      <c r="A28" s="4" t="inlineStr">
        <is>
          <t>Total unrecognized compensation cost</t>
        </is>
      </c>
      <c r="C28" s="10" t="n">
        <v>7.5</v>
      </c>
    </row>
    <row r="29">
      <c r="A29" s="4" t="inlineStr">
        <is>
          <t>Weighted-average period of total unrecognized compensation cost, in years</t>
        </is>
      </c>
      <c r="C29" s="4" t="inlineStr">
        <is>
          <t>10 months 24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 width="25" customWidth="1" min="5" max="5"/>
  </cols>
  <sheetData>
    <row r="1">
      <c r="A1" s="1" t="inlineStr">
        <is>
          <t>Share-Based Compensation - Schedule of Weighted Average Option Fair Values and Assumptions (Details) - Stock Option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Weighted average fair value of grants (in dollars per share)</t>
        </is>
      </c>
      <c r="B4" s="7" t="n">
        <v>43.89</v>
      </c>
      <c r="C4" s="7" t="n">
        <v>29.26</v>
      </c>
      <c r="D4" s="7" t="n">
        <v>38.63</v>
      </c>
      <c r="E4" s="7" t="n">
        <v>34.26</v>
      </c>
    </row>
    <row r="5">
      <c r="A5" s="4" t="inlineStr">
        <is>
          <t>Dividend yield</t>
        </is>
      </c>
      <c r="B5" s="4" t="inlineStr">
        <is>
          <t>0.94%</t>
        </is>
      </c>
      <c r="C5" s="4" t="inlineStr">
        <is>
          <t>1.34%</t>
        </is>
      </c>
      <c r="D5" s="4" t="inlineStr">
        <is>
          <t>1.01%</t>
        </is>
      </c>
      <c r="E5" s="4" t="inlineStr">
        <is>
          <t>1.15%</t>
        </is>
      </c>
    </row>
    <row r="6">
      <c r="A6" s="4" t="inlineStr">
        <is>
          <t>Volatility</t>
        </is>
      </c>
      <c r="B6" s="4" t="inlineStr">
        <is>
          <t>24.67%</t>
        </is>
      </c>
      <c r="C6" s="4" t="inlineStr">
        <is>
          <t>22.17%</t>
        </is>
      </c>
      <c r="D6" s="4" t="inlineStr">
        <is>
          <t>23.74%</t>
        </is>
      </c>
      <c r="E6" s="4" t="inlineStr">
        <is>
          <t>22.01%</t>
        </is>
      </c>
    </row>
    <row r="7">
      <c r="A7" s="4" t="inlineStr">
        <is>
          <t>Risk-free interest rate, minimum</t>
        </is>
      </c>
      <c r="B7" s="4" t="inlineStr">
        <is>
          <t>0.76%</t>
        </is>
      </c>
      <c r="C7" s="4" t="inlineStr">
        <is>
          <t>0.95%</t>
        </is>
      </c>
      <c r="D7" s="4" t="inlineStr">
        <is>
          <t>0.10%</t>
        </is>
      </c>
      <c r="E7" s="4" t="inlineStr">
        <is>
          <t>1.42%</t>
        </is>
      </c>
    </row>
    <row r="8">
      <c r="A8" s="4" t="inlineStr">
        <is>
          <t>Risk-free interest rate, maximum</t>
        </is>
      </c>
      <c r="B8" s="4" t="inlineStr">
        <is>
          <t>0.91%</t>
        </is>
      </c>
      <c r="C8" s="4" t="inlineStr">
        <is>
          <t>1.12%</t>
        </is>
      </c>
      <c r="D8" s="4" t="inlineStr">
        <is>
          <t>1.56%</t>
        </is>
      </c>
      <c r="E8" s="4" t="inlineStr">
        <is>
          <t>1.68%</t>
        </is>
      </c>
    </row>
    <row r="9">
      <c r="A9" s="4" t="inlineStr">
        <is>
          <t>Expected life (in years)</t>
        </is>
      </c>
      <c r="B9" s="4" t="inlineStr">
        <is>
          <t>4 years 10 months 24 days</t>
        </is>
      </c>
      <c r="C9" s="4" t="inlineStr">
        <is>
          <t>5 years 9 months 3 days</t>
        </is>
      </c>
      <c r="D9" s="4" t="inlineStr">
        <is>
          <t>5 years 8 months 23 days</t>
        </is>
      </c>
      <c r="E9" s="4" t="inlineStr">
        <is>
          <t>5 years 9 months 18 days</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ensation Cost for Stock Op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hare-based compensation expense</t>
        </is>
      </c>
      <c r="D4" s="6" t="n">
        <v>13245</v>
      </c>
      <c r="E4" s="6" t="n">
        <v>13665</v>
      </c>
    </row>
    <row r="5">
      <c r="A5" s="4" t="inlineStr">
        <is>
          <t>Stock Option</t>
        </is>
      </c>
    </row>
    <row r="6">
      <c r="A6" s="3" t="inlineStr">
        <is>
          <t>Share-based Payment Arrangement, Expensed and Capitalized, Amount [Line Items]</t>
        </is>
      </c>
    </row>
    <row r="7">
      <c r="A7" s="4" t="inlineStr">
        <is>
          <t>Share-based compensation expense</t>
        </is>
      </c>
      <c r="B7" s="6" t="n">
        <v>1895</v>
      </c>
      <c r="C7" s="6" t="n">
        <v>2224</v>
      </c>
      <c r="D7" s="5" t="n">
        <v>4816</v>
      </c>
      <c r="E7" s="5" t="n">
        <v>5554</v>
      </c>
    </row>
    <row r="8">
      <c r="A8" s="4" t="inlineStr">
        <is>
          <t>Income tax benefit</t>
        </is>
      </c>
      <c r="B8" s="5" t="n">
        <v>-175</v>
      </c>
      <c r="C8" s="5" t="n">
        <v>-218</v>
      </c>
      <c r="D8" s="5" t="n">
        <v>-448</v>
      </c>
      <c r="E8" s="5" t="n">
        <v>-585</v>
      </c>
    </row>
    <row r="9">
      <c r="A9" s="4" t="inlineStr">
        <is>
          <t>Total expense after income taxes</t>
        </is>
      </c>
      <c r="B9" s="5" t="n">
        <v>1720</v>
      </c>
      <c r="C9" s="5" t="n">
        <v>2006</v>
      </c>
      <c r="D9" s="5" t="n">
        <v>4368</v>
      </c>
      <c r="E9" s="5" t="n">
        <v>4969</v>
      </c>
    </row>
    <row r="10">
      <c r="A10" s="4" t="inlineStr">
        <is>
          <t>Stock Option | Cost of goods sold</t>
        </is>
      </c>
    </row>
    <row r="11">
      <c r="A11" s="3" t="inlineStr">
        <is>
          <t>Share-based Payment Arrangement, Expensed and Capitalized, Amount [Line Items]</t>
        </is>
      </c>
    </row>
    <row r="12">
      <c r="A12" s="4" t="inlineStr">
        <is>
          <t>Share-based compensation expense</t>
        </is>
      </c>
      <c r="B12" s="5" t="n">
        <v>109</v>
      </c>
      <c r="C12" s="5" t="n">
        <v>97</v>
      </c>
      <c r="D12" s="5" t="n">
        <v>336</v>
      </c>
      <c r="E12" s="5" t="n">
        <v>282</v>
      </c>
    </row>
    <row r="13">
      <c r="A13" s="4" t="inlineStr">
        <is>
          <t>Stock Option | Selling, general and administrative expenses</t>
        </is>
      </c>
    </row>
    <row r="14">
      <c r="A14" s="3" t="inlineStr">
        <is>
          <t>Share-based Payment Arrangement, Expensed and Capitalized, Amount [Line Items]</t>
        </is>
      </c>
    </row>
    <row r="15">
      <c r="A15" s="4" t="inlineStr">
        <is>
          <t>Share-based compensation expense</t>
        </is>
      </c>
      <c r="B15" s="6" t="n">
        <v>1786</v>
      </c>
      <c r="C15" s="6" t="n">
        <v>2127</v>
      </c>
      <c r="D15" s="6" t="n">
        <v>4480</v>
      </c>
      <c r="E15" s="6" t="n">
        <v>527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 Stock Options Activity (Details) - Stock Option - USD ($)</t>
        </is>
      </c>
      <c r="B1" s="2" t="inlineStr">
        <is>
          <t>3 Months Ended</t>
        </is>
      </c>
      <c r="C1" s="2" t="inlineStr">
        <is>
          <t>6 Months Ended</t>
        </is>
      </c>
    </row>
    <row r="2">
      <c r="B2" s="2" t="inlineStr">
        <is>
          <t>Mar. 31, 2021</t>
        </is>
      </c>
      <c r="C2" s="2" t="inlineStr">
        <is>
          <t>Jun. 30, 2021</t>
        </is>
      </c>
      <c r="D2" s="2" t="inlineStr">
        <is>
          <t>Dec. 31, 2020</t>
        </is>
      </c>
    </row>
    <row r="3">
      <c r="A3" s="3" t="inlineStr">
        <is>
          <t>Shares</t>
        </is>
      </c>
    </row>
    <row r="4">
      <c r="A4" s="4" t="inlineStr">
        <is>
          <t>Beginning balance (in shares)</t>
        </is>
      </c>
      <c r="B4" s="5" t="n">
        <v>963726</v>
      </c>
      <c r="C4" s="5" t="n">
        <v>963726</v>
      </c>
    </row>
    <row r="5">
      <c r="A5" s="4" t="inlineStr">
        <is>
          <t>Granted (in shares)</t>
        </is>
      </c>
      <c r="C5" s="5" t="n">
        <v>269420</v>
      </c>
    </row>
    <row r="6">
      <c r="A6" s="4" t="inlineStr">
        <is>
          <t>Exercised (in shares)</t>
        </is>
      </c>
      <c r="C6" s="5" t="n">
        <v>-98393</v>
      </c>
    </row>
    <row r="7">
      <c r="A7" s="4" t="inlineStr">
        <is>
          <t>Forfeited/Expired (in shares)</t>
        </is>
      </c>
      <c r="C7" s="5" t="n">
        <v>-32942</v>
      </c>
    </row>
    <row r="8">
      <c r="A8" s="4" t="inlineStr">
        <is>
          <t>Ending balance (in shares)</t>
        </is>
      </c>
      <c r="C8" s="5" t="n">
        <v>1101811</v>
      </c>
    </row>
    <row r="9">
      <c r="A9" s="4" t="inlineStr">
        <is>
          <t>Vested and expected to vest (in shares)</t>
        </is>
      </c>
      <c r="C9" s="5" t="n">
        <v>1044315</v>
      </c>
    </row>
    <row r="10">
      <c r="A10" s="4" t="inlineStr">
        <is>
          <t>Exercisable (in shares)</t>
        </is>
      </c>
      <c r="C10" s="5" t="n">
        <v>526876</v>
      </c>
    </row>
    <row r="11">
      <c r="A11" s="3" t="inlineStr">
        <is>
          <t>Weighted Average Price</t>
        </is>
      </c>
    </row>
    <row r="12">
      <c r="A12" s="4" t="inlineStr">
        <is>
          <t>Beginning Balance, Weighted Average Price (in dollars per share)</t>
        </is>
      </c>
      <c r="B12" s="7" t="n">
        <v>125.7</v>
      </c>
      <c r="C12" s="7" t="n">
        <v>125.7</v>
      </c>
    </row>
    <row r="13">
      <c r="A13" s="4" t="inlineStr">
        <is>
          <t>Granted, Weighted Average Price (in dollars per share)</t>
        </is>
      </c>
      <c r="C13" s="9" t="n">
        <v>197.28</v>
      </c>
    </row>
    <row r="14">
      <c r="A14" s="4" t="inlineStr">
        <is>
          <t>Exercised, Weighted Average Price (in dollars per share)</t>
        </is>
      </c>
      <c r="C14" s="9" t="n">
        <v>108.61</v>
      </c>
    </row>
    <row r="15">
      <c r="A15" s="4" t="inlineStr">
        <is>
          <t>Forfeited, Weighted Average Price (in dollars per share)</t>
        </is>
      </c>
      <c r="C15" s="9" t="n">
        <v>117.93</v>
      </c>
    </row>
    <row r="16">
      <c r="A16" s="4" t="inlineStr">
        <is>
          <t>Ending Balance, Weighted Average Price (in dollars per share)</t>
        </is>
      </c>
      <c r="C16" s="7" t="n">
        <v>143.63</v>
      </c>
    </row>
    <row r="17">
      <c r="A17" s="3" t="inlineStr">
        <is>
          <t>Weighted-Average Remaining Contractual Term</t>
        </is>
      </c>
    </row>
    <row r="18">
      <c r="A18" s="4" t="inlineStr">
        <is>
          <t>Stock options outstanding, Weighted-Average Remaining Contractual Term</t>
        </is>
      </c>
      <c r="B18" s="4" t="inlineStr">
        <is>
          <t>6 years 11 months 8 days</t>
        </is>
      </c>
      <c r="C18" s="4" t="inlineStr">
        <is>
          <t>7 years 3 months 7 days</t>
        </is>
      </c>
    </row>
    <row r="19">
      <c r="A19" s="3" t="inlineStr">
        <is>
          <t>Aggregate Intrinsic Value</t>
        </is>
      </c>
    </row>
    <row r="20">
      <c r="A20" s="4" t="inlineStr">
        <is>
          <t>Stock options outstanding, Aggregate intrinsic value</t>
        </is>
      </c>
      <c r="C20" s="6" t="n">
        <v>84203605</v>
      </c>
      <c r="D20" s="6" t="n">
        <v>70829529</v>
      </c>
    </row>
    <row r="21">
      <c r="A21" s="4" t="inlineStr">
        <is>
          <t>Vested and expected to vest , Weighted Average Price (in dollars per share)</t>
        </is>
      </c>
      <c r="C21" s="7" t="n">
        <v>141.56</v>
      </c>
    </row>
    <row r="22">
      <c r="A22" s="4" t="inlineStr">
        <is>
          <t>Exercisable, Weighted Average Price (in dollars per share)</t>
        </is>
      </c>
      <c r="C22" s="7" t="n">
        <v>106.77</v>
      </c>
    </row>
    <row r="23">
      <c r="A23" s="4" t="inlineStr">
        <is>
          <t>Weighted-Average Remaining Contractual Term, Vested and expected to vest</t>
        </is>
      </c>
      <c r="C23" s="4" t="inlineStr">
        <is>
          <t>7 years 2 months 1 day</t>
        </is>
      </c>
    </row>
    <row r="24">
      <c r="A24" s="4" t="inlineStr">
        <is>
          <t>Weighted-Average Remaining Contractual Term, Exercisable</t>
        </is>
      </c>
      <c r="C24" s="4" t="inlineStr">
        <is>
          <t>5 years 6 months 21 days</t>
        </is>
      </c>
    </row>
    <row r="25">
      <c r="A25" s="4" t="inlineStr">
        <is>
          <t>Aggregate Intrinsic Value, Vested and expected to vest</t>
        </is>
      </c>
      <c r="C25" s="6" t="n">
        <v>81973948</v>
      </c>
    </row>
    <row r="26">
      <c r="A26" s="4" t="inlineStr">
        <is>
          <t>Aggregate Intrinsic Value, Exercisable</t>
        </is>
      </c>
      <c r="C26" s="6" t="n">
        <v>5968336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Units Activity (Details) - Restricted Stock</t>
        </is>
      </c>
      <c r="B1" s="2" t="inlineStr">
        <is>
          <t>6 Months Ended</t>
        </is>
      </c>
    </row>
    <row r="2">
      <c r="B2" s="2" t="inlineStr">
        <is>
          <t>Jun. 30, 2021$ / sharesshares</t>
        </is>
      </c>
    </row>
    <row r="3">
      <c r="A3" s="3" t="inlineStr">
        <is>
          <t>Shares</t>
        </is>
      </c>
    </row>
    <row r="4">
      <c r="A4" s="4" t="inlineStr">
        <is>
          <t>Unvested, Beginning balance (in shares) | shares</t>
        </is>
      </c>
      <c r="B4" s="5" t="n">
        <v>111300</v>
      </c>
    </row>
    <row r="5">
      <c r="A5" s="4" t="inlineStr">
        <is>
          <t>Granted (in shares) | shares</t>
        </is>
      </c>
      <c r="B5" s="5" t="n">
        <v>29235</v>
      </c>
    </row>
    <row r="6">
      <c r="A6" s="4" t="inlineStr">
        <is>
          <t>Vested (in shares) | shares</t>
        </is>
      </c>
      <c r="B6" s="5" t="n">
        <v>-26686</v>
      </c>
    </row>
    <row r="7">
      <c r="A7" s="4" t="inlineStr">
        <is>
          <t>Forfeited (in shares) | shares</t>
        </is>
      </c>
      <c r="B7" s="5" t="n">
        <v>-4515</v>
      </c>
    </row>
    <row r="8">
      <c r="A8" s="4" t="inlineStr">
        <is>
          <t>Unvested, Ending balance (in shares) | shares</t>
        </is>
      </c>
      <c r="B8" s="5" t="n">
        <v>109334</v>
      </c>
    </row>
    <row r="9">
      <c r="A9" s="3" t="inlineStr">
        <is>
          <t>Weighted-Average Grant Date Fair Value</t>
        </is>
      </c>
    </row>
    <row r="10">
      <c r="A10" s="4" t="inlineStr">
        <is>
          <t>Unvested, Beginning balance (in dollars per share) | $ / shares</t>
        </is>
      </c>
      <c r="B10" s="7" t="n">
        <v>147.13</v>
      </c>
    </row>
    <row r="11">
      <c r="A11" s="4" t="inlineStr">
        <is>
          <t>Granted (in dollars per share) | $ / shares</t>
        </is>
      </c>
      <c r="B11" s="9" t="n">
        <v>201.85</v>
      </c>
    </row>
    <row r="12">
      <c r="A12" s="4" t="inlineStr">
        <is>
          <t>Vested (in dollars per share) | $ / shares</t>
        </is>
      </c>
      <c r="B12" s="9" t="n">
        <v>135.57</v>
      </c>
    </row>
    <row r="13">
      <c r="A13" s="4" t="inlineStr">
        <is>
          <t>Forfeited (in dollars per share) | $ / shares</t>
        </is>
      </c>
      <c r="B13" s="9" t="n">
        <v>162.12</v>
      </c>
    </row>
    <row r="14">
      <c r="A14" s="4" t="inlineStr">
        <is>
          <t>Unvested, Ending balance (in dollars per share) | $ / shares</t>
        </is>
      </c>
      <c r="B14" s="7" t="n">
        <v>164.3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ensation Cost for Restricted Stock Units (Details) - Restricted Stock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expense before income taxes</t>
        </is>
      </c>
      <c r="B4" s="6" t="n">
        <v>1186</v>
      </c>
      <c r="C4" s="6" t="n">
        <v>941</v>
      </c>
      <c r="D4" s="6" t="n">
        <v>2799</v>
      </c>
      <c r="E4" s="6" t="n">
        <v>2032</v>
      </c>
    </row>
    <row r="5">
      <c r="A5" s="4" t="inlineStr">
        <is>
          <t>Income tax benefit</t>
        </is>
      </c>
      <c r="B5" s="5" t="n">
        <v>-246</v>
      </c>
      <c r="C5" s="5" t="n">
        <v>-197</v>
      </c>
      <c r="D5" s="5" t="n">
        <v>-582</v>
      </c>
      <c r="E5" s="5" t="n">
        <v>-426</v>
      </c>
    </row>
    <row r="6">
      <c r="A6" s="4" t="inlineStr">
        <is>
          <t>Total expense after income taxes</t>
        </is>
      </c>
      <c r="B6" s="5" t="n">
        <v>940</v>
      </c>
      <c r="C6" s="5" t="n">
        <v>744</v>
      </c>
      <c r="D6" s="5" t="n">
        <v>2217</v>
      </c>
      <c r="E6" s="5" t="n">
        <v>1606</v>
      </c>
    </row>
    <row r="7">
      <c r="A7" s="4" t="inlineStr">
        <is>
          <t>Cost of goods sold</t>
        </is>
      </c>
    </row>
    <row r="8">
      <c r="A8" s="3" t="inlineStr">
        <is>
          <t>Share-based Payment Arrangement, Expensed and Capitalized, Amount [Line Items]</t>
        </is>
      </c>
    </row>
    <row r="9">
      <c r="A9" s="4" t="inlineStr">
        <is>
          <t>Total expense before income taxes</t>
        </is>
      </c>
      <c r="B9" s="5" t="n">
        <v>66</v>
      </c>
      <c r="C9" s="5" t="n">
        <v>77</v>
      </c>
      <c r="D9" s="5" t="n">
        <v>233</v>
      </c>
      <c r="E9" s="5" t="n">
        <v>186</v>
      </c>
    </row>
    <row r="10">
      <c r="A10" s="4" t="inlineStr">
        <is>
          <t>Selling, general and administrative expenses</t>
        </is>
      </c>
    </row>
    <row r="11">
      <c r="A11" s="3" t="inlineStr">
        <is>
          <t>Share-based Payment Arrangement, Expensed and Capitalized, Amount [Line Items]</t>
        </is>
      </c>
    </row>
    <row r="12">
      <c r="A12" s="4" t="inlineStr">
        <is>
          <t>Total expense before income taxes</t>
        </is>
      </c>
      <c r="B12" s="6" t="n">
        <v>1120</v>
      </c>
      <c r="C12" s="6" t="n">
        <v>864</v>
      </c>
      <c r="D12" s="6" t="n">
        <v>2566</v>
      </c>
      <c r="E12" s="6" t="n">
        <v>184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Cash-settled Restricted Stock Activity (Details) - Cash-settled Restricted Stock</t>
        </is>
      </c>
      <c r="B1" s="2" t="inlineStr">
        <is>
          <t>6 Months Ended</t>
        </is>
      </c>
    </row>
    <row r="2">
      <c r="B2" s="2" t="inlineStr">
        <is>
          <t>Jun. 30, 2021$ / sharesshares</t>
        </is>
      </c>
    </row>
    <row r="3">
      <c r="A3" s="3" t="inlineStr">
        <is>
          <t>Shares</t>
        </is>
      </c>
    </row>
    <row r="4">
      <c r="A4" s="4" t="inlineStr">
        <is>
          <t>Unvested, Beginning balance (in shares) | shares</t>
        </is>
      </c>
      <c r="B4" s="5" t="n">
        <v>63940</v>
      </c>
    </row>
    <row r="5">
      <c r="A5" s="4" t="inlineStr">
        <is>
          <t>Granted (in shares) | shares</t>
        </is>
      </c>
      <c r="B5" s="5" t="n">
        <v>19755</v>
      </c>
    </row>
    <row r="6">
      <c r="A6" s="4" t="inlineStr">
        <is>
          <t>Vested (in shares) | shares</t>
        </is>
      </c>
      <c r="B6" s="5" t="n">
        <v>-22781</v>
      </c>
    </row>
    <row r="7">
      <c r="A7" s="4" t="inlineStr">
        <is>
          <t>Forfeited (in shares) | shares</t>
        </is>
      </c>
      <c r="B7" s="5" t="n">
        <v>-1960</v>
      </c>
    </row>
    <row r="8">
      <c r="A8" s="4" t="inlineStr">
        <is>
          <t>Unvested, Ending balance (in shares) | shares</t>
        </is>
      </c>
      <c r="B8" s="5" t="n">
        <v>58954</v>
      </c>
    </row>
    <row r="9">
      <c r="A9" s="3" t="inlineStr">
        <is>
          <t>Weighted-Average Grant Date Fair Value</t>
        </is>
      </c>
    </row>
    <row r="10">
      <c r="A10" s="4" t="inlineStr">
        <is>
          <t>Unvested, Beginning balance (in dollars per share) | $ / shares</t>
        </is>
      </c>
      <c r="B10" s="7" t="n">
        <v>199.2</v>
      </c>
    </row>
    <row r="11">
      <c r="A11" s="4" t="inlineStr">
        <is>
          <t>Granted (in dollars per share) | $ / shares</t>
        </is>
      </c>
      <c r="B11" s="9" t="n">
        <v>197.45</v>
      </c>
    </row>
    <row r="12">
      <c r="A12" s="4" t="inlineStr">
        <is>
          <t>Vested (in dollars per share) | $ / shares</t>
        </is>
      </c>
      <c r="B12" s="9" t="n">
        <v>199.67</v>
      </c>
    </row>
    <row r="13">
      <c r="A13" s="4" t="inlineStr">
        <is>
          <t>Forfeited (in dollars per share) | $ / shares</t>
        </is>
      </c>
      <c r="B13" s="9" t="n">
        <v>220.05</v>
      </c>
    </row>
    <row r="14">
      <c r="A14" s="4" t="inlineStr">
        <is>
          <t>Unvested, Ending balance (in dollars per share) | $ / shares</t>
        </is>
      </c>
      <c r="B14" s="7" t="n">
        <v>220.0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ensation Cost for Cash-settled Restricted Stock (Details) - Cash-settled Restricted Stock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expense before income taxes</t>
        </is>
      </c>
      <c r="B4" s="6" t="n">
        <v>1205</v>
      </c>
      <c r="C4" s="6" t="n">
        <v>1166</v>
      </c>
      <c r="D4" s="6" t="n">
        <v>2685</v>
      </c>
      <c r="E4" s="6" t="n">
        <v>1426</v>
      </c>
    </row>
    <row r="5">
      <c r="A5" s="4" t="inlineStr">
        <is>
          <t>Income tax benefit</t>
        </is>
      </c>
      <c r="B5" s="5" t="n">
        <v>-99</v>
      </c>
      <c r="C5" s="5" t="n">
        <v>-120</v>
      </c>
      <c r="D5" s="5" t="n">
        <v>-212</v>
      </c>
      <c r="E5" s="5" t="n">
        <v>-136</v>
      </c>
    </row>
    <row r="6">
      <c r="A6" s="4" t="inlineStr">
        <is>
          <t>Total expense after income taxes</t>
        </is>
      </c>
      <c r="B6" s="5" t="n">
        <v>1106</v>
      </c>
      <c r="C6" s="5" t="n">
        <v>1046</v>
      </c>
      <c r="D6" s="5" t="n">
        <v>2473</v>
      </c>
      <c r="E6" s="5" t="n">
        <v>1290</v>
      </c>
    </row>
    <row r="7">
      <c r="A7" s="4" t="inlineStr">
        <is>
          <t>Cost of goods sold</t>
        </is>
      </c>
    </row>
    <row r="8">
      <c r="A8" s="3" t="inlineStr">
        <is>
          <t>Share-based Payment Arrangement, Expensed and Capitalized, Amount [Line Items]</t>
        </is>
      </c>
    </row>
    <row r="9">
      <c r="A9" s="4" t="inlineStr">
        <is>
          <t>Total expense before income taxes</t>
        </is>
      </c>
      <c r="B9" s="5" t="n">
        <v>144</v>
      </c>
      <c r="C9" s="5" t="n">
        <v>241</v>
      </c>
      <c r="D9" s="5" t="n">
        <v>354</v>
      </c>
      <c r="E9" s="5" t="n">
        <v>312</v>
      </c>
    </row>
    <row r="10">
      <c r="A10" s="4" t="inlineStr">
        <is>
          <t>Selling, general and administrative expenses</t>
        </is>
      </c>
    </row>
    <row r="11">
      <c r="A11" s="3" t="inlineStr">
        <is>
          <t>Share-based Payment Arrangement, Expensed and Capitalized, Amount [Line Items]</t>
        </is>
      </c>
    </row>
    <row r="12">
      <c r="A12" s="4" t="inlineStr">
        <is>
          <t>Total expense before income taxes</t>
        </is>
      </c>
      <c r="B12" s="6" t="n">
        <v>1061</v>
      </c>
      <c r="C12" s="6" t="n">
        <v>925</v>
      </c>
      <c r="D12" s="6" t="n">
        <v>2331</v>
      </c>
      <c r="E12" s="6" t="n">
        <v>111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Weighted Average Performance Share Units Fair Values and Assumptions (Details) - Performance Shares Units - $ / share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Weighted average fair value of grants (in dollars per share)</t>
        </is>
      </c>
      <c r="B4" s="7" t="n">
        <v>247.49</v>
      </c>
      <c r="C4" s="7" t="n">
        <v>224.14</v>
      </c>
    </row>
    <row r="5">
      <c r="A5" s="4" t="inlineStr">
        <is>
          <t>Dividend yield</t>
        </is>
      </c>
      <c r="B5" s="4" t="inlineStr">
        <is>
          <t>0.00%</t>
        </is>
      </c>
      <c r="C5" s="4" t="inlineStr">
        <is>
          <t>0.00%</t>
        </is>
      </c>
    </row>
    <row r="6">
      <c r="A6" s="4" t="inlineStr">
        <is>
          <t>Volatility</t>
        </is>
      </c>
      <c r="B6" s="4" t="inlineStr">
        <is>
          <t>28.60%</t>
        </is>
      </c>
      <c r="C6" s="4" t="inlineStr">
        <is>
          <t>19.50%</t>
        </is>
      </c>
    </row>
    <row r="7">
      <c r="A7" s="4" t="inlineStr">
        <is>
          <t>Risk-free interest rate</t>
        </is>
      </c>
      <c r="B7" s="4" t="inlineStr">
        <is>
          <t>0.33%</t>
        </is>
      </c>
      <c r="C7" s="4" t="inlineStr">
        <is>
          <t>1.30%</t>
        </is>
      </c>
    </row>
    <row r="8">
      <c r="A8" s="4" t="inlineStr">
        <is>
          <t>Expected life (in years)</t>
        </is>
      </c>
      <c r="B8" s="4" t="inlineStr">
        <is>
          <t>2 years 11 months 4 days</t>
        </is>
      </c>
      <c r="C8" s="4" t="inlineStr">
        <is>
          <t>2 years 11 months 8 day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Performance Share Unit Activity (Details) - Performance Shares Units - $ / shares</t>
        </is>
      </c>
      <c r="B1" s="2" t="inlineStr">
        <is>
          <t>6 Months Ended</t>
        </is>
      </c>
      <c r="C1" s="2" t="inlineStr">
        <is>
          <t>12 Months Ended</t>
        </is>
      </c>
    </row>
    <row r="2">
      <c r="B2" s="2" t="inlineStr">
        <is>
          <t>Jun. 30, 2021</t>
        </is>
      </c>
      <c r="C2" s="2" t="inlineStr">
        <is>
          <t>Dec. 31, 2020</t>
        </is>
      </c>
    </row>
    <row r="3">
      <c r="A3" s="3" t="inlineStr">
        <is>
          <t>Shares</t>
        </is>
      </c>
    </row>
    <row r="4">
      <c r="A4" s="4" t="inlineStr">
        <is>
          <t>Unvested, Beginning balance (in shares)</t>
        </is>
      </c>
      <c r="B4" s="5" t="n">
        <v>58695</v>
      </c>
    </row>
    <row r="5">
      <c r="A5" s="4" t="inlineStr">
        <is>
          <t>Granted (in shares)</t>
        </is>
      </c>
      <c r="B5" s="5" t="n">
        <v>29020</v>
      </c>
      <c r="C5" s="5" t="n">
        <v>24305</v>
      </c>
    </row>
    <row r="6">
      <c r="A6" s="4" t="inlineStr">
        <is>
          <t>Vested (in shares)</t>
        </is>
      </c>
      <c r="B6" s="5" t="n">
        <v>0</v>
      </c>
    </row>
    <row r="7">
      <c r="A7" s="4" t="inlineStr">
        <is>
          <t>Forfeited (in shares)</t>
        </is>
      </c>
      <c r="B7" s="5" t="n">
        <v>-5850</v>
      </c>
    </row>
    <row r="8">
      <c r="A8" s="4" t="inlineStr">
        <is>
          <t>Unvested, Ending balance (in shares)</t>
        </is>
      </c>
      <c r="B8" s="5" t="n">
        <v>81865</v>
      </c>
      <c r="C8" s="5" t="n">
        <v>58695</v>
      </c>
    </row>
    <row r="9">
      <c r="A9" s="3" t="inlineStr">
        <is>
          <t>Weighted-Average Grant Date Fair Value</t>
        </is>
      </c>
    </row>
    <row r="10">
      <c r="A10" s="4" t="inlineStr">
        <is>
          <t>Unvested, Beginning balance (in dollars per share)</t>
        </is>
      </c>
      <c r="B10" s="7" t="n">
        <v>218.16</v>
      </c>
    </row>
    <row r="11">
      <c r="A11" s="4" t="inlineStr">
        <is>
          <t>Granted (in dollars per share)</t>
        </is>
      </c>
      <c r="B11" s="9" t="n">
        <v>247.49</v>
      </c>
    </row>
    <row r="12">
      <c r="A12" s="4" t="inlineStr">
        <is>
          <t>Vested (in dollars per share)</t>
        </is>
      </c>
      <c r="B12" s="5" t="n">
        <v>0</v>
      </c>
    </row>
    <row r="13">
      <c r="A13" s="4" t="inlineStr">
        <is>
          <t>Forfeited (in dollars per share)</t>
        </is>
      </c>
      <c r="B13" s="9" t="n">
        <v>212.44</v>
      </c>
    </row>
    <row r="14">
      <c r="A14" s="4" t="inlineStr">
        <is>
          <t>Unvested, Ending balance (in dollars per share)</t>
        </is>
      </c>
      <c r="B14" s="7" t="n">
        <v>227.9</v>
      </c>
      <c r="C14" s="7" t="n">
        <v>218.1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13" customWidth="1" min="3" max="3"/>
    <col width="13" customWidth="1" min="4" max="4"/>
    <col width="14" customWidth="1" min="5" max="5"/>
  </cols>
  <sheetData>
    <row r="1">
      <c r="A1" s="1" t="inlineStr">
        <is>
          <t>CONDENSED CONSOLIDATED STATEMENTS OF CASH FLOWS (Parenthetical) - Senior Notes</t>
        </is>
      </c>
      <c r="B1" s="2" t="inlineStr">
        <is>
          <t>Jun. 30, 2021</t>
        </is>
      </c>
      <c r="C1" s="2" t="inlineStr">
        <is>
          <t>May 17, 2021</t>
        </is>
      </c>
      <c r="D1" s="2" t="inlineStr">
        <is>
          <t>May 27, 2020</t>
        </is>
      </c>
      <c r="E1" s="2" t="inlineStr">
        <is>
          <t>Apr. 29, 2020</t>
        </is>
      </c>
    </row>
    <row r="2">
      <c r="A2" s="4" t="inlineStr">
        <is>
          <t>3.00% Senior Notes, due May 2030</t>
        </is>
      </c>
    </row>
    <row r="3">
      <c r="A3" s="4" t="inlineStr">
        <is>
          <t>Stated interest rate</t>
        </is>
      </c>
      <c r="B3" s="4" t="inlineStr">
        <is>
          <t>3.00%</t>
        </is>
      </c>
      <c r="E3" s="4" t="inlineStr">
        <is>
          <t>3.00%</t>
        </is>
      </c>
    </row>
    <row r="4">
      <c r="A4" s="4" t="inlineStr">
        <is>
          <t>4.5% Senior Notes</t>
        </is>
      </c>
    </row>
    <row r="5">
      <c r="A5" s="4" t="inlineStr">
        <is>
          <t>Stated interest rate</t>
        </is>
      </c>
      <c r="B5" s="4" t="inlineStr">
        <is>
          <t>4.50%</t>
        </is>
      </c>
      <c r="D5" s="4" t="inlineStr">
        <is>
          <t>4.50%</t>
        </is>
      </c>
      <c r="E5" s="4" t="inlineStr">
        <is>
          <t>4.50%</t>
        </is>
      </c>
    </row>
    <row r="6">
      <c r="A6" s="4" t="inlineStr">
        <is>
          <t>2.625% Senior Notes, due June 2031</t>
        </is>
      </c>
    </row>
    <row r="7">
      <c r="A7" s="4" t="inlineStr">
        <is>
          <t>Stated interest rate</t>
        </is>
      </c>
      <c r="B7" s="4" t="inlineStr">
        <is>
          <t>2.625%</t>
        </is>
      </c>
      <c r="C7" s="4" t="inlineStr">
        <is>
          <t>2.625%</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ensation Cost for Performance Share Units (Details) - Performance Shares Uni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expense before income taxes</t>
        </is>
      </c>
      <c r="B4" s="6" t="n">
        <v>1207</v>
      </c>
      <c r="C4" s="6" t="n">
        <v>2604</v>
      </c>
      <c r="D4" s="6" t="n">
        <v>2945</v>
      </c>
      <c r="E4" s="6" t="n">
        <v>4653</v>
      </c>
    </row>
    <row r="5">
      <c r="A5" s="4" t="inlineStr">
        <is>
          <t>Income tax benefit</t>
        </is>
      </c>
      <c r="B5" s="5" t="n">
        <v>-78</v>
      </c>
      <c r="C5" s="5" t="n">
        <v>-59</v>
      </c>
      <c r="D5" s="5" t="n">
        <v>-111</v>
      </c>
      <c r="E5" s="5" t="n">
        <v>-108</v>
      </c>
    </row>
    <row r="6">
      <c r="A6" s="4" t="inlineStr">
        <is>
          <t>Total expense after income taxes</t>
        </is>
      </c>
      <c r="B6" s="5" t="n">
        <v>1129</v>
      </c>
      <c r="C6" s="5" t="n">
        <v>2545</v>
      </c>
      <c r="D6" s="5" t="n">
        <v>2834</v>
      </c>
      <c r="E6" s="5" t="n">
        <v>4545</v>
      </c>
    </row>
    <row r="7">
      <c r="A7" s="4" t="inlineStr">
        <is>
          <t>Cost of goods sold</t>
        </is>
      </c>
    </row>
    <row r="8">
      <c r="A8" s="3" t="inlineStr">
        <is>
          <t>Share-based Payment Arrangement, Expensed and Capitalized, Amount [Line Items]</t>
        </is>
      </c>
    </row>
    <row r="9">
      <c r="A9" s="4" t="inlineStr">
        <is>
          <t>Total expense before income taxes</t>
        </is>
      </c>
      <c r="B9" s="5" t="n">
        <v>0</v>
      </c>
      <c r="C9" s="5" t="n">
        <v>0</v>
      </c>
      <c r="D9" s="5" t="n">
        <v>0</v>
      </c>
      <c r="E9" s="5" t="n">
        <v>0</v>
      </c>
    </row>
    <row r="10">
      <c r="A10" s="4" t="inlineStr">
        <is>
          <t>Selling, general and administrative expenses</t>
        </is>
      </c>
    </row>
    <row r="11">
      <c r="A11" s="3" t="inlineStr">
        <is>
          <t>Share-based Payment Arrangement, Expensed and Capitalized, Amount [Line Items]</t>
        </is>
      </c>
    </row>
    <row r="12">
      <c r="A12" s="4" t="inlineStr">
        <is>
          <t>Total expense before income taxes</t>
        </is>
      </c>
      <c r="B12" s="6" t="n">
        <v>1207</v>
      </c>
      <c r="C12" s="6" t="n">
        <v>2604</v>
      </c>
      <c r="D12" s="6" t="n">
        <v>2945</v>
      </c>
      <c r="E12" s="6" t="n">
        <v>465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Components of Net Periodic Benefit Cost for Defined Benefit Plans and Other Postretirement Pl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s and Other Postretirement Benefit Plans Table Text Block [Line Items]</t>
        </is>
      </c>
    </row>
    <row r="4">
      <c r="A4" s="4" t="inlineStr">
        <is>
          <t>Termination of the U.S. pension plan</t>
        </is>
      </c>
      <c r="D4" s="6" t="n">
        <v>9688</v>
      </c>
      <c r="E4" s="6" t="n">
        <v>0</v>
      </c>
    </row>
    <row r="5">
      <c r="A5" s="4" t="inlineStr">
        <is>
          <t>Other Postretirement Benefits</t>
        </is>
      </c>
    </row>
    <row r="6">
      <c r="A6" s="3" t="inlineStr">
        <is>
          <t>Defined Benefit Plans and Other Postretirement Benefit Plans Table Text Block [Line Items]</t>
        </is>
      </c>
    </row>
    <row r="7">
      <c r="A7" s="4" t="inlineStr">
        <is>
          <t>Service cost</t>
        </is>
      </c>
      <c r="B7" s="6" t="n">
        <v>178</v>
      </c>
      <c r="C7" s="6" t="n">
        <v>154</v>
      </c>
      <c r="D7" s="5" t="n">
        <v>356</v>
      </c>
      <c r="E7" s="5" t="n">
        <v>309</v>
      </c>
    </row>
    <row r="8">
      <c r="A8" s="4" t="inlineStr">
        <is>
          <t>Interest cost</t>
        </is>
      </c>
      <c r="B8" s="5" t="n">
        <v>103</v>
      </c>
      <c r="C8" s="5" t="n">
        <v>157</v>
      </c>
      <c r="D8" s="5" t="n">
        <v>205</v>
      </c>
      <c r="E8" s="5" t="n">
        <v>313</v>
      </c>
    </row>
    <row r="9">
      <c r="A9" s="4" t="inlineStr">
        <is>
          <t>Net amortization</t>
        </is>
      </c>
      <c r="B9" s="5" t="n">
        <v>170</v>
      </c>
      <c r="C9" s="5" t="n">
        <v>136</v>
      </c>
      <c r="D9" s="5" t="n">
        <v>-339</v>
      </c>
      <c r="E9" s="5" t="n">
        <v>-272</v>
      </c>
    </row>
    <row r="10">
      <c r="A10" s="4" t="inlineStr">
        <is>
          <t>Net periodic (benefit) cost</t>
        </is>
      </c>
      <c r="B10" s="5" t="n">
        <v>111</v>
      </c>
      <c r="C10" s="5" t="n">
        <v>175</v>
      </c>
      <c r="D10" s="5" t="n">
        <v>222</v>
      </c>
      <c r="E10" s="5" t="n">
        <v>350</v>
      </c>
    </row>
    <row r="11">
      <c r="A11" s="4" t="inlineStr">
        <is>
          <t>U.S. | Pension Benefits</t>
        </is>
      </c>
    </row>
    <row r="12">
      <c r="A12" s="3" t="inlineStr">
        <is>
          <t>Defined Benefit Plans and Other Postretirement Benefit Plans Table Text Block [Line Items]</t>
        </is>
      </c>
    </row>
    <row r="13">
      <c r="A13" s="4" t="inlineStr">
        <is>
          <t>Service cost</t>
        </is>
      </c>
      <c r="B13" s="5" t="n">
        <v>37</v>
      </c>
      <c r="C13" s="5" t="n">
        <v>35</v>
      </c>
      <c r="D13" s="5" t="n">
        <v>75</v>
      </c>
      <c r="E13" s="5" t="n">
        <v>69</v>
      </c>
    </row>
    <row r="14">
      <c r="A14" s="4" t="inlineStr">
        <is>
          <t>Interest cost</t>
        </is>
      </c>
      <c r="B14" s="5" t="n">
        <v>102</v>
      </c>
      <c r="C14" s="5" t="n">
        <v>190</v>
      </c>
      <c r="D14" s="5" t="n">
        <v>166</v>
      </c>
      <c r="E14" s="5" t="n">
        <v>651</v>
      </c>
    </row>
    <row r="15">
      <c r="A15" s="4" t="inlineStr">
        <is>
          <t>Expected return on plan assets</t>
        </is>
      </c>
      <c r="B15" s="5" t="n">
        <v>-560</v>
      </c>
      <c r="C15" s="5" t="n">
        <v>-978</v>
      </c>
      <c r="D15" s="5" t="n">
        <v>-776</v>
      </c>
      <c r="E15" s="5" t="n">
        <v>-1877</v>
      </c>
    </row>
    <row r="16">
      <c r="A16" s="4" t="inlineStr">
        <is>
          <t>Termination of the U.S. pension plan</t>
        </is>
      </c>
      <c r="B16" s="5" t="n">
        <v>10448</v>
      </c>
      <c r="C16" s="5" t="n">
        <v>75</v>
      </c>
      <c r="D16" s="5" t="n">
        <v>10496</v>
      </c>
      <c r="E16" s="5" t="n">
        <v>377</v>
      </c>
    </row>
    <row r="17">
      <c r="A17" s="4" t="inlineStr">
        <is>
          <t>Net amortization</t>
        </is>
      </c>
      <c r="B17" s="5" t="n">
        <v>-136</v>
      </c>
      <c r="C17" s="5" t="n">
        <v>234</v>
      </c>
      <c r="D17" s="5" t="n">
        <v>225</v>
      </c>
      <c r="E17" s="5" t="n">
        <v>208</v>
      </c>
    </row>
    <row r="18">
      <c r="A18" s="4" t="inlineStr">
        <is>
          <t>Net periodic (benefit) cost</t>
        </is>
      </c>
      <c r="B18" s="5" t="n">
        <v>10163</v>
      </c>
      <c r="C18" s="5" t="n">
        <v>-912</v>
      </c>
      <c r="D18" s="5" t="n">
        <v>10186</v>
      </c>
      <c r="E18" s="5" t="n">
        <v>-572</v>
      </c>
    </row>
    <row r="19">
      <c r="A19" s="4" t="inlineStr">
        <is>
          <t>Non-U.S. | Pension Benefits</t>
        </is>
      </c>
    </row>
    <row r="20">
      <c r="A20" s="3" t="inlineStr">
        <is>
          <t>Defined Benefit Plans and Other Postretirement Benefit Plans Table Text Block [Line Items]</t>
        </is>
      </c>
    </row>
    <row r="21">
      <c r="A21" s="4" t="inlineStr">
        <is>
          <t>Service cost</t>
        </is>
      </c>
      <c r="B21" s="5" t="n">
        <v>507</v>
      </c>
      <c r="C21" s="5" t="n">
        <v>541</v>
      </c>
      <c r="D21" s="5" t="n">
        <v>1015</v>
      </c>
      <c r="E21" s="5" t="n">
        <v>1081</v>
      </c>
    </row>
    <row r="22">
      <c r="A22" s="4" t="inlineStr">
        <is>
          <t>Interest cost</t>
        </is>
      </c>
      <c r="B22" s="5" t="n">
        <v>183</v>
      </c>
      <c r="C22" s="5" t="n">
        <v>263</v>
      </c>
      <c r="D22" s="5" t="n">
        <v>366</v>
      </c>
      <c r="E22" s="5" t="n">
        <v>526</v>
      </c>
    </row>
    <row r="23">
      <c r="A23" s="4" t="inlineStr">
        <is>
          <t>Expected return on plan assets</t>
        </is>
      </c>
      <c r="B23" s="5" t="n">
        <v>-252</v>
      </c>
      <c r="C23" s="5" t="n">
        <v>-291</v>
      </c>
      <c r="D23" s="5" t="n">
        <v>-505</v>
      </c>
      <c r="E23" s="5" t="n">
        <v>-582</v>
      </c>
    </row>
    <row r="24">
      <c r="A24" s="4" t="inlineStr">
        <is>
          <t>Termination of the U.S. pension plan</t>
        </is>
      </c>
      <c r="B24" s="5" t="n">
        <v>0</v>
      </c>
      <c r="C24" s="5" t="n">
        <v>0</v>
      </c>
      <c r="D24" s="5" t="n">
        <v>0</v>
      </c>
      <c r="E24" s="5" t="n">
        <v>0</v>
      </c>
    </row>
    <row r="25">
      <c r="A25" s="4" t="inlineStr">
        <is>
          <t>Net amortization</t>
        </is>
      </c>
      <c r="B25" s="5" t="n">
        <v>-549</v>
      </c>
      <c r="C25" s="5" t="n">
        <v>-426</v>
      </c>
      <c r="D25" s="5" t="n">
        <v>1097</v>
      </c>
      <c r="E25" s="5" t="n">
        <v>852</v>
      </c>
    </row>
    <row r="26">
      <c r="A26" s="4" t="inlineStr">
        <is>
          <t>Net periodic (benefit) cost</t>
        </is>
      </c>
      <c r="B26" s="6" t="n">
        <v>987</v>
      </c>
      <c r="C26" s="6" t="n">
        <v>939</v>
      </c>
      <c r="D26" s="6" t="n">
        <v>1973</v>
      </c>
      <c r="E26" s="6" t="n">
        <v>1877</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21" customWidth="1" min="2" max="2"/>
    <col width="21" customWidth="1" min="3" max="3"/>
    <col width="22" customWidth="1" min="4" max="4"/>
  </cols>
  <sheetData>
    <row r="1">
      <c r="A1" s="1" t="inlineStr">
        <is>
          <t>Retirement Benefits - Narrative (Details) $ in Thousands</t>
        </is>
      </c>
      <c r="B1" s="2" t="inlineStr">
        <is>
          <t>6 Months Ended</t>
        </is>
      </c>
    </row>
    <row r="2">
      <c r="B2" s="2" t="inlineStr">
        <is>
          <t>Jun. 30, 2021USD ($)</t>
        </is>
      </c>
      <c r="C2" s="2" t="inlineStr">
        <is>
          <t>Jun. 30, 2020USD ($)</t>
        </is>
      </c>
      <c r="D2" s="2" t="inlineStr">
        <is>
          <t>Sep. 30, 2019employee</t>
        </is>
      </c>
    </row>
    <row r="3">
      <c r="A3" s="3" t="inlineStr">
        <is>
          <t>Defined Benefit Plan Disclosure [Line Items]</t>
        </is>
      </c>
    </row>
    <row r="4">
      <c r="A4" s="4" t="inlineStr">
        <is>
          <t>Contributions by employer</t>
        </is>
      </c>
      <c r="B4" s="6" t="n">
        <v>2200</v>
      </c>
    </row>
    <row r="5">
      <c r="A5" s="4" t="inlineStr">
        <is>
          <t>Participants affected due to plan freeze (fewer than) | employee</t>
        </is>
      </c>
      <c r="D5" s="5" t="n">
        <v>60</v>
      </c>
    </row>
    <row r="6">
      <c r="A6" s="4" t="inlineStr">
        <is>
          <t>Termination of the U.S. pension plan</t>
        </is>
      </c>
      <c r="B6" s="5" t="n">
        <v>9688</v>
      </c>
      <c r="C6" s="6" t="n">
        <v>0</v>
      </c>
    </row>
    <row r="7">
      <c r="A7" s="4" t="inlineStr">
        <is>
          <t>Previously deferred pension cost</t>
        </is>
      </c>
      <c r="B7" s="5" t="n">
        <v>10700</v>
      </c>
    </row>
    <row r="8">
      <c r="A8" s="4" t="inlineStr">
        <is>
          <t>Increase in plan assets</t>
        </is>
      </c>
      <c r="B8" s="5" t="n">
        <v>1000</v>
      </c>
    </row>
    <row r="9">
      <c r="A9" s="4" t="inlineStr">
        <is>
          <t>Funded status of plan</t>
        </is>
      </c>
      <c r="B9" s="5" t="n">
        <v>11200</v>
      </c>
    </row>
    <row r="10">
      <c r="A10" s="4" t="inlineStr">
        <is>
          <t>Other (Income) Expense Net</t>
        </is>
      </c>
    </row>
    <row r="11">
      <c r="A11" s="3" t="inlineStr">
        <is>
          <t>Defined Benefit Plan Disclosure [Line Items]</t>
        </is>
      </c>
    </row>
    <row r="12">
      <c r="A12" s="4" t="inlineStr">
        <is>
          <t>Termination of the U.S. pension plan</t>
        </is>
      </c>
      <c r="B12" s="5" t="n">
        <v>9700</v>
      </c>
    </row>
    <row r="13">
      <c r="A13" s="4" t="inlineStr">
        <is>
          <t>Pension Benefits</t>
        </is>
      </c>
    </row>
    <row r="14">
      <c r="A14" s="3" t="inlineStr">
        <is>
          <t>Defined Benefit Plan Disclosure [Line Items]</t>
        </is>
      </c>
    </row>
    <row r="15">
      <c r="A15" s="4" t="inlineStr">
        <is>
          <t>Expected contribution for next fiscal year</t>
        </is>
      </c>
      <c r="B15" s="5" t="n">
        <v>3400</v>
      </c>
    </row>
    <row r="16">
      <c r="A16" s="4" t="inlineStr">
        <is>
          <t>Other Postretirement Benefits</t>
        </is>
      </c>
    </row>
    <row r="17">
      <c r="A17" s="3" t="inlineStr">
        <is>
          <t>Defined Benefit Plan Disclosure [Line Items]</t>
        </is>
      </c>
    </row>
    <row r="18">
      <c r="A18" s="4" t="inlineStr">
        <is>
          <t>Expected contribution for next fiscal year</t>
        </is>
      </c>
      <c r="B18" s="6" t="n">
        <v>1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Legal Proceedings (Details) $ in Millions</t>
        </is>
      </c>
      <c r="B1" s="2" t="inlineStr">
        <is>
          <t>Jun. 30, 2021USD ($)</t>
        </is>
      </c>
    </row>
    <row r="2">
      <c r="A2" s="4" t="inlineStr">
        <is>
          <t>Corporate Transaction Indemnity</t>
        </is>
      </c>
    </row>
    <row r="3">
      <c r="A3" s="3" t="inlineStr">
        <is>
          <t>Loss Contingencies [Line Items]</t>
        </is>
      </c>
    </row>
    <row r="4">
      <c r="A4" s="4" t="inlineStr">
        <is>
          <t>Estimated litigation liability</t>
        </is>
      </c>
      <c r="B4" s="10" t="n">
        <v>3.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for income taxes</t>
        </is>
      </c>
      <c r="B4" s="6" t="n">
        <v>27697000</v>
      </c>
      <c r="C4" s="6" t="n">
        <v>20831000</v>
      </c>
      <c r="D4" s="6" t="n">
        <v>60644000</v>
      </c>
      <c r="E4" s="6" t="n">
        <v>46332000</v>
      </c>
    </row>
    <row r="5">
      <c r="A5" s="4" t="inlineStr">
        <is>
          <t>Effective tax rate</t>
        </is>
      </c>
      <c r="B5" s="4" t="inlineStr">
        <is>
          <t>21.30%</t>
        </is>
      </c>
      <c r="C5" s="4" t="inlineStr">
        <is>
          <t>22.70%</t>
        </is>
      </c>
      <c r="D5" s="4" t="inlineStr">
        <is>
          <t>22.00%</t>
        </is>
      </c>
      <c r="E5" s="4" t="inlineStr">
        <is>
          <t>21.10%</t>
        </is>
      </c>
    </row>
    <row r="6">
      <c r="A6" s="4" t="inlineStr">
        <is>
          <t>Minimum</t>
        </is>
      </c>
    </row>
    <row r="7">
      <c r="A7" s="3" t="inlineStr">
        <is>
          <t>Significant Change in Unrecognized Tax Benefits is Reasonably Possible [Line Items]</t>
        </is>
      </c>
    </row>
    <row r="8">
      <c r="A8" s="4" t="inlineStr">
        <is>
          <t>Reasonably possible change in unrecognized tax benefits over next 12 months</t>
        </is>
      </c>
      <c r="B8" s="6" t="n">
        <v>0</v>
      </c>
      <c r="D8" s="6" t="n">
        <v>0</v>
      </c>
    </row>
    <row r="9">
      <c r="A9" s="4" t="inlineStr">
        <is>
          <t>Maximum</t>
        </is>
      </c>
    </row>
    <row r="10">
      <c r="A10" s="3" t="inlineStr">
        <is>
          <t>Significant Change in Unrecognized Tax Benefits is Reasonably Possible [Line Items]</t>
        </is>
      </c>
    </row>
    <row r="11">
      <c r="A11" s="4" t="inlineStr">
        <is>
          <t>Reasonably possible change in unrecognized tax benefits over next 12 months</t>
        </is>
      </c>
      <c r="B11" s="6" t="n">
        <v>100000</v>
      </c>
      <c r="D11" s="6" t="n">
        <v>100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8:03:47Z</dcterms:created>
  <dcterms:modified xmlns:dcterms="http://purl.org/dc/terms/" xmlns:xsi="http://www.w3.org/2001/XMLSchema-instance" xsi:type="dcterms:W3CDTF">2021-07-28T18:03:47Z</dcterms:modified>
</cp:coreProperties>
</file>